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 of Cash " sheetId="7" state="visible" r:id="rId7"/>
    <sheet xmlns:r="http://schemas.openxmlformats.org/officeDocument/2006/relationships" name="ORGANIZATION AND NATURE OF OPER" sheetId="8" state="visible" r:id="rId8"/>
    <sheet xmlns:r="http://schemas.openxmlformats.org/officeDocument/2006/relationships" name="LIQUIDITY AND OTHER UNCERTAINTI"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INVENTORY"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ACCRUED EXPENSES AND OTHER CURR" sheetId="15" state="visible" r:id="rId15"/>
    <sheet xmlns:r="http://schemas.openxmlformats.org/officeDocument/2006/relationships" name="STOCKHOLDERS_ EQUITY" sheetId="16" state="visible" r:id="rId16"/>
    <sheet xmlns:r="http://schemas.openxmlformats.org/officeDocument/2006/relationships" name="STOCK BASED COMPENSATION" sheetId="17" state="visible" r:id="rId17"/>
    <sheet xmlns:r="http://schemas.openxmlformats.org/officeDocument/2006/relationships" name="CONCENTRATIONS AND CREDIT RISK"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S (Tables)" sheetId="26" state="visible" r:id="rId26"/>
    <sheet xmlns:r="http://schemas.openxmlformats.org/officeDocument/2006/relationships" name="INVENTORY (Tables)" sheetId="27" state="visible" r:id="rId27"/>
    <sheet xmlns:r="http://schemas.openxmlformats.org/officeDocument/2006/relationships" name="PREPAID EXPENSES AND OTHER CU_2" sheetId="28" state="visible" r:id="rId28"/>
    <sheet xmlns:r="http://schemas.openxmlformats.org/officeDocument/2006/relationships" name="PROPERTY AND EQUIPMENT, NET (Ta" sheetId="29" state="visible" r:id="rId29"/>
    <sheet xmlns:r="http://schemas.openxmlformats.org/officeDocument/2006/relationships" name="ACCRUED EXPENSES AND OTHER CU_2" sheetId="30" state="visible" r:id="rId30"/>
    <sheet xmlns:r="http://schemas.openxmlformats.org/officeDocument/2006/relationships" name="STOCKHOLDERS_ EQUITY (Tables)" sheetId="31" state="visible" r:id="rId31"/>
    <sheet xmlns:r="http://schemas.openxmlformats.org/officeDocument/2006/relationships" name="STOCK BASED COMPENSATION (Table" sheetId="32" state="visible" r:id="rId32"/>
    <sheet xmlns:r="http://schemas.openxmlformats.org/officeDocument/2006/relationships" name="COMMITMENTS AND CONTINGENCIES (" sheetId="33" state="visible" r:id="rId33"/>
    <sheet xmlns:r="http://schemas.openxmlformats.org/officeDocument/2006/relationships" name="FAIR VALUE MEASUREMENTS (Tables" sheetId="34" state="visible" r:id="rId34"/>
    <sheet xmlns:r="http://schemas.openxmlformats.org/officeDocument/2006/relationships" name="INCOME TAXES (Tables)" sheetId="35" state="visible" r:id="rId35"/>
    <sheet xmlns:r="http://schemas.openxmlformats.org/officeDocument/2006/relationships" name="LIQUIDITY AND OTHER UNCERTAIN_2" sheetId="36" state="visible" r:id="rId36"/>
    <sheet xmlns:r="http://schemas.openxmlformats.org/officeDocument/2006/relationships" name="SCHEDULE OF ACCOUNTS RECEIVABLE" sheetId="37" state="visible" r:id="rId37"/>
    <sheet xmlns:r="http://schemas.openxmlformats.org/officeDocument/2006/relationships" name="SCHEDULE OF ESTIMATED USEFUL LI" sheetId="38" state="visible" r:id="rId38"/>
    <sheet xmlns:r="http://schemas.openxmlformats.org/officeDocument/2006/relationships" name="SCHEDULE OF ANTIDILUTIVE SECURI" sheetId="39" state="visible" r:id="rId39"/>
    <sheet xmlns:r="http://schemas.openxmlformats.org/officeDocument/2006/relationships" name="SUMMARY OF SIGNIFICANT ACCOUN_4" sheetId="40" state="visible" r:id="rId40"/>
    <sheet xmlns:r="http://schemas.openxmlformats.org/officeDocument/2006/relationships" name="SCHEDULE OF DISAGGREGATION OF R" sheetId="41" state="visible" r:id="rId41"/>
    <sheet xmlns:r="http://schemas.openxmlformats.org/officeDocument/2006/relationships" name="REVENUES (Details Narrative)" sheetId="42" state="visible" r:id="rId42"/>
    <sheet xmlns:r="http://schemas.openxmlformats.org/officeDocument/2006/relationships" name="SCHEDULE OF INVENTORY (Details)" sheetId="43" state="visible" r:id="rId43"/>
    <sheet xmlns:r="http://schemas.openxmlformats.org/officeDocument/2006/relationships" name="INVENTORY (Details Narrative)" sheetId="44" state="visible" r:id="rId44"/>
    <sheet xmlns:r="http://schemas.openxmlformats.org/officeDocument/2006/relationships" name="SCHEDULE OF PREPAID EXPENSES AN" sheetId="45" state="visible" r:id="rId45"/>
    <sheet xmlns:r="http://schemas.openxmlformats.org/officeDocument/2006/relationships" name="SCHEDULE OF PROPERTY AND EQUIPM" sheetId="46" state="visible" r:id="rId46"/>
    <sheet xmlns:r="http://schemas.openxmlformats.org/officeDocument/2006/relationships" name="PROPERTY AND EQUIPMENT, NET (De" sheetId="47" state="visible" r:id="rId47"/>
    <sheet xmlns:r="http://schemas.openxmlformats.org/officeDocument/2006/relationships" name="SCHEDULE OF ACCRUED EXPENSES (D" sheetId="48" state="visible" r:id="rId48"/>
    <sheet xmlns:r="http://schemas.openxmlformats.org/officeDocument/2006/relationships" name="SCHEDULE OF PAYMENT OF PREFERRE" sheetId="49" state="visible" r:id="rId49"/>
    <sheet xmlns:r="http://schemas.openxmlformats.org/officeDocument/2006/relationships" name="SCHEDULE OF WARRANT ACTIVITY (D" sheetId="50" state="visible" r:id="rId50"/>
    <sheet xmlns:r="http://schemas.openxmlformats.org/officeDocument/2006/relationships" name="STOCKHOLDERS_ EQUITY (Details N" sheetId="51" state="visible" r:id="rId51"/>
    <sheet xmlns:r="http://schemas.openxmlformats.org/officeDocument/2006/relationships" name="SCHEDULE OF STOCK BASED COMPENS" sheetId="52" state="visible" r:id="rId52"/>
    <sheet xmlns:r="http://schemas.openxmlformats.org/officeDocument/2006/relationships" name="SCHEDULE OF STOCK BASED COMPE_2" sheetId="53" state="visible" r:id="rId53"/>
    <sheet xmlns:r="http://schemas.openxmlformats.org/officeDocument/2006/relationships" name="SCHEDULE OF STOCK BASED PAYMENT" sheetId="54" state="visible" r:id="rId54"/>
    <sheet xmlns:r="http://schemas.openxmlformats.org/officeDocument/2006/relationships" name="SCHEDULE OF RESTRICTED STOCK AC" sheetId="55" state="visible" r:id="rId55"/>
    <sheet xmlns:r="http://schemas.openxmlformats.org/officeDocument/2006/relationships" name="STOCK BASED COMPENSATION (Detai" sheetId="56" state="visible" r:id="rId56"/>
    <sheet xmlns:r="http://schemas.openxmlformats.org/officeDocument/2006/relationships" name="CONCENTRATIONS AND CREDIT RISK " sheetId="57" state="visible" r:id="rId57"/>
    <sheet xmlns:r="http://schemas.openxmlformats.org/officeDocument/2006/relationships" name="RELATED PARTY TRANSACTIONS (Det" sheetId="58" state="visible" r:id="rId58"/>
    <sheet xmlns:r="http://schemas.openxmlformats.org/officeDocument/2006/relationships" name="SCHEDULE OF COMPONENTS OF LEASE" sheetId="59" state="visible" r:id="rId59"/>
    <sheet xmlns:r="http://schemas.openxmlformats.org/officeDocument/2006/relationships" name="SCHEDULE OF OPERATING LEASES RI" sheetId="60" state="visible" r:id="rId60"/>
    <sheet xmlns:r="http://schemas.openxmlformats.org/officeDocument/2006/relationships" name="SCHEDULE OF WEIGHTED AVERAGE RE" sheetId="61" state="visible" r:id="rId61"/>
    <sheet xmlns:r="http://schemas.openxmlformats.org/officeDocument/2006/relationships" name="SCHEDULE OF CASH FLOW INFORMATI" sheetId="62" state="visible" r:id="rId62"/>
    <sheet xmlns:r="http://schemas.openxmlformats.org/officeDocument/2006/relationships" name="SCHEDULE OF FUTURE MINIMUM RENT" sheetId="63" state="visible" r:id="rId63"/>
    <sheet xmlns:r="http://schemas.openxmlformats.org/officeDocument/2006/relationships" name="COMMITMENTS AND CONTINGENCIES_2" sheetId="64" state="visible" r:id="rId64"/>
    <sheet xmlns:r="http://schemas.openxmlformats.org/officeDocument/2006/relationships" name="SCHEDULE OF FAIR VALUE, ASSETS " sheetId="65" state="visible" r:id="rId65"/>
    <sheet xmlns:r="http://schemas.openxmlformats.org/officeDocument/2006/relationships" name="SCHEDULE OF CHANGE IN FAIR VALU" sheetId="66" state="visible" r:id="rId66"/>
    <sheet xmlns:r="http://schemas.openxmlformats.org/officeDocument/2006/relationships" name="SCHEDULE OF CHANGE IN FAIR VA_2" sheetId="67" state="visible" r:id="rId67"/>
    <sheet xmlns:r="http://schemas.openxmlformats.org/officeDocument/2006/relationships" name="SCHEDULE OF RECONCILIATION STAT" sheetId="68" state="visible" r:id="rId68"/>
    <sheet xmlns:r="http://schemas.openxmlformats.org/officeDocument/2006/relationships" name="SCHEDULE OF DEFERRED TAX ASSETS" sheetId="69" state="visible" r:id="rId69"/>
    <sheet xmlns:r="http://schemas.openxmlformats.org/officeDocument/2006/relationships" name="SCHEDULE OF INCOME TAX EXAMINAT" sheetId="70" state="visible" r:id="rId70"/>
    <sheet xmlns:r="http://schemas.openxmlformats.org/officeDocument/2006/relationships" name="INCOME TAXES (Details Narrative"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00_);_(&quot;$ &quot;(#,##0.000)"/>
    <numFmt numFmtId="168" formatCode="#,##0.0_);(#,##0.0)"/>
    <numFmt numFmtId="169" formatCode="#,##0%_);(#,##0%)"/>
    <numFmt numFmtId="170" formatCode="#,##0.0000_);(#,##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9,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4643</t>
        </is>
      </c>
      <c r="C12" s="4" t="inlineStr">
        <is>
          <t xml:space="preserve"> </t>
        </is>
      </c>
      <c r="D12" s="4" t="inlineStr">
        <is>
          <t xml:space="preserve"> </t>
        </is>
      </c>
    </row>
    <row r="13">
      <c r="A13" s="4" t="inlineStr">
        <is>
          <t>Entity Registrant Name</t>
        </is>
      </c>
      <c r="B13" s="4" t="inlineStr">
        <is>
          <t>AYRO,
INC.</t>
        </is>
      </c>
      <c r="C13" s="4" t="inlineStr">
        <is>
          <t xml:space="preserve"> </t>
        </is>
      </c>
      <c r="D13" s="4" t="inlineStr">
        <is>
          <t xml:space="preserve"> </t>
        </is>
      </c>
    </row>
    <row r="14">
      <c r="A14" s="4" t="inlineStr">
        <is>
          <t>Entity Central Index Key</t>
        </is>
      </c>
      <c r="B14" s="4" t="inlineStr">
        <is>
          <t>0001086745</t>
        </is>
      </c>
      <c r="C14" s="4" t="inlineStr">
        <is>
          <t xml:space="preserve"> </t>
        </is>
      </c>
      <c r="D14" s="4" t="inlineStr">
        <is>
          <t xml:space="preserve"> </t>
        </is>
      </c>
    </row>
    <row r="15">
      <c r="A15" s="4" t="inlineStr">
        <is>
          <t>Entity Tax Identification Number</t>
        </is>
      </c>
      <c r="B15" s="4" t="inlineStr">
        <is>
          <t>98-0204758</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900
                                            E. Old Settlers Boulevard</t>
        </is>
      </c>
      <c r="C17" s="4" t="inlineStr">
        <is>
          <t xml:space="preserve"> </t>
        </is>
      </c>
      <c r="D17" s="4" t="inlineStr">
        <is>
          <t xml:space="preserve"> </t>
        </is>
      </c>
    </row>
    <row r="18">
      <c r="A18" s="4" t="inlineStr">
        <is>
          <t>Entity Address, Address Line Two</t>
        </is>
      </c>
      <c r="B18" s="4" t="inlineStr">
        <is>
          <t>Suite
    100</t>
        </is>
      </c>
      <c r="C18" s="4" t="inlineStr">
        <is>
          <t xml:space="preserve"> </t>
        </is>
      </c>
      <c r="D18" s="4" t="inlineStr">
        <is>
          <t xml:space="preserve"> </t>
        </is>
      </c>
    </row>
    <row r="19">
      <c r="A19" s="4" t="inlineStr">
        <is>
          <t>Entity Address, City or Town</t>
        </is>
      </c>
      <c r="B19" s="4" t="inlineStr">
        <is>
          <t>Round
    Rock</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Postal Zip Code</t>
        </is>
      </c>
      <c r="B21" s="4" t="inlineStr">
        <is>
          <t>78664</t>
        </is>
      </c>
      <c r="C21" s="4" t="inlineStr">
        <is>
          <t xml:space="preserve"> </t>
        </is>
      </c>
      <c r="D21" s="4" t="inlineStr">
        <is>
          <t xml:space="preserve"> </t>
        </is>
      </c>
    </row>
    <row r="22">
      <c r="A22" s="4" t="inlineStr">
        <is>
          <t>City Area Code</t>
        </is>
      </c>
      <c r="B22" s="4" t="inlineStr">
        <is>
          <t>512</t>
        </is>
      </c>
      <c r="C22" s="4" t="inlineStr">
        <is>
          <t xml:space="preserve"> </t>
        </is>
      </c>
      <c r="D22" s="4" t="inlineStr">
        <is>
          <t xml:space="preserve"> </t>
        </is>
      </c>
    </row>
    <row r="23">
      <c r="A23" s="4" t="inlineStr">
        <is>
          <t>Local Phone Number</t>
        </is>
      </c>
      <c r="B23" s="4" t="inlineStr">
        <is>
          <t>994-4917</t>
        </is>
      </c>
      <c r="C23" s="4" t="inlineStr">
        <is>
          <t xml:space="preserve"> </t>
        </is>
      </c>
      <c r="D23" s="4" t="inlineStr">
        <is>
          <t xml:space="preserve"> </t>
        </is>
      </c>
    </row>
    <row r="24">
      <c r="A24" s="4" t="inlineStr">
        <is>
          <t>Title of 12(b) Security</t>
        </is>
      </c>
      <c r="B24" s="4" t="inlineStr">
        <is>
          <t>Common
    Stock, par value $0.0001 per share</t>
        </is>
      </c>
      <c r="C24" s="4" t="inlineStr">
        <is>
          <t xml:space="preserve"> </t>
        </is>
      </c>
      <c r="D24" s="4" t="inlineStr">
        <is>
          <t xml:space="preserve"> </t>
        </is>
      </c>
    </row>
    <row r="25">
      <c r="A25" s="4" t="inlineStr">
        <is>
          <t>Trading Symbol</t>
        </is>
      </c>
      <c r="B25" s="4" t="inlineStr">
        <is>
          <t>AYRO</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4515119</v>
      </c>
    </row>
    <row r="36">
      <c r="A36" s="4" t="inlineStr">
        <is>
          <t>Entity Common Stock, Shares Outstanding</t>
        </is>
      </c>
      <c r="B36" s="4" t="inlineStr">
        <is>
          <t xml:space="preserve"> </t>
        </is>
      </c>
      <c r="C36" s="6" t="n">
        <v>4937678</v>
      </c>
      <c r="D36" s="4" t="inlineStr">
        <is>
          <t xml:space="preserve"> </t>
        </is>
      </c>
    </row>
    <row r="37">
      <c r="A37" s="4" t="inlineStr">
        <is>
          <t>Documents Incorporated by Reference [Text Block]</t>
        </is>
      </c>
      <c r="B37" s="4" t="inlineStr">
        <is>
          <t>Portions of the definitive proxy statement of AYRO, Inc.
relating to the 2024 annual meeting of stockholders to be filed within 120 days after the end of the fiscal year covered by this Annual
Report on Form 10-K, are incorporated into Part III of this Annual Report on Form 10-K by reference.</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Firm ID</t>
        </is>
      </c>
      <c r="B40" s="4" t="inlineStr">
        <is>
          <t>688</t>
        </is>
      </c>
      <c r="C40" s="4" t="inlineStr">
        <is>
          <t xml:space="preserve"> </t>
        </is>
      </c>
      <c r="D40" s="4" t="inlineStr">
        <is>
          <t xml:space="preserve"> </t>
        </is>
      </c>
    </row>
    <row r="41">
      <c r="A41" s="4" t="inlineStr">
        <is>
          <t>Auditor Name</t>
        </is>
      </c>
      <c r="B41" s="4" t="inlineStr">
        <is>
          <t>Marcum LLP</t>
        </is>
      </c>
      <c r="C41" s="4" t="inlineStr">
        <is>
          <t xml:space="preserve"> </t>
        </is>
      </c>
      <c r="D41" s="4" t="inlineStr">
        <is>
          <t xml:space="preserve"> </t>
        </is>
      </c>
    </row>
    <row r="42">
      <c r="A42" s="4" t="inlineStr">
        <is>
          <t>Auditor Location</t>
        </is>
      </c>
      <c r="B42" s="4" t="inlineStr">
        <is>
          <t>East
Hanover, New Jersey</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Basis
of Presentation and Principles of Consolidation The
Company’s financial statements have been prepared in conformity with GAAP as determined by Financial
Accounting Standards Board (“FASB”) Accounting Standards Codification (“ASC”). The consolidated financial statements
represent the consolidation of the accounts of the Company and its subsidiary in conformity with GAAP. All intercompany accounts and
transactions have been eliminated in consolidation. Use
of Estimates The
preparation of the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The
Company’s most significant estimates include revenue recognition, the measurement of stock-based compensation expenses, warranty
reserve, and the inputs used in the fair value measurements of warrant and derivative liabilities. Actual results could differ from these
estimates. Cash
and Cash Equivalents The
Company considers all highly-liquid investments purchased with a maturity of three months or less at the time of purchase to be cash
equivalents, including balances held in the Company’s money market accounts. The Company maintains total cash balances in one account which may exceed the federally insured limits. Management does
not believe this results in any significant credit risk. Restricted
Cash As
of December 31, 2023, cash of $ 10,000,000 Marketable
Securities Marketable
securities include investment in fixed income bonds and U.S. Treasury securities that are considered to be highly liquid and easily tradable.
The Company applies Accounting Standards Codification (“ASC”) 320, Investments—Debt and Equity Securities, 0 9,848,804 Derivative
Financial Instruments The
Company evaluates all its financial instruments to determine if such instruments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statement of operations each period. Bifurcated
embedded derivatives are classified with the related host contract in the Company’s balance sheet. These particular derivatives
are assessed under ASC 480 and ASC 815. AYRO,
INC. AND SUBSIDIARIES NOTES
TO CONSOLIDATED FINANCIAL STATEMENTS Fair
Value Measurements In
accordance with ASC 820 (Topic 820, Fair Value Measurements and Disclosures), the company uses a three-level hierarchy for fair value
measurements of certain assets and liabilities for financial reporting purposes that distinguishes between market participant assumptions
developed from market data obtained from outside sources (observable inputs) and our own assumptions about market participant assumptions
developed from the best information available to us in the circumstances (unobservable inputs). The fair value hierarchy is divided into
three levels based on the source of inputs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and
● Level
3 – inputs to the valuation methodology are unobservable and significant to the fair value measurement. Categorization
within the valuation hierarchy is based upon the lowest level of input that is significant to the fair value measurement. Accounts
Receivable, Net In
the normal course of business, the Company extends credit to customers. Accounts receivable, allowance for credit losses, reflect
the net realizable value of receivables and approximate fair value. An allowance for credit losses is maintained and reflects the
best estimate of probable losses determined principally on the basis of historical experience and specific allowances for known
troubled accounts. All accounts or portions thereof that are deemed to be uncollectible or that require an excessive collection cost
are written off to the allowance for credit losses. As of December 31, 2023 and 2022, the Company had reserved an allowance for
credit losses of $ 53,696 2,349 Accounts
receivable, net consists of amounts due from invoiced customers and product deliveries and were as follows: SCHEDULE OF ACCOUNTS RECEIVABLE
2023 2022
As
of December 31,
2023 2022
Trade
receivables $ 272,696 $ 512,420
Less:
Allowance for credit losses (53,696 ) (2,349 )
Accounts
receivable, net $ 219,000 $ 510,071 The
Company increased allowance for credit losses by $ 51,347 344,492 AYRO,
INC. AND SUBSIDIARIES NOTES
TO CONSOLIDATED FINANCIAL STATEMENTS Inventory Inventory
consists of purchased chassis, cabs, batteries, truck beds and component parts which includes cost of raw materials, freight, direct
labor, and related production overhead and are stated at the lower of cost or net realizable value, as determined using a first-in, first-out
method. Management compares the cost of inventory with the net realizable value and, if applicable, an allowance is made for writing
down the inventory to its net realizable value, if lower than cost. On an ongoing basis, inventory is reviewed for potential write-down
for estimated obsolescence or unmarketable inventory based upon forecasts for future demand and market conditions. Property
and Equipment, Net Property
and equipment, net, are stated at cost, less accumulated depreciation. Depreciation is recorded over the shorter of the estimated useful
life, of one to ten years, or the lease term of the applicable assets using the straight-line method beginning on the date an asset is
placed in service. The Company regularly evaluates the estimated remaining useful lives of the Company’s property and equipment,
net, to determine whether events or changes in circumstances warrant a revision to the remaining period of depreciation. Maintenance
and repairs are charged to expense when incurred. The
estimated useful lives for significant property and equipment categories are as follows: SCHEDULE OF ESTIMATED USEFUL LIVES
Computer
Equipment and Software 1 3
Furniture
and Fixtures 2 7
Machinery
and Equipment 5 10
Leasehold
Improvements Shorter
of useful or lease life Warrants
and Preferred Shares The
accounting treatment of warrants and preferred share series issued is determined pursuant to the guidance provided by ASC 480, Distinguishing
Liabilities from Equity Derivatives and Hedging Leases Operating
lease assets are included within operating lease right-of-use assets, and the corresponding operating lease obligation on the
consolidated balance sheet as of December 31, 2023 and 2022. The Company has elected not to present short-term leases as these leases have a
lease term of 12 months or less at lease inception and do not contain purchase options or renewal terms that the Company is
reasonably certain to exercise. All other lease assets and lease liabilities are recognized based on the present value of lease
payments over the lease term at commencement date. Because most of the Company’s leases do not provide an implicit rate of
return, the Company used an incremental borrowing rate based on the information available at adoption date in determining the
present value of lease payments. Redeemable Preferred Stock Applicable accounting guidance requires
an equity instrument that is redeemable for cash or other assets to be classified outside of permanent equity if it is redeemable (a)
at a fixed or determinable price on a fixed or determinable date, (b) at the option of the holder, or (c) upon the occurrence of an event
that is not solely within the control of the issuer. Segment
Reporting The
Company operates in one business segment which focuses on the manufacturing and sales of environmentally-conscious, minimal-footprint
EVs. The Company’s business offerings have similar economic and other characteristics, including the nature of products, manufacturing,
types of customers, and distribution methods. The chief operating decision maker (CODM) reviews profit and loss information on a consolidated
basis to assess performance and make overall operating decisions. The consolidated financial statements reflect the financial results
of the Company’s one reportable operating segment. The Company has no significant revenues or tangible assets outside of the United
States. AYRO,
INC. AND SUBSIDIARIES NOTES
TO CONSOLIDATED FINANCIAL STATEMENTS Revenue
Recognition The
Company recognizes revenue in accordance with ASC 606, Revenue from Contracts with Customers Nature
of goods and services The
following is a description of the Company’s products and services from which the Company generates revenue, as well as the nature,
timing of satisfaction of performance obligations, and significant payment terms for each: Product
revenue Product
revenue from customer contracts is recognized on the sale of each Electric Vehicle (“EV”) as vehicles are shipped to customers.
The majority of the Company’s vehicle sales orders generally have only one performance obligation: sale of complete vehicles. Ownership
and risk of loss transfers to the customer based on free on board (“FOB”) shipping point and freight charges are the responsibility
of the customer. Revenue is typically recognized at the point in which control transfers. The Company provides product warranties to
assure that the product assembly complies with agreed upon specifications. The Company’s product warranty is identical to the product
warranties provided by the Company’s suppliers, therefore minimizing the warranty liability to the standard labor rates associated
with the defective part replacement. Customers do not have the option to purchase a warranty separately; as such, warranty is not accounted
for as a separate performance obligation. The Company’s policy is to exclude taxes collected from a customer from the transaction
price of automotive contracts. Shipping
revenue Amounts
billed to customers related to shipping and handling are classified as shipping revenue. The Company has elected to recognize the cost
for freight and shipping when control over vehicles has transferred to the customer as an operating expense. The Company has reported
shipping income of $ (6,034 442,932 Services
and other revenue Services
and other revenue consist of non-warranty after-sales vehicle services. Revenue is recognized at a point in time when services and replacement
parts are provided. Miscellaneous
income Miscellaneous
income consists of late fees charged for receivables not paid within the terms of the customer agreement based upon the outstanding customer
receivable balance. This revenue is earned when a customer’s receivable balance becomes delinquent and its collection is reasonably
assured and is calculated using a stated late fee rate multiplied by the outstanding balance that is subject to a late fee charge. Research
and development costs Costs
are incurred in connection with research and development programs that are expected to contribute to future earnings. Such costs include
labor, stock-based compensation, training, software subscriptions, and consulting. These amounts are charged to the consolidated statement
of operations as incurred. Total research and development expenses included were $ 7,418,026 6,845,451 AYRO,
INC. AND SUBSIDIARIES NOTES
TO CONSOLIDATED FINANCIAL STATEMENTS Income
Taxes The
Company accounts for income tax using an asset and liability approach, which allows for the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The accounting
for deferred income taxes represents management’s best estimate on the most likely future tax consequences of events that have
been recognized in the consolidated financial statements or tax returns. A valuation allowance is provided for deferred tax assets if
it is more likely than not these items will either expire before the Company is able to realize their benefits, or that future realization
is uncertain. As of December 31, 2023 and 2022, there were no accruals for uncertain tax positions. Stock-Based
Compensation The
Company accounts for stock-based compensation in accordance with ASC 718, Compensation-Stock Compensation (“ASC 718”). The
Company recognizes all employee and non-employee share-based compensation as an expense in the financial statements on a straight-line
basis over the requisite service period, based on the terms of the awards. Equity-classified awards principally related to stock options,
restricted stock awards (“RSAs”) and equity-based compensation, are measured at the grant date fair value of the award. The
Company determines grant date fair value of stock option awards using the Black-Scholes option-pricing model. The fair value of RSAs
is determined using the closing price of the Company’s common stock on the grant date. For service based vesting grants, expense
is recognized ratably over the requisite service period based on the number of options or shares. For value-based vesting grants, expense
is recognized via straight line expense over the expected period per grant as determined by outside valuation experts. Stock-based compensation
is reversed for forfeitures in the period of forfeiture. We
estimate the fair value of stock-based and cash unit awards containing a market condition using a Monte Carlo simulation model. Key inputs
and assumptions used in the Monte Carlo simulation model include the stock price of the award on the grant date, the expected term, the
risk-free interest rate over the expected term, the expected annual dividend yield and the expected stock price volatility. The expected
volatility is based on a combination of the historical and implied volatility of the Company’s publicly traded, near-the-money
stock options, and the valuation period is based on the vesting period of the awards. The risk-free interest rate is derived from the
U.S. Treasury yield curve in effect at the time of grant and, since the Company does not currently pay or plan to pay a dividend on its
common stock, the expected dividend yield was zero. Stock
options and warrants issued as compensation for services provided to the Company are accounted for based upon the fair value of the underlying
equity instrument. The attribution of the fair value of the equity instrument is charged directly to compensation expense over the period
during which services are rendered. Basic
and Diluted Loss Per Share Basic
and diluted net loss per share is determined by dividing net loss by the weighted average common stock outstanding during the period.
For all periods presented with a net loss, the shares underlying the common stock options and warrants have been excluded from the calculation
because their effect would be anti-dilutive. Therefore, the weighted-average shares outstanding used to calculate both basic and diluted
loss per share are the same for periods with a net loss. In
accordance with ASC 260, Earnings Per Share, AYRO,
INC. AND SUBSIDIARIES NOTES
TO CONSOLIDATED FINANCIAL STATEMENTS The
following potentially dilutive securities have been excluded from the computation of diluted weighted average shares outstanding as they
would be anti-dilutive: SCHEDULE OF ANTIDILUTIVE SECURITIES EXCLUDED FROM COMPUTATION OF EARNINGS PER SHARE
2023 2022
As
of December 31,
2023 2022
Options
to purchase Common Stock 38,696 97,240
Restricted
stock unvested 36,235 82,570
Warrants
outstanding 11,605,758 763,253
Preferred
stock outstanding 12,379,067 309
Totals 24,059,756 943,372 Recent
Accounting Pronouncements In June 2016, the FASB issued ASU 2016-13 “Financial
Instruments -Credit Losses” (ASC 326) “Measurement of Credit Losses on Financial Instruments: and subsequent amendment to
the guidance, ASU 2018-19 in November 2018. The standard significantly changes how entities will measure credit losses for most financial
assets, including trade receivables. The standard will replace historic incurred loss” approach with an “expected loss”
model for instruments measured at amortized cost. The adoption of this standard did not have a material impact on the Company’s
consolidated financial statements. In
August 2020, the FASB issued ASU No. 2020-06, Accounting for Convertible Instruments and Contracts in an Entity’s Own Equity (“ASU
2020-06”), which simplifies an issuer’s accounting for convertible instruments by reducing the number of accounting models
that require separate accounting for embedded conversion features. ASU 2020-06 also simplifies the settlement assessment that entities
are required to perform to determine whether a contract qualifies for equity classification and makes targeted improvements to the disclosures
for convertible instruments and earnings-per-share (“EPS”) guidance. This update will be effective for the Company’s
fiscal years beginning after December 15, 2023, and interim periods within those fiscal years. Early adoption is permitted, but no earlier
than fiscal years beginning after December 15, 2020, and interim periods within those fiscal years. Entities can elect to adopt the new
guidance through either a modified retrospective method of transition or a fully retrospective method of transition. The Company adopted
the new standard with no impact on its consolidated financial statements as of August 1, 2023. In
June 2022, the FASB issued ASU 2022-03, Fair Value Measurement (Topic 820): Fair Value Measurement of Equity Securities Subject to Contractual
Sale Restrictions (“ASU 2022-03”), which clarifies the guidance in Accounting Standards Codification Topic 820, Fair Value
Measurement (“Topic 82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ASU 2022-03 is effective for fiscal years beginning after December 15,
2023, including interim periods within those fiscal years, and early adoption is permitted. The Company is currently evaluating the impact
that the adoption of this guidance will have on its consolidated financial statements. In
November 2023, the FASB issued Update 2023-07-Segment Reporting (Topic 280): Improvements to Reportable Segment Disclosures which requires
disclosure of the title and position of the Chief Operating Decision Maker (“CODM”), an explanation of how the CODM uses
the reported measure of segment profit or loss in assessing segment performance and deciding how to allocate resources, and disclosure
of significant expenses regularly provided to the CODM that are included within the reported measure of segment profit or loss. The amendments
of ASU 2023-07 are effective for fiscal years beginning after December 15, 2023, and interim periods within fiscal years beginning after
December 15, 2024. Early adoption is permitted, and should be applied retrospectively to all periods presented. The Company is currently
evaluating the impact of this standard, including timing of adoption. In
December 2023, the FASB issued Update 2023-09-Income Taxes (Topic 740): Improvements to Income Tax Disclosures, which enhances the disclosure
requirements for income tax rate reconciliation, domestic and foreign income taxes paid, and unrecognized tax benefits. The amendments
of ASU 2023-09 are effective for annual periods beginning after December 15, 2024. Early adoption is permitted, and should be applied
prospectively. The Company is currently evaluating the impact of this standard, including timing of adoption. AYRO,
INC. AND SUBSIDIARIES NOTES
TO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 xml:space="preserve">NOTE
4. REVENUES Disaggregation
of Revenue from Contracts with Customers Revenue
disaggregated by type consists of the following: SCHEDULE OF DISAGGREGATION OF REVENUE
2023 2022
Years
Ended December 31,
2023 2022
Revenue
type
Product
revenue $ 469,812 $ 2,716,583
Miscellaneous
Income 16,399 44,887
Shipping
revenue 12,706 229,027
Total
Revenue $ 498,917 $ 2,990,497 Warranty
Reserve The
Company records a reserve for warranty repairs upon the initial delivery of vehicles to its dealer network. The Company provides a product
warranty on each vehicle including powertrain, battery pack and electronics package. Such warranty matches the product warranty provided
by its supply chain for warranty parts for all unaltered vehicles and is not considered a separate performance obligation. The supply
chain warranty does not cover warranty-based labor needed to replace a part under warranty. Warranty reserves include management’s
best estimate of the projected cost of labor to repair/replace all items under warranty. The Company reserves a percentage of all dealer-based
sales to cover an industry-standard warranty fund to support dealer labor warranty repairs. Such percentage is recorded as a component
of cost of revenues in the statement of operations. As of December 31, 2023 and 2022, warranty reserves were recorded within accrued
expenses of $ 401,440 410,0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NOTE
5. INVENTORY Inventory
consisted of the following: SCHEDULE OF INVENTORY
2023 2022
As
of December 31,
2023 2022
Raw
materials $ 3,252,280 $ 330,931
Work-in-progress 179,702 —
Finished
goods — 639,450
Total $ 3,431,982 $ 970,381 During
the year ended December 31, 2023, we determined that the 411x vehicle and all spare parts that we had in inventory sourced from China
that were specific to the 411x vehicle were obsolete as they are sold exclusively through Club Car. As a result, all inventory associated
with the 411x vehicle was written off. During the year ended December 31, 2023, a $ 2,433,394 615,091 3,048,485 AYRO,
INC. AND SUBSIDIARIES NOTES
TO CONSOLIDATED FINANCIAL STATEMENTS On
June 30, 2022, we determined that testing of obsolescence was required for inventory due to the quality of certain purchased components
from Cenntro’s lithium-ion (“NCM”) line. 17 vehicles tested in the second quarter of 2022 were determined to have 49
unique failures. An inspection of the remaining NCM units revealed a 100% failure rate. As a result, all inventory associated with Cenntro’s
NCM line was written off for $ 1,317,289 621,097 413,561 124,375 2,476,3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NOTE
6. PREPAID EXPENSES AND OTHER CURRENT ASSETS SCHEDULE OF PREPAID EXPENSES AND OTHER CURRENT ASSETS
2023 2022
As
of December 31,
2023 2022
Prepayments
for inventory $ 1,524,831 $ 1,174,466
Prepayment
for insurance 227,945 118,434
Prepaid
other 97,803 7,094
Prepayment
on software 37,203 103,851
Prepayments
on advances on design — 75,000
Total
Prepaid Expenses and Other Current Assets $ 1,887,782 $ 1,478,8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NOTE
7. PROPERTY AND EQUIPMENT, NET Property
and equipment, net consisted of the following: SCHEDULE OF PROPERTY AND EQUIPMENT, NET
2023 2022
As
of December 31,
2023 2022
Computer
and equipment $ 3,619,041 $ 1,970,001
Lease
improvements 1,094,025 952,952
Computer
software 495,295 455,875
Furniture
and fixtures 395,703 323,789
Property and equipment, gross 5,604,064 3,702,617
Less:
Accumulated depreciation (2,486,900 ) (1,510,280 )
Property and equipment, net $ 3,117,164 $ 2,192,337 Depreciation
expense for the years ended December 31, 2023 and 2022 was $ 1,074,684 580,445 101,581 During
the year ended December 31, 2023, the Company sold fixed assets and recognized a realized loss on disposal of $ 40,1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NOTE
8. ACCRUED EXPENSES AND OTHER CURRENT LIABILITIES SCHEDULE OF ACCRUED EXPENSES
2023 2022
As
of December 31,
2023 2022
Accrued
professional and consulting fees $ 497,719 $ 410,711
Accrued
payroll and severance 575,111 6,000
Accrued
warranty reserve 401,440 410,017
Accrued
expenses other 77,802 138,209
Other current liabilities 104,469 —
Total
accrued expenses and other current liabilities $ 1,656,541 $ 964,937 AYRO,
INC. AND SUBSIDIARIES NOTES
TO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9. STOCKHOLDERS’ EQUITY Common
Stock On
September 14, 2023, the Company amended its certificate of incorporation to increase the number of authorized shares of common stock
from 100,000,000 200,000,000 On
September 15, 2023 the Company issued 173,530 During
the year ended December 31, 2023, and 2022 the Company issued 85,172 46,835 Series
H Convertible Preferred Stock Under
the terms of the Series H Certificate of Designation, each share of the Company’s Series H Convertible Preferred Stock (the
“Series H Preferred Stock”) has a stated value of $ 154.00 1,478.40 9.99 As
of December 31, 2023, SCHEDULE OF PAYMENT OF PREFERRED STOCK
Number
of Series H Preferred Stock outstanding as of December 31, 2023 8
Multiplied
by the stated value $ 154
Equals
the gross stated value $ 1,232
Divided
by the conversion price $ 1,478.40
Equals
the convertible shares of Company Common Stock 1
Multiplied
by the fair market value of Company Common Stock as of December 31, 2023 $ 1.76
Liquidation value $ 2 Series
H-3 Convertible Preferred Stock Pursuant
to the Series H-3 Certificate of Designation (as defined below), the holders of the Company’s Series H-3 Convertible Preferred
Stock (the “Series H-3 Preferred Stock”) are entitled to elect up to two members of a seven-member Board, subject to certain
step downs; pursuant to the Series H-3 securities purchase agreement, the Company agreed to effectuate the appointment of the designees
specified by the Series H-3 investors as directors of the Company. Under the terms of the Series H-3 Certificate of Designation, each
share of the Series H-3 Preferred Stock has a stated value of $ 138.00 1,324.80 9.99 AYRO,
INC. AND SUBSIDIARIES NOTES
TO CONSOLIDATED FINANCIAL STATEMENTS In
the event of liquidation, the holders of the Series H-3 Preferred Stock are entitled, pari passu with the holders of common stock, to
receive a payment in the amount the holder would receive if such holder converted the Series H-3 Preferred Stock into common stock immediately
prior to the date of such payment As
of December 31, 2023, SCHEDULE OF PAYMENT OF PREFERRED STOCK
Number
of Series H-3 Preferred Stock outstanding as of December 31, 2023 1,234
Multiplied
by the stated value $ 138.00
Equals
the gross stated value $ 170,292
Divided
by the conversion price $ 1,324.80
Equals
the convertible shares of Company Common Stock 129
Multiplied
by the fair market value of Company Common Stock as of December 31, 2023 $ 1.76
Liquidation value $ 227 Series
H-6 Convertible Preferred Stock On
February 5, 2020, the Company filed the Certificate of Designations, Preferences and Rights of the Series H-6 Preferred Stock (the “Series
H-6 Certificate of Designation”) with the Secretary of State of the State of Delaware, establishing and designating the rights,
powers and preferences of the Series H-6 Preferred Stock. The Company designated up to 50,000 72.00 Each share of Series H-6 Preferred Stock is convertible
at any time at the option of the holder thereof, into a number of shares of common stock of the Company determined by dividing the H-6
Stated Value by the initial conversion price of $28.80 per share, which was then further reduced to $20.00 under the anti-dilution adjustment
provision, subject to a 9.99% blocker provision and then decreased to $5.76 upon the reverse stock split. 5.76 9.99 The
holders of Series H-6 Preferred Stock are entitled to certain anti-dilution adjustments if the Company issues shares of its common stock
at a lower price per share than the applicable conversion price of the Series H-6 Preferred Stock. If any such dilutive issuance occurs
prior to the conversion of the Series H-6 Preferred Stock, the conversion price will be adjusted downward to a price that cannot be less
than $ 5.76 AYRO,
INC. AND SUBSIDIARIES NOTES
TO CONSOLIDATED FINANCIAL STATEMENTS As
of December 31, 2023, SCHEDULE OF PAYMENT OF PREFERRED STOCK
Number
of Series H-6 Preferred Stock outstanding as of December 31, 2023 50
Multiplied
by the stated value $ 72.00
Equals
the gross stated value $ 3,600
Divided
by the conversion price $ 5.76
Equals
the convertible shares of Company Common Stock 625
Multiplied
by the fair market value of Company Common Stock as of December 31, 2023 $ 1.76
Liquidation Value $ 1,100 Series
H-7 Preferred Shares On
August 7, 2023, the Company entered into the Purchase Agreement with the Investors, pursuant to which it agreed to sell to the Investors
(i) an aggregate of 22,000 1,000 2,750,000 8.00 2,750,000 In
connection with the Private Placement, pursuant to an Engagement Letter, dated August 7, 2023, between the Company and Palladium Capital
Group, LLC (the “Placement Agent”), the Company agreed to pay the Placement Agent (i) a cash fee equal to 6 2 8.00 2.00 five The
Series H-7 Preferred Shares are convertible into common stock (the “Conversion Shares”) at the election of the holder at
any time at an initial conversion price of $ 8.00 The amortization payments due upon such redemption are payable, at the Company’s election, in cash at 105% of the Installment
Redemption Amount (as defined in the Certificate of Designations), or subject to certain limitations, in shares of common stock valued
at the lower of (i) the Conversion Price then in effect and (ii) the greater of (A) 80% of the average of the three lowest closing prices
of the Company’s common stock during the thirty consecutive trading day period immediately prior to the date the amortization payment
is due and (B) $0.0744 (subject to adjustment for stock splits, stock dividends, stock combinations, recapitalizations or other similar
events) or, in any case, such lower amount as permitted, from time to time, by the Nasdaq Stock Market. The holders of the Series H-7
Preferred Shares have the option to defer amortization payments or, subject to certain limitations as specified in the Certificate of
Designations, can elect to accelerate installment conversion amounts. The
holders of the Series H-7 Preferred Shares are entitled to dividends of 8.0% per annum, compounded monthly, which are payable in cash
or shares of common stock at the Company’s option, in accordance with the terms of the Certificate of Designations. Upon the occurrence
and during the continuance of a Triggering Event (as defined in the Certificate of Designations), the Series H-7 Preferred Shares will
accrue dividends at the rate of 15% per annum. Upon conversion or redemption, the holders of the Series H-7 Preferred Shares are also
entitled to receive a dividend make-whole payment. The holders of Series H-7 Preferred Shares are entitled to vote with the holders of
the common stock on all matters that such common stockholders are entitled to vote upon. Notwithstanding
the foregoing, the Company’s ability to settle conversions and make amortization and dividend make-whole payments using shares
of common stock is subject to certain limitations set forth in the Certificate of Designations. Further, the Certificate of Designations
contains a certain beneficial ownership limitation after giving effect to the issuance of shares of common stock issuable upon conversion
of, or as part of any amortization payment or dividend make-whole payment under, the Certificate of Designations or Warrants. AYRO,
INC. AND SUBSIDIARIES NOTES
TO CONSOLIDATED FINANCIAL STATEMENTS The
Certificate of Designations includes certain Triggering Events including, among other things, the suspension from trading or the failure
of the common stock to be trading or listed (as applicable) on an eligible market for a period of five (5) consecutive trading days,
the Company’s failure to pay any amounts due to the holders of the Series H-7 Preferred Shares when due. In connection with a Triggering
Event, each holder of Series H-7 Preferred Shares will be able to require the Company to redeem in cash any or all of the holder’s
Series H-7 Preferred Shares at a premium set forth in the Certificate of Designations. The
Series H-7 Preferred Shares were determined to be more akin to a debt-like host than an equity-like host. The Company identified the
following embedded features that are not clearly and closely related to the debt host instrument: 1) make-whole interest upon a contingent
redemption event, 2) make-whole interest upon a conversion event, 3) an installment redemption upon an Equity Conditions Failure (as
defined in the Certificate of Designations), and 4) variable share-settled installment conversion. These features were bundled together,
assigned probabilities of being effected and measured at fair value. Subsequent changes in fair value of these features are recognized
in the Consolidated Statement of Operations. The Company estimated the $ 5,147,000 75.0 1.48 12.2 8.0 15.0 14.8 The
discount to the fair value is included as a reduction to the carrying value of the Series H-7 Preferred Shares. During the year ended
December 31, 2023, the Company recorded a total discount of $ 15,484,324 5,147,000 563,324 367,844 195,480 9,774,000 3,980,274 During
the year ended December 31, 2023, the Company recorded a loss of approximately $ 4,253,000 9,400,000 85.0 1.1 5.9 8.0 15.0 5.2 12,378,321 Common
Stock Warrants H-7
Warrants Pursuant
to the Private Placement described above, the Company issued to Investors, H-7 Warrants initially exercisable for 2,750,000 55,000 The
H-7 Warrants are entitled to certain anti-dilution adjustments if the Company issues shares of its common stock at a lower price per
share than the applicable exercise price. The H-7 Warrants are also entitled to certain adjustments following any stock split, stock
dividend, stock combination, reverse stock split, recapitalization or other similar transaction involving the outstanding Common Stock.
Such adjustments were triggered as a result of the Reverse Stock Split, resulting in an adjusted exercise price per share from $ 8.00 2.00 8,415,000 2.00 AYRO,
INC. AND SUBSIDIARIES NOTES
TO CONSOLIDATED FINANCIAL STATEMENTS The
H-7 Warrants were determined to be subject to liability classification as they are considered to be indexed to the Company’s own
stock but fail to meet the requirements for equity classification in accordance with ASC 815. As such, the Company recorded the H-7 Warrants
as a liability at fair value with subsequent changes in fair value recognized in earnings. The Company utilized the Black Scholes Model
to calculate the value of these H-7 Warrants issued during the year ended December 31, 2023. The fair value of the H-7 Warrants of $ 9,969,480 5.20 8.00 0 5.0 96.0 4.21 Transaction
costs incurred attributable to the issuance of the H-7 Warrants of $ 1,275,543 During
the year ended December 31, 2023, the Company recorded a loss of $ 3,350,320 13,319,800 1.76 2.00 0 4.61 90.00 3.87 H-5
Warrants The
H-5 Warrants are entitled to certain anti-dilution adjustments if the Company issues shares of its common stock at a lower price per
share than the applicable exercise price (subject to a floor price of $ 6.336 20.00 8.00 8.00 6.336 93,940 6.336 The
Company considers the change in exercise price due to the anti-dilution trigger related to the Series H-5 Warrants to be of an equity
nature, as the issuance allowed the warrant holders to exercise warrants in exchange for common stock, which represents an equity for
equity exchange. Therefore, the change in the fair value before and after the effect of the anti-dilution triggering event and the fair
value of the Series H-5 warrants will be treated as a deemed dividend in the amount of $ 199,000 165,000 21,000 The
Company valued the second deemed dividend as the difference between: (a) the modified fair value of the Series H-5 Warrants in the amount
of $ 141,000 86,000 5.20 76.00 0 4.91 1.82 3.90 76.00 0 5.13 1.73 AYRO,
INC. AND SUBSIDIARIES NOTES
TO CONSOLIDATED FINANCIAL STATEMENTS A
summary of the Company’s warrants to purchase common stock activity is as follows: SCHEDULE OF WARRANT ACTIVITY
Shares Underlying Warrants Weighted Average Exercise Price Weighted Average Remaining Contractual Term (in years)
Outstanding
at December 31, 2021 763,603 $ 58.96 2.31
Expired (350 ) 1,324.80 —
Outstanding
at December 31, 2022 763,253 58.40 1.32
Granted 11,313,940 2.00 —
Expired (471,435 ) 58.40 —
Outstanding
at December 31, 2023 11,605,758 $ 3.42 4.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 BASED COMPENSATION</t>
        </is>
      </c>
      <c r="B4" s="4" t="inlineStr">
        <is>
          <t xml:space="preserve">NOTE
10 STOCK BASED COMPENSATION AYRO
2020 Long Term Incentive Plan On
May 28, 2020, the Company’s shareholders approved the AYRO, Inc. 2020 Long Term Incentive Plan for future grants of incentive stock
options, nonqualified stock, stock appreciation rights, restricted stock, restricted stock units, performance and other awards. The
Company has reserved a total of 1,229,956 885,284 AYRO
2017 Long Term Incentive Plan The
Company has reserved a total of 59,748 16,076 shares of common stock outstanding under the
plan at December 31, 2022. At December 31, 2022, no
shares remained available for grant under future
awards under the 2017 Long-Term Incentive Plan. In conjunction with the 2020 incentive plan, the remaining unissued amounts were cancelled. DropCar
Amended and Restated 2014 Equity Incentive Plan The
Company’s equity incentive plan created in 2014 (the “2014 Plan”) was amended in 2018 to increase the number of shares
of Company common stock available for issuance. Pursuant to the 2014 Plan, 17,666 no Stock-based
compensation, including stock options, warrants and restricted stock, expense is included in the consolidated statement of operations
as follows: SCHEDULE
OF STOCK BASED COMPENSATION
2023 2022
Years
Ended December 31,
2023 2022
General
and administrative $ 887,765 $ 1,192,396
Research
and development 24,240 21,922
Sales
and marketing 6,053 25,811
Total $ 918,058 $ 1,240,129 AYRO,
INC. AND SUBSIDIARIES NOTES
TO CONSOLIDATED FINANCIAL STATEMENTS Options The
following table reflects the stock option activity: SCHEDULE
OF STOCK BASED COMPENSATION, STOCK OPTIONS, ACTIVITY
Number of Shares Weighted Average Exercise Price Contractual
Life (Years)
Outstanding
at December 31, 2022 97,240 $ 49.20 7.56
Forfeitures (58,544 ) 23.57
Outstanding
at December 31, 2023 38,696 $ 90.99 6.53 Of
the outstanding options, 35,938 0 The
Company recognized $ 59,624 65,291 41,199 1.35 Determining
the appropriate fair value of the stock-based awards requires the input of subjective assumptions, including the fair value of the Company’s
common stock, and for stock options, the expected life of the option, and the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Company uses the following inputs when valuing stock-based awards during the year ended December 31, 2022. The Company did not issue
any new awards during the year ended December 31, 2023. SCHEDULE
OF STOCK BASED PAYMENT AWARD, STOCK OPTIONS, VALUATION ASSUMPTIONS
As
of December 31, 2022
Expected
life (years) 6.0
Risk-free
interest rate 3.04 %
Expected
volatility 128.67 %
Stock Price $ 6.72
Exercise Price $ 7.76 The
expected life of the employee stock options was estimated using the “simplified method,” as the Company has no historical
information to develop reasonable expectations about future exercise patterns and employment duration for its stock option grants. The
simplified method is based on the average of the vesting tranches and the contractual life of each grant. The expected life of awards
that vest immediately use the contractual maturity since they are vested when issued. For volatility, the Company uses public company
comparable data and in periods prior to the Merger historical private placement data as a basis for its expected volatility to calculate
the fair value of option grants. The risk-free interest rate is based on U.S. Treasury notes with a term approximating the expected life
of the option at the grant-date. AYRO,
INC. AND SUBSIDIARIES NOTES
TO CONSOLIDATED FINANCIAL STATEMENTS Restricted
Stock The
following table reflects the restricted stock activity: SCHEDULE OF RESTRICTED STOCK ACTIVITY
Number of Shares Weighted Average Grant Price
Outstanding
at December 31, 2022 82,570 $ 15.28
Granted 95,087 6.00
Vested (85,172 ) (6.70 )
Forfeited (56,250 ) (19.86 )
Outstanding
at December 31, 2023 36,235 $ 4.01 On
February 1, 2023, pursuant to the AYRO, Inc. 2020 Long-Term Incentive Plan, the Company granted 95,087
shares of restricted stock to non-executive directors
at a value of $ 6.00
per share. As of December 31, 2023, 23,771 The
Company recognized compensation expense related to all restricted stock during the years ended December 31, 2023 of $ 858,434 48,064 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CREDIT RISK</t>
        </is>
      </c>
      <c r="B1" s="2" t="inlineStr">
        <is>
          <t>12 Months Ended</t>
        </is>
      </c>
    </row>
    <row r="2">
      <c r="B2" s="2" t="inlineStr">
        <is>
          <t>Dec. 31, 2023</t>
        </is>
      </c>
    </row>
    <row r="3">
      <c r="A3" s="3" t="inlineStr">
        <is>
          <t>Risks and Uncertainties [Abstract]</t>
        </is>
      </c>
      <c r="B3" s="4" t="inlineStr">
        <is>
          <t xml:space="preserve"> </t>
        </is>
      </c>
    </row>
    <row r="4">
      <c r="A4" s="4" t="inlineStr">
        <is>
          <t>CONCENTRATIONS AND CREDIT RISK</t>
        </is>
      </c>
      <c r="B4" s="4" t="inlineStr">
        <is>
          <t xml:space="preserve">NOTE
11. CONCENTRATIONS AND CREDIT RISK Revenues Four
customers accounted for approximately 68 23 18 16 11 Accounts
Receivable Four
customers accounted for approximately 82 32 27 12 11 Purchasing The Company places orders with various suppliers. One supplier accounted
for approximately 36 50 19 10 Manufacturing On
May 31, 2022, the Company received a letter from Cenntro purporting to terminate all agreements and contracts between the Company and
Cenntro. Although the Company does not believe Cenntro’s termination of the Cenntro MLA is valid, the Company has determined to
cease production of the AYRO 411x and focus its resources on the development and launch of the Vanish. The Company has canceled all purchase
orders and future builds with Cenntro and currently intends to only order replacement parts for vehicles from Cenntro in the future.
The Company is in discussions with Cenntro concerning the potential repurchase by Cenntro of unsaleable inventory due to quality concerns.
AYRO expects to lose its exclusive license under the Cenntro MLA, in which case Cenntro could sell similar products through other companies
or directly to the Company’s customers, which could have a material adverse effect on its results of operations and financial condition. AYRO,
INC. AND SUBSIDIARIES NOTES
TO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12. RELATED PARTY TRANSACTIONS The
Company had received expense advances from its founders in 2019. For the years ended December 31, 2023 and 2022, the amount outstanding
was $ 15,000 During
the year ended December 31, 2022, the Company paid $ 6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3440867</v>
      </c>
      <c r="C3" s="5" t="n">
        <v>39096562</v>
      </c>
    </row>
    <row r="4">
      <c r="A4" s="4" t="inlineStr">
        <is>
          <t>Restricted cash</t>
        </is>
      </c>
      <c r="B4" s="6" t="n">
        <v>10000000</v>
      </c>
      <c r="C4" s="4" t="inlineStr">
        <is>
          <t xml:space="preserve"> </t>
        </is>
      </c>
    </row>
    <row r="5">
      <c r="A5" s="4" t="inlineStr">
        <is>
          <t>Marketable securities</t>
        </is>
      </c>
      <c r="B5" s="4" t="inlineStr">
        <is>
          <t xml:space="preserve"> </t>
        </is>
      </c>
      <c r="C5" s="6" t="n">
        <v>9848804</v>
      </c>
    </row>
    <row r="6">
      <c r="A6" s="4" t="inlineStr">
        <is>
          <t>Accounts receivable, net of allowance for credit losses of $53,696 and $2,349 at December 31, 2023 and 2022, respectively</t>
        </is>
      </c>
      <c r="B6" s="6" t="n">
        <v>219000</v>
      </c>
      <c r="C6" s="6" t="n">
        <v>510071</v>
      </c>
    </row>
    <row r="7">
      <c r="A7" s="4" t="inlineStr">
        <is>
          <t>Inventory</t>
        </is>
      </c>
      <c r="B7" s="6" t="n">
        <v>3431982</v>
      </c>
      <c r="C7" s="6" t="n">
        <v>970381</v>
      </c>
    </row>
    <row r="8">
      <c r="A8" s="4" t="inlineStr">
        <is>
          <t>Prepaid expenses and other current assets</t>
        </is>
      </c>
      <c r="B8" s="6" t="n">
        <v>1887782</v>
      </c>
      <c r="C8" s="6" t="n">
        <v>1478845</v>
      </c>
    </row>
    <row r="9">
      <c r="A9" s="4" t="inlineStr">
        <is>
          <t>Total current assets</t>
        </is>
      </c>
      <c r="B9" s="6" t="n">
        <v>48979631</v>
      </c>
      <c r="C9" s="6" t="n">
        <v>51904663</v>
      </c>
    </row>
    <row r="10">
      <c r="A10" s="4" t="inlineStr">
        <is>
          <t>Property and equipment, net</t>
        </is>
      </c>
      <c r="B10" s="6" t="n">
        <v>3117164</v>
      </c>
      <c r="C10" s="6" t="n">
        <v>2192337</v>
      </c>
    </row>
    <row r="11">
      <c r="A11" s="4" t="inlineStr">
        <is>
          <t>Operating lease – right-of-use asset</t>
        </is>
      </c>
      <c r="B11" s="6" t="n">
        <v>671451</v>
      </c>
      <c r="C11" s="6" t="n">
        <v>819401</v>
      </c>
    </row>
    <row r="12">
      <c r="A12" s="4" t="inlineStr">
        <is>
          <t>Deposits and other assets</t>
        </is>
      </c>
      <c r="B12" s="6" t="n">
        <v>95532</v>
      </c>
      <c r="C12" s="6" t="n">
        <v>73683</v>
      </c>
    </row>
    <row r="13">
      <c r="A13" s="4" t="inlineStr">
        <is>
          <t>Total assets</t>
        </is>
      </c>
      <c r="B13" s="6" t="n">
        <v>52863778</v>
      </c>
      <c r="C13" s="6" t="n">
        <v>54990084</v>
      </c>
    </row>
    <row r="14">
      <c r="A14" s="3" t="inlineStr">
        <is>
          <t>Current liabilities:</t>
        </is>
      </c>
      <c r="B14" s="4" t="inlineStr">
        <is>
          <t xml:space="preserve"> </t>
        </is>
      </c>
      <c r="C14" s="4" t="inlineStr">
        <is>
          <t xml:space="preserve"> </t>
        </is>
      </c>
    </row>
    <row r="15">
      <c r="A15" s="4" t="inlineStr">
        <is>
          <t>Accounts payable</t>
        </is>
      </c>
      <c r="B15" s="6" t="n">
        <v>2456258</v>
      </c>
      <c r="C15" s="6" t="n">
        <v>1107215</v>
      </c>
    </row>
    <row r="16">
      <c r="A16" s="4" t="inlineStr">
        <is>
          <t>Accrued expenses and other current liabilities</t>
        </is>
      </c>
      <c r="B16" s="6" t="n">
        <v>1656541</v>
      </c>
      <c r="C16" s="6" t="n">
        <v>964937</v>
      </c>
    </row>
    <row r="17">
      <c r="A17" s="4" t="inlineStr">
        <is>
          <t>Current portion lease obligation – operating lease</t>
        </is>
      </c>
      <c r="B17" s="6" t="n">
        <v>196682</v>
      </c>
      <c r="C17" s="6" t="n">
        <v>165767</v>
      </c>
    </row>
    <row r="18">
      <c r="A18" s="4" t="inlineStr">
        <is>
          <t>Total current liabilities</t>
        </is>
      </c>
      <c r="B18" s="6" t="n">
        <v>4309481</v>
      </c>
      <c r="C18" s="6" t="n">
        <v>2237919</v>
      </c>
    </row>
    <row r="19">
      <c r="A19" s="4" t="inlineStr">
        <is>
          <t>Derivative liability</t>
        </is>
      </c>
      <c r="B19" s="6" t="n">
        <v>9400000</v>
      </c>
      <c r="C19" s="4" t="inlineStr">
        <is>
          <t xml:space="preserve"> </t>
        </is>
      </c>
    </row>
    <row r="20">
      <c r="A20" s="4" t="inlineStr">
        <is>
          <t>Warrant liability</t>
        </is>
      </c>
      <c r="B20" s="6" t="n">
        <v>13319800</v>
      </c>
      <c r="C20" s="4" t="inlineStr">
        <is>
          <t xml:space="preserve"> </t>
        </is>
      </c>
    </row>
    <row r="21">
      <c r="A21" s="4" t="inlineStr">
        <is>
          <t>Lease obligation - operating lease, net of current portion</t>
        </is>
      </c>
      <c r="B21" s="6" t="n">
        <v>502831</v>
      </c>
      <c r="C21" s="6" t="n">
        <v>693776</v>
      </c>
    </row>
    <row r="22">
      <c r="A22" s="4" t="inlineStr">
        <is>
          <t>Total liabilities</t>
        </is>
      </c>
      <c r="B22" s="6" t="n">
        <v>27532112</v>
      </c>
      <c r="C22" s="6" t="n">
        <v>2931695</v>
      </c>
    </row>
    <row r="23">
      <c r="A23" s="4" t="inlineStr">
        <is>
          <t>Commitments and contingencies (Note 13)</t>
        </is>
      </c>
      <c r="B23" s="4" t="inlineStr">
        <is>
          <t xml:space="preserve"> </t>
        </is>
      </c>
      <c r="C23" s="4" t="inlineStr">
        <is>
          <t xml:space="preserve"> </t>
        </is>
      </c>
    </row>
    <row r="24">
      <c r="A24" s="3" t="inlineStr">
        <is>
          <t>MEZZANINE EQUITY</t>
        </is>
      </c>
      <c r="B24" s="4" t="inlineStr">
        <is>
          <t xml:space="preserve"> </t>
        </is>
      </c>
      <c r="C24" s="4" t="inlineStr">
        <is>
          <t xml:space="preserve"> </t>
        </is>
      </c>
    </row>
    <row r="25">
      <c r="A25" s="4" t="inlineStr">
        <is>
          <t>Convertible redeemable preferred stock Series H-7, ($0.0001 par value and $1,000 face value; authorized - 22,000 shares; issued and outstanding - 22,000 and 0 shares, at December 31, 2023 and 2022, respectively). Liquidation preference of $24,756,642 as of December 31, 2023</t>
        </is>
      </c>
      <c r="B25" s="6" t="n">
        <v>11193939</v>
      </c>
      <c r="C25" s="4" t="inlineStr">
        <is>
          <t xml:space="preserve"> </t>
        </is>
      </c>
    </row>
    <row r="26">
      <c r="A26" s="3" t="inlineStr">
        <is>
          <t>STOCKHOLDERS’ EQUITY</t>
        </is>
      </c>
      <c r="B26" s="4" t="inlineStr">
        <is>
          <t xml:space="preserve"> </t>
        </is>
      </c>
      <c r="C26" s="4" t="inlineStr">
        <is>
          <t xml:space="preserve"> </t>
        </is>
      </c>
    </row>
    <row r="27">
      <c r="A27" s="4" t="inlineStr">
        <is>
          <t>Preferred stock , value</t>
        </is>
      </c>
      <c r="B27" s="4" t="inlineStr">
        <is>
          <t xml:space="preserve"> </t>
        </is>
      </c>
      <c r="C27" s="4" t="inlineStr">
        <is>
          <t xml:space="preserve"> </t>
        </is>
      </c>
    </row>
    <row r="28">
      <c r="A28" s="4" t="inlineStr">
        <is>
          <t>Common Stock, ($0.0001 par value; authorized – 200,000,000 shares; issued and outstanding – 4,913,907 and 4,655,205 shares, at December 31, 2023 and 2022, respectively)</t>
        </is>
      </c>
      <c r="B28" s="6" t="n">
        <v>492</v>
      </c>
      <c r="C28" s="6" t="n">
        <v>466</v>
      </c>
    </row>
    <row r="29">
      <c r="A29" s="4" t="inlineStr">
        <is>
          <t>Additional paid-in capital</t>
        </is>
      </c>
      <c r="B29" s="6" t="n">
        <v>129467274</v>
      </c>
      <c r="C29" s="6" t="n">
        <v>133227507</v>
      </c>
    </row>
    <row r="30">
      <c r="A30" s="4" t="inlineStr">
        <is>
          <t>Accumulated deficit</t>
        </is>
      </c>
      <c r="B30" s="6" t="n">
        <v>-115330039</v>
      </c>
      <c r="C30" s="6" t="n">
        <v>-81169584</v>
      </c>
    </row>
    <row r="31">
      <c r="A31" s="4" t="inlineStr">
        <is>
          <t>Total stockholders’ equity</t>
        </is>
      </c>
      <c r="B31" s="6" t="n">
        <v>14137727</v>
      </c>
      <c r="C31" s="6" t="n">
        <v>52058389</v>
      </c>
    </row>
    <row r="32">
      <c r="A32" s="4" t="inlineStr">
        <is>
          <t>Total liabilities, mezzanine equity and stockholders’ equity</t>
        </is>
      </c>
      <c r="B32" s="6" t="n">
        <v>52863778</v>
      </c>
      <c r="C32" s="6" t="n">
        <v>54990084</v>
      </c>
    </row>
    <row r="33">
      <c r="A33" s="4" t="inlineStr">
        <is>
          <t>Convertible Preferred Stock Series H [Member]</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 value</t>
        </is>
      </c>
      <c r="B35" s="4" t="inlineStr">
        <is>
          <t xml:space="preserve"> </t>
        </is>
      </c>
      <c r="C35" s="4" t="inlineStr">
        <is>
          <t xml:space="preserve"> </t>
        </is>
      </c>
    </row>
    <row r="36">
      <c r="A36" s="4" t="inlineStr">
        <is>
          <t>Convertible Preferred Stock Series H-3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 value</t>
        </is>
      </c>
      <c r="B38" s="4" t="inlineStr">
        <is>
          <t xml:space="preserve"> </t>
        </is>
      </c>
      <c r="C38" s="4" t="inlineStr">
        <is>
          <t xml:space="preserve"> </t>
        </is>
      </c>
    </row>
    <row r="39">
      <c r="A39" s="4" t="inlineStr">
        <is>
          <t>Convertible Preferred Stock Series H-6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 , value</t>
        </is>
      </c>
      <c r="B41" s="4" t="inlineStr">
        <is>
          <t xml:space="preserve"> </t>
        </is>
      </c>
      <c r="C4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3. COMMITMENTS AND CONTINGENCIES Manufacturing
Agreements On
July 28, 2022, the Company partnered with Linamar Corporation (“Linamar”) a Canadian manufacturer, in a manufacturing agreement
(the “Linamar MLA”) to provide certain sub assembly and assembly parts, including the cabin frame and skate for the Vanish
(collectively, the “Products”). During the term of the Linamar MLA, Linamar has the exclusive right to supply the Products
to the Company, subject to certain exceptions. The Linamar MLA has an initial term of three years and will automatically renew for successive
two-year terms unless either party has given at least 12 months’ written notice of nonrenewal. Either party may terminate the Linamar
MLA at any time upon 12 months’ written notice, and in the event of a change in control of the Company prior to the end of the
initial term, the Company may terminate upon written notice within three days of completion of such change in control. In
the event the Company terminates the Linamar MLA prior to its expiration, whether following a change in control or otherwise, the Company
must purchase any remaining raw material inventory, finished goods inventory and work in progress and any unamortized capital equipment
used in production and testing of the Products and pay a termination fee of $ 750,000 Under
the Linamar MLA, the Company must commit to certain minimum purchase requirements, to be determined by AYRO on a quarterly basis. Supply
Chain Agreements In
2017, the Company executed a supply chain contract with Cenntro, which has historically been the Company’s primary supplier. Prior
to the Merger, Cenntro was a significant shareholder in AYRO Operating. Cenntro owns the design of the AYRO 411 Fleet vehicles and has
granted the Company an exclusive license to purchase the AYRO 411 Fleet vehicles for sale in North America. The Company purchased 100%
of its vehicle chassis, cabs and wheels for AYRO 411 Fleet Vehicles through this supply chain relationship with Cenntro. The Company
must sell a minimum number of units in order to maintain its exclusive supply chain contract. See Note 11 for concentration amounts. As
of December 31, 2021 the net balance between prepaid expenses and accrued expenses with Cenntro was a prepaid balance of $ 602,016 zero 621,097 line was written off to cost of goods sold for $ 1,317,289 The
Company has canceled all purchase orders and future builds with Cenntro and currently intends to only order replacement parts from Cenntro
in the future. On
November 2, 2023, we entered into a supply agreement with Sirris Inc., a provider in motor vehicle parts for innovative vehicle types.
Sirris has agreed to supply rear and front shocks to support the manufacturing of our electric vehicle fleet. Sirris is committed to
meeting our upside demand for these products in the event production increases. As of December 31, 2023, the Company has not committed to any purchase orders under this agreement. AYRO,
INC. AND SUBSIDIARIES NOTES
TO CONSOLIDATED FINANCIAL STATEMENTS On
December 21, 2023, we entered into a supply agreement with Athena Manufacturing, LP, a provider of customizable sophisticated metal products.
As part of the agreement, we are able to submit devices, component, component assembly, material part, or piece that is custom to AYRO.
This is a non-exclusive agreement in which we are able to engage other suppliers for these products. As of December 31, 2023, the Company has not committed to any purchase orders under this agreement. Lease
Agreements In
2019 the Company entered into a new lease agreement for office and manufacturing space. The lease commencement date was January 16, 2020.
Prior to the commence ment date of the new lease agreement, the Company leased other office and
manufacturing space on a short-term basis. The Company determined if an arrangement is a lease at inception of the contract and whether
a contract is or contains a lease by determining whether it conveys the right to control the use of identified asset for a period of
time. These leases provide the right to substantially all the economic benefits from the use of the identified asset and the right to
direct use of the identified asset, as such, the contract is, or contains, a lease. In connection with the adoption of ASC 842, Leases
During
March 2021, the Company subleased additional office space to support the Company’s expansion plan. The term is for 16 months with
no lease obligation remaining as of December 31, 2022. Leases
were classified as an operating lease at inception. An operating lease results in the recognition of a Right-of-Use (“ROU”)
assets and lease liability on the balance sheet. ROU assets and operating lease liabilities are recognized based on the present value
of lease payments over the lease term as of the commencement date. Because the lease does not provide an explicit or implicit rate of
return, the Company determines an incremental borrowing rate based on the information available at the commencement date in determining
the present value of lease payments on an individual lease basis. The
incremental borrowing rate for a lease is the rate of interest the Company would have to pay on a collateralized basis to borrow an amount
equal to the lease payments for the asset under similar term, which is 10.41 %.
Lease expense for the lease is recognized on a straight-line basis over the lease term. The
Company’s leases do not contain any residual value guarantees or material restrictive covenants. Leases with a lease term of 12
months or less are not recorded on the balance sheet and lease expense is recognized on a straight-line basis over the lease term. The
remaining term as of December 31, 2023 is 3.25 During
the years ended December 31, 2023 and 2022, cash paid for amounts included in the measurement of lease liabilities - operating cash flows
from operating lease were $ 247,533 306,689 SCHEDULE OF COMPONENTS OF LEASE EXPENSES
2023 2022
Years
Ended December 31,
2023 2022
Operating
lease expense $ 244,785 $ 409,543
Short-term
lease expense 479,695 153,572
Total
lease cost $ 724,480 $ 563,115 AYRO,
INC. AND SUBSIDIARIES NOTES
TO CONSOLIDATED FINANCIAL STATEMENTS Balance
sheet information related to leases consists of the following: SCHEDULE OF OPERATING LEASES RIGHT OF USE ASSETS AND LIABILITIES
2023 2022
December
31,
2023 2022
Assets
Operating
lease – right-of-use asset $ 671,451 $ 819,401
Total
lease assets $ 671,451 $ 819,401
Liabilities
Current
liabilities:
Lease
obligation – operating lease $ 196,682 $ 165,767
Noncurrent
liabilities:
Lease
obligation - operating lease, net of current portion 502,831 693,776
Total
lease liability $ 699,513 $ 859,543 The
weighted-average remaining lease term and discount rate is as follows: SCHEDULE
OF WEIGHTED AVERAGE REMAINING LEASE TERM AND DISCOUNT RATE
Weighted
average remaining lease term (in years) – operating lease 3.30
Weighted
average discount rate – operating lease 10.41 % Cash
flow information related to leases consists of the following: SCHEDULE OF CASH FLOW INFORMATION
December
31, 2023 December
31, 2022
Operating
cash flows for operating leases $ 247,533 $ 306,689
Supplemental
non-cash amounts of lease liabilities arising from obtaining right of use assets $ — $ — Future
minimum lease payment under non-cancellable lease as of December 31, 2023 are as follows: SCHEDULE OF FUTURE MINIMUM RENTAL PAYMENTS FOR OPERATING LEASES
Operating
Leases
2024 $ 254,277
2025 261,223
2026 268,378
2027 44,929
Total
minimum lease payments 828,807
Less
effects of discounting (129,294 )
Present
value of future minimum lease payments $ 699,513 Litigation The
Company is subject to various legal proceedings and claims, either asserted or unasserted, which arise in the ordinary course of business,
that it believes are incidental to the operation of its business. While the outcome of these claims cannot be predicted with certainty,
management does not believe that the outcome of any of these legal matters will have a material adverse effect on its results of operations,
financial position or cash flows. On
March 23, 2018, DropCar was made aware of an audit being conducted by the New York State Department of Labor (“DOL”) regarding
a claim filed by an employee. The DOL is investigating whether DropCar properly paid overtime for which DropCar has raised several defenses.
In addition, the DOL is conducting its audit to determine whether the Company owes spread of hours pay (non-exempt worker whose workday
is longer than ten hours must receive an extra hour of pay at the basic minimum hourly rate). Management believes the case has no merit. AYRO,
INC. AND SUBSIDIARIES NOTES
TO CONSOLIDATED FINANCIAL STATEMENTS Club
Car On
October 20, 2023, Club Car filed a complaint against the Company in the Superior Court of Columbia County, Georgia (Civil Action File
No. 2023ECV0838) (the “Club Car Complaint”), alleging that the Company had breached its contractual obligations to Club Car
under the MPA due to alleged defects in the vehicles sold to Club Car and the Company’s termination of warranty support following
termination of the MPA. Club Car seeks unspecified damages and indemnification for past and future customer claims with respect to the
vehicles sold to Club Car under the MPA. The Company intends to vigorously contest these alleg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NOTE
1 4 FAIR VALUE MEASUREMENTS Fair
value measurements discussed herein are based upon certain market assumptions and pertinent information available to management as of
and during the year ended December 31, 2023 and 2022 . The carrying amounts of cash equivalents, accounts receivable, other current assets,
other assets, accounts payable, and accrued expenses approximated their fair values as of December 31, 2023 and 2022, due to their short-term
nature. The fair value of the bifurcated embedded derivative related to the convertible preferred stock was estimated using a Monte Carlo
simulation model, which uses as inputs the fair value of our common stock and estimates for the equity volatility and traded volume volatility
of our common stock, the time to maturity of the convertible preferred stock, the risk-free interest rate for a period that approximates
the time to maturity, dividend rate, a penalty dividend rate, and our probability of default. The fair value of the warrant liability
was estimated using the Black Scholes Model which uses as inputs the following weighted average assumptions, as noted above: dividend
yield, expected term in years, equity volatility, and risk-free interest rate. Fair
Value on a Recurring Basis The
Company follows the guidance in ASC 820 for its financial assets and liabilities that are re-measured and reported at fair value at each
reporting period, and non-financial assets and liabilities that are re-measured and reported at fair value at least annually. The estimated
fair value of marketable securities and money market accounts represents a Level 1 measurement. The estimated fair value of the warrant
liability and bifurcated embedded derivatives represent Level 3 measurements. The following table presents information about the Company’s
liabilities that are measured at fair value on a recurring basis at December 31, 2023 and 2022, and indicates the fair value hierarchy
of the valuation inputs the Company utilized to determine such fair value: The
following table sets forth a summary of the Company’s assets and liabilities that are measured at fair value on a recurring basis: SCHEDULE OF FAIR VALUE, ASSETS AND LIABILITIES MEASURED ON RECURRING BASIS
Description Level 2023 2022
December
31,
Description Level 2023 2022
Assets: 1
Marketable
securities 1 $ — $ 9,848,804
Money
market accounts 1 $ 1,805,597 $ 20,312,844
Liabilities:
Warrant
liability (see Note 3) 3 $ 13,319,800 $ —
Derivative
liability (see Note 3) 3 $ 9,400,000 $ — AYRO,
INC. AND SUBSIDIARIES NOTES
TO CONSOLIDATED FINANCIAL STATEMENTS The
following table sets forth a summary of the change in the fair value of the warrant liability that is measured at fair value on a recurring
basis: SCHEDULE OF CHANGE IN FAIR VALUE WARRANT LIABILITY
December
31, 2023
Balance on December
31, 2022 $ —
Issuance
of warrants 9,969,480
Change
in fair value of warrant liability 3,350,320
Balance
on December 31, 2023 $ 13,319,800 The
following table sets forth a summary of the change in the fair value of the derivative liability that is measured at fair value on a
recurring basis: SCHEDULE OF CHANGE IN FAIR VALUE OF DERIVATIVE LIABILITY
December
31, 2023
Balance on December
31, 2022 $ —
Issuance
of convertible preferred stock with bifurcated embedded derivative 5,147,000
Change
in fair value of bifurcated embedded derivative 4,253,000
Balance
on December 31, 2023 $ 9,4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5. INCOME TAXES The
following is a reconciliation of the statutory federal income tax rate applied to pre-tax net loss compared to the income taxes in the
statement of operations as of December 31, 2023 and 2022. SCHEDULE OF RECONCILIATION STATUTORY FEDERAL INCOME TAX RATE
December
31, 2023 December
31, 2022
Income
tax benefit at statutory U.S. federal rate $ (7,165,506 ) $ (4,816,424 )
Equity issuance costs 267,864 —
Warrant liability 703,567 —
Derivative liability 884,940 —
Equity based compensation 874,366 —
Income
tax benefit attributable to U.S. states (28,316 ) (936,810 )
Change
in valuation allowance 4,348,711 5,701,853
Change in state tax rate 114,374 —
Stock-based
compensation — 51,381
Total income tax expense $ — $ — AYRO,
INC. AND SUBSIDIARIES NOTES
TO CONSOLIDATED FINANCIAL STATEMENTS Deferred
income taxes reflect the net effects of temporary differences between the carrying amounts of assets and liabilities for financial reporting
purposes and the amounts used for income tax purposes. The following table sets forth deferred income tax assets and liabilities as of
the date shown: SCHEDULE OF DEFERRED TAX ASSETS AND LIABILITIES
December
31, 2023 December
31, 2022
Deferred
tax assets:
Net
operating losses $ 19,958,440 $ 15,843,010
Intangible
assets 80,797 99,566
Capitalized
research and development expense 2,437,176 1,490,870
Equity
based compensation 74,109 743,567
Lease
liability 147,709 210,195
Warrants 116,639 156,851
Accrued
compensation — 1,467
Property
and equipment — 1,492
Other 180,979 113,487
Deferred
tax assets 22,995,849 18,660,505
Deferred
tax liabilities
ROU
asset (141,783 ) (200,379 )
Other (45,228 ) —
Deferred
tax liabilities (187,011 ) (200,379 )
Valuation
allowance (22,808,838 ) (18,460,126 )
Net
deferred tax asset/(liability)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projections for future taxable income over periods in which the deferred
tax assets are deductible. Management believes it is more likely than not that the Company will not realize the benefits of these deductible
differences. A valuation allowance has been applied to the amount of deferred tax assets management expects will be unrealized. Management
does not believe that there are significant uncertain tax positions in 2023 and 2022. There are no interest and penalties related to
uncertain tax positions in 2023 and 2022. The
Company has federal net operating loss carryforwards of $ 83,120,531
and $ 64,332,435
as of December 31, 2023 and 2022, respectively.
$ 995,801
of the federal net operating loss is subject
to a 20
year carry forward, with a portion beginning to expire in 2036. $ 82,124,730
of the federal net operating loss has an indefinite
carry forward period. 66,877,457 48,091,426 The
following table sets for the tax years subject to examination for the major jurisdictions where the Company conducts business as of December
31, 2023. SCHEDULE OF INCOME TAX EXAMINATION
Federal 2020 to 2023
Texas
and Georgia 2019
to 2023 AYRO,
INC. AND SUBSIDIARIES NOTES
TO CONSOLIDATED FINANCIAL STATEMENTS Federal
and state laws impose substantial restrictions on the utilization of NOL carryforwards in the event of an ownership change for income
tax purposes, as defined in Section 382 of the Internal Revenue Code (“IRC”). Pursuant to IRC Section 382, annual use of
the Company’s NOL carryforwards may be limited in the event a cumulative change in ownership of more than 50% occurs within a three-year
period. However,
it is possible that past ownership changes will result in the inability to utilize a significant portion of the Company’s NOL carryforward
that was generated prior to any change of control. The Company’s ability to use its remaining NOL carryforwards may be further
limited if the Company experiences an IRC Section 382 ownership change in connection with future changes in the Company’s stock
ownership. The
Tax Cuts and Jobs Act (“TCJA”) requires taxpayers to capitalize and amortize research and experimental expenditures
under IRC Section 174 for tax years beginning after December 31, 2021. This rule became effective for the Company during the year
ended December 31, 2022 and resulted in the capitalization of research and development costs of $ 7,418,028 6,729,353 On
August 16, 2022, the Inflation Reduction Act was enacted into law. This Act includes a 15.0 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6. SUBSEQUENT EVENTS Restructuring On
January 31, 2024, the Company implemented an internal restructuring in order to achieve greater efficiency in pursuit of the Company’s
strategic goals. As part of the restructuring, the Company, amongst other things, eliminated a substantial number of positions as it
re-evaluates sales, marketing and manufacturing. Furthermore, the Company’s current management team remains committed to pursuing
its plans, including the development and commercialization of the AYRO Vanish, its lead low speed electric vehicle. The Company believes
that the restructuring plan will create greater efficiencies and significantly reduce its burn rate as the Company continues to explore
more cost effective ways to achieve growth. Amendment
to Series H-7 Convertible Preferred Stock On
February 9, 2024, the Company filed with the Secretary of State of the State of Delaware (the “Secretary of State”) a Certificate
of Amendment of Certificate of Designations of Series H-7 Convertible Preferred Stock (the “Certificate of Amendment”), which
became effective upon filing. The Certificate of Amendment amends the Certificate of Designations of Series H-7 Convertible Preferred
Stock, previously filed with the Secretary of State on August 9, 2023, to permit certain additional dates which a holder of Series H-7
Convertible Preferred Stock may elect to designate as the initial Installment Date with respect to shares of Series H-7 Convertible Preferred
Stock held by such holder. Specifically, the definition of “Installment Date” means (i) with respect to the first Installment
Date, February 7, 2024, which can be changed to one of the following dates if the Buyer provides at least 20 Trading Days prior notice
to the Company and returns to the Company all Pre-Installment Conversion Shares previously received from the Company, or the Company
and the Buyer mutually agree, that the first Installment Date shall not be February 7, 2024 and shall be one of the following dates instead:
(a) May 7, 2024, (b) August 7, 2024, (c) November 7, 2024, (d) February 7, 2025 or (e) August 7, 2025, as elected by a Buyer upon written
notice delivered to the Company on or prior to the 30th Trading Day preceding such date or such other date as mutually agreed upon by
the Company and the Buyer, (ii) thereafter, the first Trading Day of each calendar month immediately following the previous Installment
Date for eleven (11) calendar months, which shall not be later than the Maturity Date, unless extended by mutual agreement of a Holder
and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mpany’s financial statements have been prepared in conformity with GAAP as determined by Financial
Accounting Standards Board (“FASB”) Accounting Standards Codification (“ASC”). The consolidated financial statements
represent the consolidation of the accounts of the Company and its subsidiary in conformity with GAAP. All intercompany accounts and
transactions have been eliminated in consolidation. </t>
        </is>
      </c>
    </row>
    <row r="5">
      <c r="A5" s="4" t="inlineStr">
        <is>
          <t>Use of Estimates</t>
        </is>
      </c>
      <c r="B5" s="4" t="inlineStr">
        <is>
          <t xml:space="preserve">Use
of Estimates The
preparation of the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The
Company’s most significant estimates include revenue recognition, the measurement of stock-based compensation expenses, warranty
reserve, and the inputs used in the fair value measurements of warrant and derivative liabilities. Actual results could differ from these
estimates. </t>
        </is>
      </c>
    </row>
    <row r="6">
      <c r="A6" s="4" t="inlineStr">
        <is>
          <t>Cash and Cash Equivalents</t>
        </is>
      </c>
      <c r="B6" s="4" t="inlineStr">
        <is>
          <t xml:space="preserve">Cash
and Cash Equivalents The
Company considers all highly-liquid investments purchased with a maturity of three months or less at the time of purchase to be cash
equivalents, including balances held in the Company’s money market accounts. The Company maintains total cash balances in one account which may exceed the federally insured limits. Management does
not believe this results in any significant credit risk. </t>
        </is>
      </c>
    </row>
    <row r="7">
      <c r="A7" s="4" t="inlineStr">
        <is>
          <t>Restricted Cash</t>
        </is>
      </c>
      <c r="B7" s="4" t="inlineStr">
        <is>
          <t xml:space="preserve">Restricted
Cash As
of December 31, 2023, cash of $ 10,000,000 </t>
        </is>
      </c>
    </row>
    <row r="8">
      <c r="A8" s="4" t="inlineStr">
        <is>
          <t>Marketable Securities</t>
        </is>
      </c>
      <c r="B8" s="4" t="inlineStr">
        <is>
          <t xml:space="preserve">Marketable
Securities Marketable
securities include investment in fixed income bonds and U.S. Treasury securities that are considered to be highly liquid and easily tradable.
The Company applies Accounting Standards Codification (“ASC”) 320, Investments—Debt and Equity Securities, 0 9,848,804 </t>
        </is>
      </c>
    </row>
    <row r="9">
      <c r="A9" s="4" t="inlineStr">
        <is>
          <t>Derivative Financial Instruments</t>
        </is>
      </c>
      <c r="B9" s="4" t="inlineStr">
        <is>
          <t xml:space="preserve">Derivative
Financial Instruments The
Company evaluates all its financial instruments to determine if such instruments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statement of operations each period. Bifurcated
embedded derivatives are classified with the related host contract in the Company’s balance sheet. These particular derivatives
are assessed under ASC 480 and ASC 815. AYRO,
INC. AND SUBSIDIARIES NOTES
TO CONSOLIDATED FINANCIAL STATEMENTS </t>
        </is>
      </c>
    </row>
    <row r="10">
      <c r="A10" s="4" t="inlineStr">
        <is>
          <t>Fair Value Measurements</t>
        </is>
      </c>
      <c r="B10" s="4" t="inlineStr">
        <is>
          <t xml:space="preserve">Fair
Value Measurements In
accordance with ASC 820 (Topic 820, Fair Value Measurements and Disclosures), the company uses a three-level hierarchy for fair value
measurements of certain assets and liabilities for financial reporting purposes that distinguishes between market participant assumptions
developed from market data obtained from outside sources (observable inputs) and our own assumptions about market participant assumptions
developed from the best information available to us in the circumstances (unobservable inputs). The fair value hierarchy is divided into
three levels based on the source of inputs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and
● Level
3 – inputs to the valuation methodology are unobservable and significant to the fair value measurement. Categorization
within the valuation hierarchy is based upon the lowest level of input that is significant to the fair value measurement. </t>
        </is>
      </c>
    </row>
    <row r="11">
      <c r="A11" s="4" t="inlineStr">
        <is>
          <t>Accounts Receivable, Net</t>
        </is>
      </c>
      <c r="B11" s="4" t="inlineStr">
        <is>
          <t xml:space="preserve">Accounts
Receivable, Net In
the normal course of business, the Company extends credit to customers. Accounts receivable, allowance for credit losses, reflect
the net realizable value of receivables and approximate fair value. An allowance for credit losses is maintained and reflects the
best estimate of probable losses determined principally on the basis of historical experience and specific allowances for known
troubled accounts. All accounts or portions thereof that are deemed to be uncollectible or that require an excessive collection cost
are written off to the allowance for credit losses. As of December 31, 2023 and 2022, the Company had reserved an allowance for
credit losses of $ 53,696 2,349 Accounts
receivable, net consists of amounts due from invoiced customers and product deliveries and were as follows: SCHEDULE OF ACCOUNTS RECEIVABLE
2023 2022
As
of December 31,
2023 2022
Trade
receivables $ 272,696 $ 512,420
Less:
Allowance for credit losses (53,696 ) (2,349 )
Accounts
receivable, net $ 219,000 $ 510,071 The
Company increased allowance for credit losses by $ 51,347 344,492 AYRO,
INC. AND SUBSIDIARIES NOTES
TO CONSOLIDATED FINANCIAL STATEMENTS </t>
        </is>
      </c>
    </row>
    <row r="12">
      <c r="A12" s="4" t="inlineStr">
        <is>
          <t>Inventory</t>
        </is>
      </c>
      <c r="B12" s="4" t="inlineStr">
        <is>
          <t xml:space="preserve">Inventory Inventory
consists of purchased chassis, cabs, batteries, truck beds and component parts which includes cost of raw materials, freight, direct
labor, and related production overhead and are stated at the lower of cost or net realizable value, as determined using a first-in, first-out
method. Management compares the cost of inventory with the net realizable value and, if applicable, an allowance is made for writing
down the inventory to its net realizable value, if lower than cost. On an ongoing basis, inventory is reviewed for potential write-down
for estimated obsolescence or unmarketable inventory based upon forecasts for future demand and market conditions. </t>
        </is>
      </c>
    </row>
    <row r="13">
      <c r="A13" s="4" t="inlineStr">
        <is>
          <t>Property and Equipment, Net</t>
        </is>
      </c>
      <c r="B13" s="4" t="inlineStr">
        <is>
          <t xml:space="preserve">Property
and Equipment, Net Property
and equipment, net, are stated at cost, less accumulated depreciation. Depreciation is recorded over the shorter of the estimated useful
life, of one to ten years, or the lease term of the applicable assets using the straight-line method beginning on the date an asset is
placed in service. The Company regularly evaluates the estimated remaining useful lives of the Company’s property and equipment,
net, to determine whether events or changes in circumstances warrant a revision to the remaining period of depreciation. Maintenance
and repairs are charged to expense when incurred. The
estimated useful lives for significant property and equipment categories are as follows: SCHEDULE OF ESTIMATED USEFUL LIVES
Computer
Equipment and Software 1 3
Furniture
and Fixtures 2 7
Machinery
and Equipment 5 10
Leasehold
Improvements Shorter
of useful or lease life </t>
        </is>
      </c>
    </row>
    <row r="14">
      <c r="A14" s="4" t="inlineStr">
        <is>
          <t>Warrants and Preferred Shares</t>
        </is>
      </c>
      <c r="B14" s="4" t="inlineStr">
        <is>
          <t xml:space="preserve">Warrants
and Preferred Shares The
accounting treatment of warrants and preferred share series issued is determined pursuant to the guidance provided by ASC 480, Distinguishing
Liabilities from Equity Derivatives and Hedging </t>
        </is>
      </c>
    </row>
    <row r="15">
      <c r="A15" s="4" t="inlineStr">
        <is>
          <t>Leases</t>
        </is>
      </c>
      <c r="B15" s="4" t="inlineStr">
        <is>
          <t xml:space="preserve">Leases Operating
lease assets are included within operating lease right-of-use assets, and the corresponding operating lease obligation on the
consolidated balance sheet as of December 31, 2023 and 2022. The Company has elected not to present short-term leases as these leases have a
lease term of 12 months or less at lease inception and do not contain purchase options or renewal terms that the Company is
reasonably certain to exercise. All other lease assets and lease liabilities are recognized based on the present value of lease
payments over the lease term at commencement date. Because most of the Company’s leases do not provide an implicit rate of
return, the Company used an incremental borrowing rate based on the information available at adoption date in determining the
present value of lease payments. </t>
        </is>
      </c>
    </row>
    <row r="16">
      <c r="A16" s="4" t="inlineStr">
        <is>
          <t>Redeemable Preferred Stock</t>
        </is>
      </c>
      <c r="B16" s="4" t="inlineStr">
        <is>
          <t xml:space="preserve">Redeemable Preferred Stock Applicable accounting guidance requires
an equity instrument that is redeemable for cash or other assets to be classified outside of permanent equity if it is redeemable (a)
at a fixed or determinable price on a fixed or determinable date, (b) at the option of the holder, or (c) upon the occurrence of an event
that is not solely within the control of the issuer. </t>
        </is>
      </c>
    </row>
    <row r="17">
      <c r="A17" s="4" t="inlineStr">
        <is>
          <t>Segment Reporting</t>
        </is>
      </c>
      <c r="B17" s="4" t="inlineStr">
        <is>
          <t xml:space="preserve">Segment
Reporting The
Company operates in one business segment which focuses on the manufacturing and sales of environmentally-conscious, minimal-footprint
EVs. The Company’s business offerings have similar economic and other characteristics, including the nature of products, manufacturing,
types of customers, and distribution methods. The chief operating decision maker (CODM) reviews profit and loss information on a consolidated
basis to assess performance and make overall operating decisions. The consolidated financial statements reflect the financial results
of the Company’s one reportable operating segment. The Company has no significant revenues or tangible assets outside of the United
States. AYRO,
INC. AND SUBSIDIARIES NOTES
TO CONSOLIDATED FINANCIAL STATEMENTS </t>
        </is>
      </c>
    </row>
    <row r="18">
      <c r="A18" s="4" t="inlineStr">
        <is>
          <t>Revenue Recognition</t>
        </is>
      </c>
      <c r="B18" s="4" t="inlineStr">
        <is>
          <t xml:space="preserve">Revenue
Recognition The
Company recognizes revenue in accordance with ASC 606, Revenue from Contracts with Customers Nature
of goods and services The
following is a description of the Company’s products and services from which the Company generates revenue, as well as the nature,
timing of satisfaction of performance obligations, and significant payment terms for each: Product
revenue Product
revenue from customer contracts is recognized on the sale of each Electric Vehicle (“EV”) as vehicles are shipped to customers.
The majority of the Company’s vehicle sales orders generally have only one performance obligation: sale of complete vehicles. Ownership
and risk of loss transfers to the customer based on free on board (“FOB”) shipping point and freight charges are the responsibility
of the customer. Revenue is typically recognized at the point in which control transfers. The Company provides product warranties to
assure that the product assembly complies with agreed upon specifications. The Company’s product warranty is identical to the product
warranties provided by the Company’s suppliers, therefore minimizing the warranty liability to the standard labor rates associated
with the defective part replacement. Customers do not have the option to purchase a warranty separately; as such, warranty is not accounted
for as a separate performance obligation. The Company’s policy is to exclude taxes collected from a customer from the transaction
price of automotive contracts. Shipping
revenue Amounts
billed to customers related to shipping and handling are classified as shipping revenue. The Company has elected to recognize the cost
for freight and shipping when control over vehicles has transferred to the customer as an operating expense. The Company has reported
shipping income of $ (6,034 442,932 Services
and other revenue Services
and other revenue consist of non-warranty after-sales vehicle services. Revenue is recognized at a point in time when services and replacement
parts are provided. Miscellaneous
income Miscellaneous
income consists of late fees charged for receivables not paid within the terms of the customer agreement based upon the outstanding customer
receivable balance. This revenue is earned when a customer’s receivable balance becomes delinquent and its collection is reasonably
assured and is calculated using a stated late fee rate multiplied by the outstanding balance that is subject to a late fee charge. </t>
        </is>
      </c>
    </row>
    <row r="19">
      <c r="A19" s="4" t="inlineStr">
        <is>
          <t>Research and development costs</t>
        </is>
      </c>
      <c r="B19" s="4" t="inlineStr">
        <is>
          <t xml:space="preserve">Research
and development costs Costs
are incurred in connection with research and development programs that are expected to contribute to future earnings. Such costs include
labor, stock-based compensation, training, software subscriptions, and consulting. These amounts are charged to the consolidated statement
of operations as incurred. Total research and development expenses included were $ 7,418,026 6,845,451 AYRO,
INC. AND SUBSIDIARIES NOTES
TO CONSOLIDATED FINANCIAL STATEMENTS </t>
        </is>
      </c>
    </row>
    <row r="20">
      <c r="A20" s="4" t="inlineStr">
        <is>
          <t>Income Taxes</t>
        </is>
      </c>
      <c r="B20" s="4" t="inlineStr">
        <is>
          <t xml:space="preserve">Income
Taxes The
Company accounts for income tax using an asset and liability approach, which allows for the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The accounting
for deferred income taxes represents management’s best estimate on the most likely future tax consequences of events that have
been recognized in the consolidated financial statements or tax returns. A valuation allowance is provided for deferred tax assets if
it is more likely than not these items will either expire before the Company is able to realize their benefits, or that future realization
is uncertain. As of December 31, 2023 and 2022, there were no accruals for uncertain tax positions. </t>
        </is>
      </c>
    </row>
    <row r="21">
      <c r="A21" s="4" t="inlineStr">
        <is>
          <t>Stock-Based Compensation</t>
        </is>
      </c>
      <c r="B21" s="4" t="inlineStr">
        <is>
          <t xml:space="preserve">Stock-Based
Compensation The
Company accounts for stock-based compensation in accordance with ASC 718, Compensation-Stock Compensation (“ASC 718”). The
Company recognizes all employee and non-employee share-based compensation as an expense in the financial statements on a straight-line
basis over the requisite service period, based on the terms of the awards. Equity-classified awards principally related to stock options,
restricted stock awards (“RSAs”) and equity-based compensation, are measured at the grant date fair value of the award. The
Company determines grant date fair value of stock option awards using the Black-Scholes option-pricing model. The fair value of RSAs
is determined using the closing price of the Company’s common stock on the grant date. For service based vesting grants, expense
is recognized ratably over the requisite service period based on the number of options or shares. For value-based vesting grants, expense
is recognized via straight line expense over the expected period per grant as determined by outside valuation experts. Stock-based compensation
is reversed for forfeitures in the period of forfeiture. We
estimate the fair value of stock-based and cash unit awards containing a market condition using a Monte Carlo simulation model. Key inputs
and assumptions used in the Monte Carlo simulation model include the stock price of the award on the grant date, the expected term, the
risk-free interest rate over the expected term, the expected annual dividend yield and the expected stock price volatility. The expected
volatility is based on a combination of the historical and implied volatility of the Company’s publicly traded, near-the-money
stock options, and the valuation period is based on the vesting period of the awards. The risk-free interest rate is derived from the
U.S. Treasury yield curve in effect at the time of grant and, since the Company does not currently pay or plan to pay a dividend on its
common stock, the expected dividend yield was zero. Stock
options and warrants issued as compensation for services provided to the Company are accounted for based upon the fair value of the underlying
equity instrument. The attribution of the fair value of the equity instrument is charged directly to compensation expense over the period
during which services are rendered. </t>
        </is>
      </c>
    </row>
    <row r="22">
      <c r="A22" s="4" t="inlineStr">
        <is>
          <t>Basic and Diluted Loss Per Share</t>
        </is>
      </c>
      <c r="B22" s="4" t="inlineStr">
        <is>
          <t xml:space="preserve">Basic
and Diluted Loss Per Share Basic
and diluted net loss per share is determined by dividing net loss by the weighted average common stock outstanding during the period.
For all periods presented with a net loss, the shares underlying the common stock options and warrants have been excluded from the calculation
because their effect would be anti-dilutive. Therefore, the weighted-average shares outstanding used to calculate both basic and diluted
loss per share are the same for periods with a net loss. In
accordance with ASC 260, Earnings Per Share, AYRO,
INC. AND SUBSIDIARIES NOTES
TO CONSOLIDATED FINANCIAL STATEMENTS The
following potentially dilutive securities have been excluded from the computation of diluted weighted average shares outstanding as they
would be anti-dilutive: SCHEDULE OF ANTIDILUTIVE SECURITIES EXCLUDED FROM COMPUTATION OF EARNINGS PER SHARE
2023 2022
As
of December 31,
2023 2022
Options
to purchase Common Stock 38,696 97,240
Restricted
stock unvested 36,235 82,570
Warrants
outstanding 11,605,758 763,253
Preferred
stock outstanding 12,379,067 309
Totals 24,059,756 943,372 </t>
        </is>
      </c>
    </row>
    <row r="23">
      <c r="A23" s="4" t="inlineStr">
        <is>
          <t>Recent Accounting Pronouncements</t>
        </is>
      </c>
      <c r="B23" s="4" t="inlineStr">
        <is>
          <t>Recent
Accounting Pronouncements In June 2016, the FASB issued ASU 2016-13 “Financial
Instruments -Credit Losses” (ASC 326) “Measurement of Credit Losses on Financial Instruments: and subsequent amendment to
the guidance, ASU 2018-19 in November 2018. The standard significantly changes how entities will measure credit losses for most financial
assets, including trade receivables. The standard will replace historic incurred loss” approach with an “expected loss”
model for instruments measured at amortized cost. The adoption of this standard did not have a material impact on the Company’s
consolidated financial statements. In
August 2020, the FASB issued ASU No. 2020-06, Accounting for Convertible Instruments and Contracts in an Entity’s Own Equity (“ASU
2020-06”), which simplifies an issuer’s accounting for convertible instruments by reducing the number of accounting models
that require separate accounting for embedded conversion features. ASU 2020-06 also simplifies the settlement assessment that entities
are required to perform to determine whether a contract qualifies for equity classification and makes targeted improvements to the disclosures
for convertible instruments and earnings-per-share (“EPS”) guidance. This update will be effective for the Company’s
fiscal years beginning after December 15, 2023, and interim periods within those fiscal years. Early adoption is permitted, but no earlier
than fiscal years beginning after December 15, 2020, and interim periods within those fiscal years. Entities can elect to adopt the new
guidance through either a modified retrospective method of transition or a fully retrospective method of transition. The Company adopted
the new standard with no impact on its consolidated financial statements as of August 1, 2023. In
June 2022, the FASB issued ASU 2022-03, Fair Value Measurement (Topic 820): Fair Value Measurement of Equity Securities Subject to Contractual
Sale Restrictions (“ASU 2022-03”), which clarifies the guidance in Accounting Standards Codification Topic 820, Fair Value
Measurement (“Topic 82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ASU 2022-03 is effective for fiscal years beginning after December 15,
2023, including interim periods within those fiscal years, and early adoption is permitted. The Company is currently evaluating the impact
that the adoption of this guidance will have on its consolidated financial statements. In
November 2023, the FASB issued Update 2023-07-Segment Reporting (Topic 280): Improvements to Reportable Segment Disclosures which requires
disclosure of the title and position of the Chief Operating Decision Maker (“CODM”), an explanation of how the CODM uses
the reported measure of segment profit or loss in assessing segment performance and deciding how to allocate resources, and disclosure
of significant expenses regularly provided to the CODM that are included within the reported measure of segment profit or loss. The amendments
of ASU 2023-07 are effective for fiscal years beginning after December 15, 2023, and interim periods within fiscal years beginning after
December 15, 2024. Early adoption is permitted, and should be applied retrospectively to all periods presented. The Company is currently
evaluating the impact of this standard, including timing of adoption. In
December 2023, the FASB issued Update 2023-09-Income Taxes (Topic 740): Improvements to Income Tax Disclosures, which enhances the disclosure
requirements for income tax rate reconciliation, domestic and foreign income taxes paid, and unrecognized tax benefits. The amendments
of ASU 2023-09 are effective for annual periods beginning after December 15, 2024. Early adoption is permitted, and should be applied
prospectively. The Company is currently evaluating the impact of this standard, including timing of ad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CCOUNTS RECEIVABLE</t>
        </is>
      </c>
      <c r="B4" s="4" t="inlineStr">
        <is>
          <t xml:space="preserve">Accounts
receivable, net consists of amounts due from invoiced customers and product deliveries and were as follows: SCHEDULE OF ACCOUNTS RECEIVABLE
2023 2022
As
of December 31,
2023 2022
Trade
receivables $ 272,696 $ 512,420
Less:
Allowance for credit losses (53,696 ) (2,349 )
Accounts
receivable, net $ 219,000 $ 510,071 </t>
        </is>
      </c>
    </row>
    <row r="5">
      <c r="A5" s="4" t="inlineStr">
        <is>
          <t>SCHEDULE OF ESTIMATED USEFUL LIVES</t>
        </is>
      </c>
      <c r="B5" s="4" t="inlineStr">
        <is>
          <t>The
estimated useful lives for significant property and equipment categories are as follows: SCHEDULE OF ESTIMATED USEFUL LIVES
Computer
Equipment and Software 1 3
Furniture
and Fixtures 2 7
Machinery
and Equipment 5 10
Leasehold
Improvements Shorter
of useful or lease life</t>
        </is>
      </c>
    </row>
    <row r="6">
      <c r="A6" s="4" t="inlineStr">
        <is>
          <t>SCHEDULE OF ANTIDILUTIVE SECURITIES EXCLUDED FROM COMPUTATION OF EARNINGS PER SHARE</t>
        </is>
      </c>
      <c r="B6" s="4" t="inlineStr">
        <is>
          <t xml:space="preserve">The
following potentially dilutive securities have been excluded from the computation of diluted weighted average shares outstanding as they
would be anti-dilutive: SCHEDULE OF ANTIDILUTIVE SECURITIES EXCLUDED FROM COMPUTATION OF EARNINGS PER SHARE
2023 2022
As
of December 31,
2023 2022
Options
to purchase Common Stock 38,696 97,240
Restricted
stock unvested 36,235 82,570
Warrants
outstanding 11,605,758 763,253
Preferred
stock outstanding 12,379,067 309
Totals 24,059,756 943,3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Revenue
disaggregated by type consists of the following: SCHEDULE OF DISAGGREGATION OF REVENUE
2023 2022
Years
Ended December 31,
2023 2022
Revenue
type
Product
revenue $ 469,812 $ 2,716,583
Miscellaneous
Income 16,399 44,887
Shipping
revenue 12,706 229,027
Total
Revenue $ 498,917 $ 2,990,4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ventory
consisted of the following: SCHEDULE OF INVENTORY
2023 2022
As
of December 31,
2023 2022
Raw
materials $ 3,252,280 $ 330,931
Work-in-progress 179,702 —
Finished
goods — 639,450
Total $ 3,431,982 $ 970,3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 SCHEDULE OF PREPAID EXPENSES AND OTHER CURRENT ASSETS
2023 2022
As
of December 31,
2023 2022
Prepayments
for inventory $ 1,524,831 $ 1,174,466
Prepayment
for insurance 227,945 118,434
Prepaid
other 97,803 7,094
Prepayment
on software 37,203 103,851
Prepayments
on advances on design — 75,000
Total
Prepaid Expenses and Other Current Assets $ 1,887,782 $ 1,478,8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SCHEDULE OF PROPERTY AND EQUIPMENT, NET
2023 2022
As
of December 31,
2023 2022
Computer
and equipment $ 3,619,041 $ 1,970,001
Lease
improvements 1,094,025 952,952
Computer
software 495,295 455,875
Furniture
and fixtures 395,703 323,789
Property and equipment, gross 5,604,064 3,702,617
Less:
Accumulated depreciation (2,486,900 ) (1,510,280 )
Property and equipment, net $ 3,117,164 $ 2,192,3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4" t="inlineStr">
        <is>
          <t>Accounts receivable, net of allowance for credit losses</t>
        </is>
      </c>
      <c r="B2" s="5" t="n">
        <v>53696</v>
      </c>
      <c r="C2" s="5" t="n">
        <v>2349</v>
      </c>
    </row>
    <row r="3">
      <c r="A3" s="4" t="inlineStr">
        <is>
          <t>Preferred stock, shares authorized</t>
        </is>
      </c>
      <c r="B3" s="6" t="n">
        <v>20000000</v>
      </c>
      <c r="C3" s="6" t="n">
        <v>20000000</v>
      </c>
    </row>
    <row r="4">
      <c r="A4" s="4" t="inlineStr">
        <is>
          <t>Common stock, par value</t>
        </is>
      </c>
      <c r="B4" s="7" t="n">
        <v>0.0001</v>
      </c>
      <c r="C4" s="7" t="n">
        <v>0.0001</v>
      </c>
    </row>
    <row r="5">
      <c r="A5" s="4" t="inlineStr">
        <is>
          <t>Common stock, shares authorized</t>
        </is>
      </c>
      <c r="B5" s="6" t="n">
        <v>200000000</v>
      </c>
      <c r="C5" s="6" t="n">
        <v>200000000</v>
      </c>
    </row>
    <row r="6">
      <c r="A6" s="4" t="inlineStr">
        <is>
          <t>Common stock, shares issued</t>
        </is>
      </c>
      <c r="B6" s="6" t="n">
        <v>4913907</v>
      </c>
      <c r="C6" s="6" t="n">
        <v>4655205</v>
      </c>
    </row>
    <row r="7">
      <c r="A7" s="4" t="inlineStr">
        <is>
          <t>Common stock, shares outstanding</t>
        </is>
      </c>
      <c r="B7" s="6" t="n">
        <v>4913907</v>
      </c>
      <c r="C7" s="6" t="n">
        <v>4655205</v>
      </c>
    </row>
    <row r="8">
      <c r="A8" s="4" t="inlineStr">
        <is>
          <t>Series H-7 Convertible Preferred Stock [Member]</t>
        </is>
      </c>
      <c r="B8" s="4" t="inlineStr">
        <is>
          <t xml:space="preserve"> </t>
        </is>
      </c>
      <c r="C8" s="4" t="inlineStr">
        <is>
          <t xml:space="preserve"> </t>
        </is>
      </c>
    </row>
    <row r="9">
      <c r="A9" s="4" t="inlineStr">
        <is>
          <t>Temporary stock, par value</t>
        </is>
      </c>
      <c r="B9" s="7" t="n">
        <v>0.0001</v>
      </c>
      <c r="C9" s="4" t="inlineStr">
        <is>
          <t xml:space="preserve"> </t>
        </is>
      </c>
    </row>
    <row r="10">
      <c r="A10" s="4" t="inlineStr">
        <is>
          <t>Temporary stock, face value</t>
        </is>
      </c>
      <c r="B10" s="5" t="n">
        <v>1000</v>
      </c>
      <c r="C10" s="5" t="n">
        <v>1000</v>
      </c>
    </row>
    <row r="11">
      <c r="A11" s="4" t="inlineStr">
        <is>
          <t>Temporary stock, shares authorized</t>
        </is>
      </c>
      <c r="B11" s="6" t="n">
        <v>22000</v>
      </c>
      <c r="C11" s="4" t="inlineStr">
        <is>
          <t xml:space="preserve"> </t>
        </is>
      </c>
    </row>
    <row r="12">
      <c r="A12" s="4" t="inlineStr">
        <is>
          <t>Temporary stock, shares issued</t>
        </is>
      </c>
      <c r="B12" s="6" t="n">
        <v>22000</v>
      </c>
      <c r="C12" s="6" t="n">
        <v>0</v>
      </c>
    </row>
    <row r="13">
      <c r="A13" s="4" t="inlineStr">
        <is>
          <t>Temporary stock, shares outstanding</t>
        </is>
      </c>
      <c r="B13" s="6" t="n">
        <v>22000</v>
      </c>
      <c r="C13" s="6" t="n">
        <v>0</v>
      </c>
    </row>
    <row r="14">
      <c r="A14" s="4" t="inlineStr">
        <is>
          <t>Temporary stock, liquidation preference</t>
        </is>
      </c>
      <c r="B14" s="5" t="n">
        <v>24756642</v>
      </c>
      <c r="C14" s="4" t="inlineStr">
        <is>
          <t xml:space="preserve"> </t>
        </is>
      </c>
    </row>
    <row r="15">
      <c r="A15" s="4" t="inlineStr">
        <is>
          <t>Convertible Preferred Stock Series H [Member]</t>
        </is>
      </c>
      <c r="B15" s="4" t="inlineStr">
        <is>
          <t xml:space="preserve"> </t>
        </is>
      </c>
      <c r="C15" s="4" t="inlineStr">
        <is>
          <t xml:space="preserve"> </t>
        </is>
      </c>
    </row>
    <row r="16">
      <c r="A16" s="4" t="inlineStr">
        <is>
          <t>Preferred stock, shares authorized</t>
        </is>
      </c>
      <c r="B16" s="6" t="n">
        <v>8500</v>
      </c>
      <c r="C16" s="6" t="n">
        <v>8500</v>
      </c>
    </row>
    <row r="17">
      <c r="A17" s="4" t="inlineStr">
        <is>
          <t>Preferred stock, par value</t>
        </is>
      </c>
      <c r="B17" s="7" t="n">
        <v>0.0001</v>
      </c>
      <c r="C17" s="7" t="n">
        <v>0.0001</v>
      </c>
    </row>
    <row r="18">
      <c r="A18" s="4" t="inlineStr">
        <is>
          <t>Preferred stock, shares issued</t>
        </is>
      </c>
      <c r="B18" s="6" t="n">
        <v>8</v>
      </c>
      <c r="C18" s="6" t="n">
        <v>8</v>
      </c>
    </row>
    <row r="19">
      <c r="A19" s="4" t="inlineStr">
        <is>
          <t>Preferred stock, shares outstanding</t>
        </is>
      </c>
      <c r="B19" s="6" t="n">
        <v>8</v>
      </c>
      <c r="C19" s="6" t="n">
        <v>8</v>
      </c>
    </row>
    <row r="20">
      <c r="A20" s="4" t="inlineStr">
        <is>
          <t>Preferred stock, liquidation preference</t>
        </is>
      </c>
      <c r="B20" s="5" t="n">
        <v>2</v>
      </c>
      <c r="C20" s="4" t="inlineStr">
        <is>
          <t xml:space="preserve"> </t>
        </is>
      </c>
    </row>
    <row r="21">
      <c r="A21" s="4" t="inlineStr">
        <is>
          <t>Convertible Preferred Stock Series H-3 [Member]</t>
        </is>
      </c>
      <c r="B21" s="4" t="inlineStr">
        <is>
          <t xml:space="preserve"> </t>
        </is>
      </c>
      <c r="C21" s="4" t="inlineStr">
        <is>
          <t xml:space="preserve"> </t>
        </is>
      </c>
    </row>
    <row r="22">
      <c r="A22" s="4" t="inlineStr">
        <is>
          <t>Preferred stock, shares authorized</t>
        </is>
      </c>
      <c r="B22" s="6" t="n">
        <v>8461</v>
      </c>
      <c r="C22" s="6" t="n">
        <v>8461</v>
      </c>
    </row>
    <row r="23">
      <c r="A23" s="4" t="inlineStr">
        <is>
          <t>Preferred stock, par value</t>
        </is>
      </c>
      <c r="B23" s="7" t="n">
        <v>0.0001</v>
      </c>
      <c r="C23" s="7" t="n">
        <v>0.0001</v>
      </c>
    </row>
    <row r="24">
      <c r="A24" s="4" t="inlineStr">
        <is>
          <t>Preferred stock, shares issued</t>
        </is>
      </c>
      <c r="B24" s="6" t="n">
        <v>1234</v>
      </c>
      <c r="C24" s="6" t="n">
        <v>1234</v>
      </c>
    </row>
    <row r="25">
      <c r="A25" s="4" t="inlineStr">
        <is>
          <t>Preferred stock, shares outstanding</t>
        </is>
      </c>
      <c r="B25" s="6" t="n">
        <v>1234</v>
      </c>
      <c r="C25" s="6" t="n">
        <v>1234</v>
      </c>
    </row>
    <row r="26">
      <c r="A26" s="4" t="inlineStr">
        <is>
          <t>Preferred stock, liquidation preference</t>
        </is>
      </c>
      <c r="B26" s="5" t="n">
        <v>227</v>
      </c>
      <c r="C26" s="4" t="inlineStr">
        <is>
          <t xml:space="preserve"> </t>
        </is>
      </c>
    </row>
    <row r="27">
      <c r="A27" s="4" t="inlineStr">
        <is>
          <t>Convertible Preferred Stock Series H-6 [Member]</t>
        </is>
      </c>
      <c r="B27" s="4" t="inlineStr">
        <is>
          <t xml:space="preserve"> </t>
        </is>
      </c>
      <c r="C27" s="4" t="inlineStr">
        <is>
          <t xml:space="preserve"> </t>
        </is>
      </c>
    </row>
    <row r="28">
      <c r="A28" s="4" t="inlineStr">
        <is>
          <t>Preferred stock, shares authorized</t>
        </is>
      </c>
      <c r="B28" s="6" t="n">
        <v>50000</v>
      </c>
      <c r="C28" s="6" t="n">
        <v>50000</v>
      </c>
    </row>
    <row r="29">
      <c r="A29" s="4" t="inlineStr">
        <is>
          <t>Preferred stock, par value</t>
        </is>
      </c>
      <c r="B29" s="7" t="n">
        <v>0.0001</v>
      </c>
      <c r="C29" s="7" t="n">
        <v>0.0001</v>
      </c>
    </row>
    <row r="30">
      <c r="A30" s="4" t="inlineStr">
        <is>
          <t>Preferred stock, shares issued</t>
        </is>
      </c>
      <c r="B30" s="6" t="n">
        <v>50</v>
      </c>
      <c r="C30" s="6" t="n">
        <v>50</v>
      </c>
    </row>
    <row r="31">
      <c r="A31" s="4" t="inlineStr">
        <is>
          <t>Preferred stock, shares outstanding</t>
        </is>
      </c>
      <c r="B31" s="6" t="n">
        <v>50</v>
      </c>
      <c r="C31" s="6" t="n">
        <v>50</v>
      </c>
    </row>
    <row r="32">
      <c r="A32" s="4" t="inlineStr">
        <is>
          <t>Preferred stock, liquidation preference</t>
        </is>
      </c>
      <c r="B32" s="5" t="n">
        <v>1100</v>
      </c>
      <c r="C3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 SCHEDULE OF ACCRUED EXPENSES
2023 2022
As
of December 31,
2023 2022
Accrued
professional and consulting fees $ 497,719 $ 410,711
Accrued
payroll and severance 575,111 6,000
Accrued
warranty reserve 401,440 410,017
Accrued
expenses other 77,802 138,209
Other current liabilities 104,469 —
Total
accrued expenses and other current liabilities $ 1,656,541 $ 964,9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12 Months Ended</t>
        </is>
      </c>
    </row>
    <row r="2">
      <c r="B2" s="2" t="inlineStr">
        <is>
          <t>Dec. 31, 2023</t>
        </is>
      </c>
    </row>
    <row r="3">
      <c r="A3" s="3" t="inlineStr">
        <is>
          <t>Class of Stock [Line Items]</t>
        </is>
      </c>
      <c r="B3" s="4" t="inlineStr">
        <is>
          <t xml:space="preserve"> </t>
        </is>
      </c>
    </row>
    <row r="4">
      <c r="A4" s="4" t="inlineStr">
        <is>
          <t>SCHEDULE OF WARRANT ACTIVITY</t>
        </is>
      </c>
      <c r="B4" s="4" t="inlineStr">
        <is>
          <t xml:space="preserve">A
summary of the Company’s warrants to purchase common stock activity is as follows: SCHEDULE OF WARRANT ACTIVITY
Shares Underlying Warrants Weighted Average Exercise Price Weighted Average Remaining Contractual Term (in years)
Outstanding
at December 31, 2021 763,603 $ 58.96 2.31
Expired (350 ) 1,324.80 —
Outstanding
at December 31, 2022 763,253 58.40 1.32
Granted 11,313,940 2.00 —
Expired (471,435 ) 58.40 —
Outstanding
at December 31, 2023 11,605,758 $ 3.42 4.42 </t>
        </is>
      </c>
    </row>
    <row r="5">
      <c r="A5" s="4" t="inlineStr">
        <is>
          <t>Series H Convertible Preferred Stock [Member]</t>
        </is>
      </c>
      <c r="B5" s="4" t="inlineStr">
        <is>
          <t xml:space="preserve"> </t>
        </is>
      </c>
    </row>
    <row r="6">
      <c r="A6" s="3" t="inlineStr">
        <is>
          <t>Class of Stock [Line Items]</t>
        </is>
      </c>
      <c r="B6" s="4" t="inlineStr">
        <is>
          <t xml:space="preserve"> </t>
        </is>
      </c>
    </row>
    <row r="7">
      <c r="A7" s="4" t="inlineStr">
        <is>
          <t>SCHEDULE OF PAYMENT OF PREFERRED STOCK</t>
        </is>
      </c>
      <c r="B7" s="4" t="inlineStr">
        <is>
          <t xml:space="preserve">As
of December 31, 2023, SCHEDULE OF PAYMENT OF PREFERRED STOCK
Number
of Series H Preferred Stock outstanding as of December 31, 2023 8
Multiplied
by the stated value $ 154
Equals
the gross stated value $ 1,232
Divided
by the conversion price $ 1,478.40
Equals
the convertible shares of Company Common Stock 1
Multiplied
by the fair market value of Company Common Stock as of December 31, 2023 $ 1.76
Liquidation value $ 2 </t>
        </is>
      </c>
    </row>
    <row r="8">
      <c r="A8" s="4" t="inlineStr">
        <is>
          <t>Convertible Preferred Stock Series H-3 [Member]</t>
        </is>
      </c>
      <c r="B8" s="4" t="inlineStr">
        <is>
          <t xml:space="preserve"> </t>
        </is>
      </c>
    </row>
    <row r="9">
      <c r="A9" s="3" t="inlineStr">
        <is>
          <t>Class of Stock [Line Items]</t>
        </is>
      </c>
      <c r="B9" s="4" t="inlineStr">
        <is>
          <t xml:space="preserve"> </t>
        </is>
      </c>
    </row>
    <row r="10">
      <c r="A10" s="4" t="inlineStr">
        <is>
          <t>SCHEDULE OF PAYMENT OF PREFERRED STOCK</t>
        </is>
      </c>
      <c r="B10" s="4" t="inlineStr">
        <is>
          <t xml:space="preserve">As
of December 31, 2023, SCHEDULE OF PAYMENT OF PREFERRED STOCK
Number
of Series H-3 Preferred Stock outstanding as of December 31, 2023 1,234
Multiplied
by the stated value $ 138.00
Equals
the gross stated value $ 170,292
Divided
by the conversion price $ 1,324.80
Equals
the convertible shares of Company Common Stock 129
Multiplied
by the fair market value of Company Common Stock as of December 31, 2023 $ 1.76
Liquidation value $ 227 </t>
        </is>
      </c>
    </row>
    <row r="11">
      <c r="A11" s="4" t="inlineStr">
        <is>
          <t>Series H-6 Convertible Preferred Stock [Member]</t>
        </is>
      </c>
      <c r="B11" s="4" t="inlineStr">
        <is>
          <t xml:space="preserve"> </t>
        </is>
      </c>
    </row>
    <row r="12">
      <c r="A12" s="3" t="inlineStr">
        <is>
          <t>Class of Stock [Line Items]</t>
        </is>
      </c>
      <c r="B12" s="4" t="inlineStr">
        <is>
          <t xml:space="preserve"> </t>
        </is>
      </c>
    </row>
    <row r="13">
      <c r="A13" s="4" t="inlineStr">
        <is>
          <t>SCHEDULE OF PAYMENT OF PREFERRED STOCK</t>
        </is>
      </c>
      <c r="B13" s="4" t="inlineStr">
        <is>
          <t xml:space="preserve">As
of December 31, 2023, SCHEDULE OF PAYMENT OF PREFERRED STOCK
Number
of Series H-6 Preferred Stock outstanding as of December 31, 2023 50
Multiplied
by the stated value $ 72.00
Equals
the gross stated value $ 3,600
Divided
by the conversion price $ 5.76
Equals
the convertible shares of Company Common Stock 625
Multiplied
by the fair market value of Company Common Stock as of December 31, 2023 $ 1.76
Liquidation Value $ 1,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 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BASED COMPENSATION</t>
        </is>
      </c>
      <c r="B4" s="4" t="inlineStr">
        <is>
          <t xml:space="preserve">Stock-based
compensation, including stock options, warrants and restricted stock, expense is included in the consolidated statement of operations
as follows: SCHEDULE
OF STOCK BASED COMPENSATION
2023 2022
Years
Ended December 31,
2023 2022
General
and administrative $ 887,765 $ 1,192,396
Research
and development 24,240 21,922
Sales
and marketing 6,053 25,811
Total $ 918,058 $ 1,240,129 </t>
        </is>
      </c>
    </row>
    <row r="5">
      <c r="A5" s="4" t="inlineStr">
        <is>
          <t>SCHEDULE OF STOCK BASED COMPENSATION, STOCK OPTIONS, ACTIVITY</t>
        </is>
      </c>
      <c r="B5" s="4" t="inlineStr">
        <is>
          <t xml:space="preserve">The
following table reflects the stock option activity: SCHEDULE
OF STOCK BASED COMPENSATION, STOCK OPTIONS, ACTIVITY
Number of Shares Weighted Average Exercise Price Contractual
Life (Years)
Outstanding
at December 31, 2022 97,240 $ 49.20 7.56
Forfeitures (58,544 ) 23.57
Outstanding
at December 31, 2023 38,696 $ 90.99 6.53 </t>
        </is>
      </c>
    </row>
    <row r="6">
      <c r="A6" s="4" t="inlineStr">
        <is>
          <t>SCHEDULE OF STOCK BASED PAYMENT AWARD, STOCK OPTIONS, VALUATION ASSUMPTIONS</t>
        </is>
      </c>
      <c r="B6" s="4" t="inlineStr">
        <is>
          <t xml:space="preserve">The
Company uses the following inputs when valuing stock-based awards during the year ended December 31, 2022. The Company did not issue
any new awards during the year ended December 31, 2023. SCHEDULE
OF STOCK BASED PAYMENT AWARD, STOCK OPTIONS, VALUATION ASSUMPTIONS
As
of December 31, 2022
Expected
life (years) 6.0
Risk-free
interest rate 3.04 %
Expected
volatility 128.67 %
Stock Price $ 6.72
Exercise Price $ 7.76 </t>
        </is>
      </c>
    </row>
    <row r="7">
      <c r="A7" s="4" t="inlineStr">
        <is>
          <t>SCHEDULE OF RESTRICTED STOCK ACTIVITY</t>
        </is>
      </c>
      <c r="B7" s="4" t="inlineStr">
        <is>
          <t xml:space="preserve">The
following table reflects the restricted stock activity: SCHEDULE OF RESTRICTED STOCK ACTIVITY
Number of Shares Weighted Average Grant Price
Outstanding
at December 31, 2022 82,570 $ 15.28
Granted 95,087 6.00
Vested (85,172 ) (6.70 )
Forfeited (56,250 ) (19.86 )
Outstanding
at December 31, 2023 36,235 $ 4.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OMPONENTS OF LEASE EXPENSES</t>
        </is>
      </c>
      <c r="B4" s="4" t="inlineStr">
        <is>
          <t xml:space="preserve"> SCHEDULE OF COMPONENTS OF LEASE EXPENSES
2023 2022
Years
Ended December 31,
2023 2022
Operating
lease expense $ 244,785 $ 409,543
Short-term
lease expense 479,695 153,572
Total
lease cost $ 724,480 $ 563,115 </t>
        </is>
      </c>
    </row>
    <row r="5">
      <c r="A5" s="4" t="inlineStr">
        <is>
          <t>SCHEDULE OF OPERATING LEASES RIGHT OF USE ASSETS AND LIABILITIES</t>
        </is>
      </c>
      <c r="B5" s="4" t="inlineStr">
        <is>
          <t xml:space="preserve">Balance
sheet information related to leases consists of the following: SCHEDULE OF OPERATING LEASES RIGHT OF USE ASSETS AND LIABILITIES
2023 2022
December
31,
2023 2022
Assets
Operating
lease – right-of-use asset $ 671,451 $ 819,401
Total
lease assets $ 671,451 $ 819,401
Liabilities
Current
liabilities:
Lease
obligation – operating lease $ 196,682 $ 165,767
Noncurrent
liabilities:
Lease
obligation - operating lease, net of current portion 502,831 693,776
Total
lease liability $ 699,513 $ 859,543 </t>
        </is>
      </c>
    </row>
    <row r="6">
      <c r="A6" s="4" t="inlineStr">
        <is>
          <t>SCHEDULE OF WEIGHTED AVERAGE REMAINING LEASE TERM AND DISCOUNT RATE</t>
        </is>
      </c>
      <c r="B6" s="4" t="inlineStr">
        <is>
          <t>The
weighted-average remaining lease term and discount rate is as follows: SCHEDULE
OF WEIGHTED AVERAGE REMAINING LEASE TERM AND DISCOUNT RATE
Weighted
average remaining lease term (in years) – operating lease 3.30
Weighted
average discount rate – operating lease 10.41 %</t>
        </is>
      </c>
    </row>
    <row r="7">
      <c r="A7" s="4" t="inlineStr">
        <is>
          <t>SCHEDULE OF CASH FLOW INFORMATION</t>
        </is>
      </c>
      <c r="B7" s="4" t="inlineStr">
        <is>
          <t xml:space="preserve">Cash
flow information related to leases consists of the following: SCHEDULE OF CASH FLOW INFORMATION
December
31, 2023 December
31, 2022
Operating
cash flows for operating leases $ 247,533 $ 306,689
Supplemental
non-cash amounts of lease liabilities arising from obtaining right of use assets $ — $ — </t>
        </is>
      </c>
    </row>
    <row r="8">
      <c r="A8" s="4" t="inlineStr">
        <is>
          <t>SCHEDULE OF FUTURE MINIMUM RENTAL PAYMENTS FOR OPERATING LEASES</t>
        </is>
      </c>
      <c r="B8" s="4" t="inlineStr">
        <is>
          <t xml:space="preserve">Future
minimum lease payment under non-cancellable lease as of December 31, 2023 are as follows: SCHEDULE OF FUTURE MINIMUM RENTAL PAYMENTS FOR OPERATING LEASES
Operating
Leases
2024 $ 254,277
2025 261,223
2026 268,378
2027 44,929
Total
minimum lease payments 828,807
Less
effects of discounting (129,294 )
Present
value of future minimum lease payments $ 699,5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ets forth a summary of the Company’s assets and liabilities that are measured at fair value on a recurring basis: SCHEDULE OF FAIR VALUE, ASSETS AND LIABILITIES MEASURED ON RECURRING BASIS
Description Level 2023 2022
December
31,
Description Level 2023 2022
Assets: 1
Marketable
securities 1 $ — $ 9,848,804
Money
market accounts 1 $ 1,805,597 $ 20,312,844
Liabilities:
Warrant
liability (see Note 3) 3 $ 13,319,800 $ —
Derivative
liability (see Note 3) 3 $ 9,400,000 $ — </t>
        </is>
      </c>
    </row>
    <row r="5">
      <c r="A5" s="4" t="inlineStr">
        <is>
          <t>SCHEDULE OF CHANGE IN FAIR VALUE WARRANT LIABILITY</t>
        </is>
      </c>
      <c r="B5" s="4" t="inlineStr">
        <is>
          <t xml:space="preserve">The
following table sets forth a summary of the change in the fair value of the warrant liability that is measured at fair value on a recurring
basis: SCHEDULE OF CHANGE IN FAIR VALUE WARRANT LIABILITY
December
31, 2023
Balance on December
31, 2022 $ —
Issuance
of warrants 9,969,480
Change
in fair value of warrant liability 3,350,320
Balance
on December 31, 2023 $ 13,319,800 </t>
        </is>
      </c>
    </row>
    <row r="6">
      <c r="A6" s="4" t="inlineStr">
        <is>
          <t>SCHEDULE OF CHANGE IN FAIR VALUE OF DERIVATIVE LIABILITY</t>
        </is>
      </c>
      <c r="B6" s="4" t="inlineStr">
        <is>
          <t xml:space="preserve">The
following table sets forth a summary of the change in the fair value of the derivative liability that is measured at fair value on a
recurring basis: SCHEDULE OF CHANGE IN FAIR VALUE OF DERIVATIVE LIABILITY
December
31, 2023
Balance on December
31, 2022 $ —
Issuance
of convertible preferred stock with bifurcated embedded derivative 5,147,000
Change
in fair value of bifurcated embedded derivative 4,253,000
Balance
on December 31, 2023 $ 9,40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RECONCILIATION STATUTORY FEDERAL INCOME TAX RATE</t>
        </is>
      </c>
      <c r="B4" s="4" t="inlineStr">
        <is>
          <t xml:space="preserve">The
following is a reconciliation of the statutory federal income tax rate applied to pre-tax net loss compared to the income taxes in the
statement of operations as of December 31, 2023 and 2022. SCHEDULE OF RECONCILIATION STATUTORY FEDERAL INCOME TAX RATE
December
31, 2023 December
31, 2022
Income
tax benefit at statutory U.S. federal rate $ (7,165,506 ) $ (4,816,424 )
Equity issuance costs 267,864 —
Warrant liability 703,567 —
Derivative liability 884,940 —
Equity based compensation 874,366 —
Income
tax benefit attributable to U.S. states (28,316 ) (936,810 )
Change
in valuation allowance 4,348,711 5,701,853
Change in state tax rate 114,374 —
Stock-based
compensation — 51,381
Total income tax expense $ — $ — </t>
        </is>
      </c>
    </row>
    <row r="5">
      <c r="A5" s="4" t="inlineStr">
        <is>
          <t>SCHEDULE OF DEFERRED TAX ASSETS AND LIABILITIES</t>
        </is>
      </c>
      <c r="B5" s="4" t="inlineStr">
        <is>
          <t xml:space="preserve">Deferred
income taxes reflect the net effects of temporary differences between the carrying amounts of assets and liabilities for financial reporting
purposes and the amounts used for income tax purposes. The following table sets forth deferred income tax assets and liabilities as of
the date shown: SCHEDULE OF DEFERRED TAX ASSETS AND LIABILITIES
December
31, 2023 December
31, 2022
Deferred
tax assets:
Net
operating losses $ 19,958,440 $ 15,843,010
Intangible
assets 80,797 99,566
Capitalized
research and development expense 2,437,176 1,490,870
Equity
based compensation 74,109 743,567
Lease
liability 147,709 210,195
Warrants 116,639 156,851
Accrued
compensation — 1,467
Property
and equipment — 1,492
Other 180,979 113,487
Deferred
tax assets 22,995,849 18,660,505
Deferred
tax liabilities
ROU
asset (141,783 ) (200,379 )
Other (45,228 ) —
Deferred
tax liabilities (187,011 ) (200,379 )
Valuation
allowance (22,808,838 ) (18,460,126 )
Net
deferred tax asset/(liability) $ — $ — </t>
        </is>
      </c>
    </row>
    <row r="6">
      <c r="A6" s="4" t="inlineStr">
        <is>
          <t>SCHEDULE OF INCOME TAX EXAMINATION</t>
        </is>
      </c>
      <c r="B6" s="4" t="inlineStr">
        <is>
          <t>The
following table sets for the tax years subject to examination for the major jurisdictions where the Company conducts business as of December
31, 2023. SCHEDULE OF INCOME TAX EXAMINATION
Federal 2020 to 2023
Texas
and Georgia 2019
to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LIQUIDITY AND OTHER UNCERTAINTIES (Details Narrative) - USD ($)</t>
        </is>
      </c>
      <c r="C1" s="2" t="inlineStr">
        <is>
          <t>12 Months Ended</t>
        </is>
      </c>
    </row>
    <row r="2">
      <c r="B2" s="2" t="inlineStr">
        <is>
          <t>Aug. 10, 2023</t>
        </is>
      </c>
      <c r="C2" s="2" t="inlineStr">
        <is>
          <t>Dec. 31, 2023</t>
        </is>
      </c>
      <c r="D2" s="2" t="inlineStr">
        <is>
          <t>Dec. 31, 2022</t>
        </is>
      </c>
      <c r="E2" s="2" t="inlineStr">
        <is>
          <t>Aug. 07,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Cash and Cash Equivalents, at Carrying Value</t>
        </is>
      </c>
      <c r="B4" s="4" t="inlineStr">
        <is>
          <t xml:space="preserve"> </t>
        </is>
      </c>
      <c r="C4" s="5" t="n">
        <v>33440867</v>
      </c>
      <c r="D4" s="5" t="n">
        <v>39096562</v>
      </c>
      <c r="E4" s="4" t="inlineStr">
        <is>
          <t xml:space="preserve"> </t>
        </is>
      </c>
    </row>
    <row r="5">
      <c r="A5" s="4" t="inlineStr">
        <is>
          <t>Restricted Cash</t>
        </is>
      </c>
      <c r="B5" s="4" t="inlineStr">
        <is>
          <t xml:space="preserve"> </t>
        </is>
      </c>
      <c r="C5" s="6" t="n">
        <v>10000000</v>
      </c>
      <c r="D5" s="4" t="inlineStr">
        <is>
          <t xml:space="preserve"> </t>
        </is>
      </c>
      <c r="E5" s="4" t="inlineStr">
        <is>
          <t xml:space="preserve"> </t>
        </is>
      </c>
    </row>
    <row r="6">
      <c r="A6" s="4" t="inlineStr">
        <is>
          <t>Net loss</t>
        </is>
      </c>
      <c r="B6" s="4" t="inlineStr">
        <is>
          <t xml:space="preserve"> </t>
        </is>
      </c>
      <c r="C6" s="6" t="n">
        <v>34160455</v>
      </c>
      <c r="D6" s="6" t="n">
        <v>22935353</v>
      </c>
      <c r="E6" s="4" t="inlineStr">
        <is>
          <t xml:space="preserve"> </t>
        </is>
      </c>
    </row>
    <row r="7">
      <c r="A7" s="4" t="inlineStr">
        <is>
          <t>Net cash flows used in operations</t>
        </is>
      </c>
      <c r="B7" s="4" t="inlineStr">
        <is>
          <t xml:space="preserve"> </t>
        </is>
      </c>
      <c r="C7" s="6" t="n">
        <v>26181465</v>
      </c>
      <c r="D7" s="6" t="n">
        <v>18728643</v>
      </c>
      <c r="E7" s="4" t="inlineStr">
        <is>
          <t xml:space="preserve"> </t>
        </is>
      </c>
    </row>
    <row r="8">
      <c r="A8" s="4" t="inlineStr">
        <is>
          <t>Working capital</t>
        </is>
      </c>
      <c r="B8" s="4" t="inlineStr">
        <is>
          <t xml:space="preserve"> </t>
        </is>
      </c>
      <c r="C8" s="6" t="n">
        <v>4996594</v>
      </c>
      <c r="D8" s="4" t="inlineStr">
        <is>
          <t xml:space="preserve"> </t>
        </is>
      </c>
      <c r="E8" s="4" t="inlineStr">
        <is>
          <t xml:space="preserve"> </t>
        </is>
      </c>
    </row>
    <row r="9">
      <c r="A9" s="4" t="inlineStr">
        <is>
          <t>Proceeds from sale of convertible preferred stock</t>
        </is>
      </c>
      <c r="B9" s="4" t="inlineStr">
        <is>
          <t xml:space="preserve"> </t>
        </is>
      </c>
      <c r="C9" s="5" t="n">
        <v>21632156</v>
      </c>
      <c r="D9" s="4" t="inlineStr">
        <is>
          <t xml:space="preserve"> </t>
        </is>
      </c>
      <c r="E9" s="4" t="inlineStr">
        <is>
          <t xml:space="preserve"> </t>
        </is>
      </c>
    </row>
    <row r="10">
      <c r="A10" s="4" t="inlineStr">
        <is>
          <t>Purchase agreement description</t>
        </is>
      </c>
      <c r="B10" s="4" t="inlineStr">
        <is>
          <t xml:space="preserve"> </t>
        </is>
      </c>
      <c r="C10" s="4" t="inlineStr">
        <is>
          <t>The
certificate of designations for the Series H-7 Preferred Shares (the “Certificate of Designations”) contains certain restrictive
provisions, including (i) a requirement to maintain unencumbered, unrestricted cash and cash equivalents on hand in an amount equal to
(a) until December 31, 2023, at least $20,000,000 plus the net proceeds from the sale of the Series H-7 Preferred Shares pursuant to
the Purchase Agreement, and (b) from January 1, 2024 and until an aggregate of eighty percent (80%) of the Series H-7 Preferred Shares
have been converted into shares of common stock, at least $21,000,000, and (ii) a requirement to deposit an amount equal to $10,000,000
from the Private Placement proceeds into a newly established segregated deposit account of the Company (“Segregated Cash”),
and to use such Segregated Cash solely for the purpose of performing the Company’s monetary obligations to the holders of the Series
H-7 Preferred Shares, provided, however, that the Company may use the Segregated Cash for any purpose, including general corporate purposes,
with the prior written consent of holders of at least 75% of the outstanding Series H-7 Preferred Shares. As of December 31, 2023, the
Company was in compliance with the restrictive provisions discussed above.</t>
        </is>
      </c>
      <c r="D10" s="4" t="inlineStr">
        <is>
          <t xml:space="preserve"> </t>
        </is>
      </c>
      <c r="E10" s="4" t="inlineStr">
        <is>
          <t xml:space="preserve"> </t>
        </is>
      </c>
    </row>
    <row r="11">
      <c r="A11" s="4" t="inlineStr">
        <is>
          <t>Series H-7 Convertible Preferred Stock [Member]</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Temporary equity shares issued</t>
        </is>
      </c>
      <c r="B13" s="4" t="inlineStr">
        <is>
          <t xml:space="preserve"> </t>
        </is>
      </c>
      <c r="C13" s="6" t="n">
        <v>22000</v>
      </c>
      <c r="D13" s="6" t="n">
        <v>0</v>
      </c>
      <c r="E13" s="4" t="inlineStr">
        <is>
          <t xml:space="preserve"> </t>
        </is>
      </c>
    </row>
    <row r="14">
      <c r="A14" s="4" t="inlineStr">
        <is>
          <t>Temporary equity stated value</t>
        </is>
      </c>
      <c r="B14" s="4" t="inlineStr">
        <is>
          <t xml:space="preserve"> </t>
        </is>
      </c>
      <c r="C14" s="5" t="n">
        <v>1000</v>
      </c>
      <c r="D14" s="5" t="n">
        <v>1000</v>
      </c>
      <c r="E14" s="4" t="inlineStr">
        <is>
          <t xml:space="preserve"> </t>
        </is>
      </c>
    </row>
    <row r="15">
      <c r="A15" s="4" t="inlineStr">
        <is>
          <t>Securities Purchase Agreement [Member]</t>
        </is>
      </c>
      <c r="B15" s="4" t="inlineStr">
        <is>
          <t xml:space="preserve"> </t>
        </is>
      </c>
      <c r="C15" s="4" t="inlineStr">
        <is>
          <t xml:space="preserve"> </t>
        </is>
      </c>
      <c r="D15" s="4" t="inlineStr">
        <is>
          <t xml:space="preserve"> </t>
        </is>
      </c>
      <c r="E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row>
    <row r="17">
      <c r="A17" s="4" t="inlineStr">
        <is>
          <t>Deposit amount</t>
        </is>
      </c>
      <c r="B17" s="5" t="n">
        <v>10000000</v>
      </c>
      <c r="C17" s="4" t="inlineStr">
        <is>
          <t xml:space="preserve"> </t>
        </is>
      </c>
      <c r="D17" s="4" t="inlineStr">
        <is>
          <t xml:space="preserve"> </t>
        </is>
      </c>
      <c r="E17" s="4" t="inlineStr">
        <is>
          <t xml:space="preserve"> </t>
        </is>
      </c>
    </row>
    <row r="18">
      <c r="A18" s="4" t="inlineStr">
        <is>
          <t>Securities Purchase Agreement [Member] | Series H-7 Convertible Preferred Stock [Member]</t>
        </is>
      </c>
      <c r="B18" s="4" t="inlineStr">
        <is>
          <t xml:space="preserve"> </t>
        </is>
      </c>
      <c r="C18" s="4" t="inlineStr">
        <is>
          <t xml:space="preserve"> </t>
        </is>
      </c>
      <c r="D18" s="4" t="inlineStr">
        <is>
          <t xml:space="preserve"> </t>
        </is>
      </c>
      <c r="E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row>
    <row r="20">
      <c r="A20" s="4" t="inlineStr">
        <is>
          <t>Temporary equity shares issued</t>
        </is>
      </c>
      <c r="B20" s="4" t="inlineStr">
        <is>
          <t xml:space="preserve"> </t>
        </is>
      </c>
      <c r="C20" s="4" t="inlineStr">
        <is>
          <t xml:space="preserve"> </t>
        </is>
      </c>
      <c r="D20" s="4" t="inlineStr">
        <is>
          <t xml:space="preserve"> </t>
        </is>
      </c>
      <c r="E20" s="6" t="n">
        <v>22000</v>
      </c>
    </row>
    <row r="21">
      <c r="A21" s="4" t="inlineStr">
        <is>
          <t>Preferred stock, shares par value</t>
        </is>
      </c>
      <c r="B21" s="4" t="inlineStr">
        <is>
          <t xml:space="preserve"> </t>
        </is>
      </c>
      <c r="C21" s="4" t="inlineStr">
        <is>
          <t xml:space="preserve"> </t>
        </is>
      </c>
      <c r="D21" s="4" t="inlineStr">
        <is>
          <t xml:space="preserve"> </t>
        </is>
      </c>
      <c r="E21" s="7" t="n">
        <v>0.0001</v>
      </c>
    </row>
    <row r="22">
      <c r="A22" s="4" t="inlineStr">
        <is>
          <t>Temporary equity stated value</t>
        </is>
      </c>
      <c r="B22" s="4" t="inlineStr">
        <is>
          <t xml:space="preserve"> </t>
        </is>
      </c>
      <c r="C22" s="4" t="inlineStr">
        <is>
          <t xml:space="preserve"> </t>
        </is>
      </c>
      <c r="D22" s="4" t="inlineStr">
        <is>
          <t xml:space="preserve"> </t>
        </is>
      </c>
      <c r="E22" s="5" t="n">
        <v>1000</v>
      </c>
    </row>
    <row r="23">
      <c r="A23" s="4" t="inlineStr">
        <is>
          <t>Aggregate exercisable shares of coomon stock</t>
        </is>
      </c>
      <c r="B23" s="4" t="inlineStr">
        <is>
          <t xml:space="preserve"> </t>
        </is>
      </c>
      <c r="C23" s="4" t="inlineStr">
        <is>
          <t xml:space="preserve"> </t>
        </is>
      </c>
      <c r="D23" s="4" t="inlineStr">
        <is>
          <t xml:space="preserve"> </t>
        </is>
      </c>
      <c r="E23" s="6" t="n">
        <v>2750000</v>
      </c>
    </row>
    <row r="24">
      <c r="A24" s="4" t="inlineStr">
        <is>
          <t>Proceeds from sale of convertible preferred stock</t>
        </is>
      </c>
      <c r="B24" s="5" t="n">
        <v>22000000</v>
      </c>
      <c r="C24" s="4" t="inlineStr">
        <is>
          <t xml:space="preserve"> </t>
        </is>
      </c>
      <c r="D24" s="4" t="inlineStr">
        <is>
          <t xml:space="preserve"> </t>
        </is>
      </c>
      <c r="E24"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Trade receivables</t>
        </is>
      </c>
      <c r="B3" s="5" t="n">
        <v>272696</v>
      </c>
      <c r="C3" s="5" t="n">
        <v>512420</v>
      </c>
    </row>
    <row r="4">
      <c r="A4" s="4" t="inlineStr">
        <is>
          <t>Less: Allowance for credit losses</t>
        </is>
      </c>
      <c r="B4" s="6" t="n">
        <v>-53696</v>
      </c>
      <c r="C4" s="6" t="n">
        <v>-2349</v>
      </c>
    </row>
    <row r="5">
      <c r="A5" s="4" t="inlineStr">
        <is>
          <t xml:space="preserve"> Accounts receivable, net</t>
        </is>
      </c>
      <c r="B5" s="5" t="n">
        <v>219000</v>
      </c>
      <c r="C5" s="5" t="n">
        <v>51007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SCHEDULE OF ESTIMATED USEFUL LIVES (Details)</t>
        </is>
      </c>
      <c r="B1" s="2" t="inlineStr">
        <is>
          <t>Dec. 31, 2023</t>
        </is>
      </c>
    </row>
    <row r="2">
      <c r="A2" s="3" t="inlineStr">
        <is>
          <t>Property, Plant and Equipment [Line Items]</t>
        </is>
      </c>
      <c r="B2" s="4" t="inlineStr">
        <is>
          <t xml:space="preserve"> </t>
        </is>
      </c>
    </row>
    <row r="3">
      <c r="A3" s="4" t="inlineStr">
        <is>
          <t>Property, Plant, and Equipment, Useful Life, Term, Description [Extensible Enumeration]</t>
        </is>
      </c>
      <c r="B3" s="4" t="inlineStr">
        <is>
          <t>Leasehold Improvements [Member]</t>
        </is>
      </c>
    </row>
    <row r="4">
      <c r="A4" s="4" t="inlineStr">
        <is>
          <t>Computer Equipment [Member] | Minimum [Member]</t>
        </is>
      </c>
      <c r="B4" s="4" t="inlineStr">
        <is>
          <t xml:space="preserve"> </t>
        </is>
      </c>
    </row>
    <row r="5">
      <c r="A5" s="3" t="inlineStr">
        <is>
          <t>Property, Plant and Equipment [Line Items]</t>
        </is>
      </c>
      <c r="B5" s="4" t="inlineStr">
        <is>
          <t xml:space="preserve"> </t>
        </is>
      </c>
    </row>
    <row r="6">
      <c r="A6" s="4" t="inlineStr">
        <is>
          <t>Property plant and equipment, estimated useful lives</t>
        </is>
      </c>
      <c r="B6" s="4" t="inlineStr">
        <is>
          <t>1 year</t>
        </is>
      </c>
    </row>
    <row r="7">
      <c r="A7" s="4" t="inlineStr">
        <is>
          <t>Computer Equipment [Member] | Maximum [Member]</t>
        </is>
      </c>
      <c r="B7" s="4" t="inlineStr">
        <is>
          <t xml:space="preserve"> </t>
        </is>
      </c>
    </row>
    <row r="8">
      <c r="A8" s="3" t="inlineStr">
        <is>
          <t>Property, Plant and Equipment [Line Items]</t>
        </is>
      </c>
      <c r="B8" s="4" t="inlineStr">
        <is>
          <t xml:space="preserve"> </t>
        </is>
      </c>
    </row>
    <row r="9">
      <c r="A9" s="4" t="inlineStr">
        <is>
          <t>Property plant and equipment, estimated useful lives</t>
        </is>
      </c>
      <c r="B9" s="4" t="inlineStr">
        <is>
          <t>3 years</t>
        </is>
      </c>
    </row>
    <row r="10">
      <c r="A10" s="4" t="inlineStr">
        <is>
          <t>Furniture and Fixtures [Member] | Minimum [Member]</t>
        </is>
      </c>
      <c r="B10" s="4" t="inlineStr">
        <is>
          <t xml:space="preserve"> </t>
        </is>
      </c>
    </row>
    <row r="11">
      <c r="A11" s="3" t="inlineStr">
        <is>
          <t>Property, Plant and Equipment [Line Items]</t>
        </is>
      </c>
      <c r="B11" s="4" t="inlineStr">
        <is>
          <t xml:space="preserve"> </t>
        </is>
      </c>
    </row>
    <row r="12">
      <c r="A12" s="4" t="inlineStr">
        <is>
          <t>Property plant and equipment, estimated useful lives</t>
        </is>
      </c>
      <c r="B12" s="4" t="inlineStr">
        <is>
          <t>2 years</t>
        </is>
      </c>
    </row>
    <row r="13">
      <c r="A13" s="4" t="inlineStr">
        <is>
          <t>Furniture and Fixtures [Member] | Maximum [Member]</t>
        </is>
      </c>
      <c r="B13" s="4" t="inlineStr">
        <is>
          <t xml:space="preserve"> </t>
        </is>
      </c>
    </row>
    <row r="14">
      <c r="A14" s="3" t="inlineStr">
        <is>
          <t>Property, Plant and Equipment [Line Items]</t>
        </is>
      </c>
      <c r="B14" s="4" t="inlineStr">
        <is>
          <t xml:space="preserve"> </t>
        </is>
      </c>
    </row>
    <row r="15">
      <c r="A15" s="4" t="inlineStr">
        <is>
          <t>Property plant and equipment, estimated useful lives</t>
        </is>
      </c>
      <c r="B15" s="4" t="inlineStr">
        <is>
          <t>7 years</t>
        </is>
      </c>
    </row>
    <row r="16">
      <c r="A16" s="4" t="inlineStr">
        <is>
          <t>Machinery and Equipment [Member] | Minimum [Member]</t>
        </is>
      </c>
      <c r="B16" s="4" t="inlineStr">
        <is>
          <t xml:space="preserve"> </t>
        </is>
      </c>
    </row>
    <row r="17">
      <c r="A17" s="3" t="inlineStr">
        <is>
          <t>Property, Plant and Equipment [Line Items]</t>
        </is>
      </c>
      <c r="B17" s="4" t="inlineStr">
        <is>
          <t xml:space="preserve"> </t>
        </is>
      </c>
    </row>
    <row r="18">
      <c r="A18" s="4" t="inlineStr">
        <is>
          <t>Property plant and equipment, estimated useful lives</t>
        </is>
      </c>
      <c r="B18" s="4" t="inlineStr">
        <is>
          <t>5 years</t>
        </is>
      </c>
    </row>
    <row r="19">
      <c r="A19" s="4" t="inlineStr">
        <is>
          <t>Machinery and Equipment [Member] | Maximum [Member]</t>
        </is>
      </c>
      <c r="B19" s="4" t="inlineStr">
        <is>
          <t xml:space="preserve"> </t>
        </is>
      </c>
    </row>
    <row r="20">
      <c r="A20" s="3" t="inlineStr">
        <is>
          <t>Property, Plant and Equipment [Line Items]</t>
        </is>
      </c>
      <c r="B20" s="4" t="inlineStr">
        <is>
          <t xml:space="preserve"> </t>
        </is>
      </c>
    </row>
    <row r="21">
      <c r="A21" s="4" t="inlineStr">
        <is>
          <t>Property plant and equipment, estimated useful lives</t>
        </is>
      </c>
      <c r="B21" s="4" t="inlineStr">
        <is>
          <t>10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s</t>
        </is>
      </c>
      <c r="B4" s="6" t="n">
        <v>24059756</v>
      </c>
      <c r="C4" s="6" t="n">
        <v>943372</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s</t>
        </is>
      </c>
      <c r="B7" s="6" t="n">
        <v>38696</v>
      </c>
      <c r="C7" s="6" t="n">
        <v>97240</v>
      </c>
    </row>
    <row r="8">
      <c r="A8" s="4" t="inlineStr">
        <is>
          <t>Restrict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s</t>
        </is>
      </c>
      <c r="B10" s="6" t="n">
        <v>36235</v>
      </c>
      <c r="C10" s="6" t="n">
        <v>82570</v>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s</t>
        </is>
      </c>
      <c r="B13" s="6" t="n">
        <v>11605758</v>
      </c>
      <c r="C13" s="6" t="n">
        <v>763253</v>
      </c>
    </row>
    <row r="14">
      <c r="A14" s="4" t="inlineStr">
        <is>
          <t>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s</t>
        </is>
      </c>
      <c r="B16" s="6" t="n">
        <v>12379067</v>
      </c>
      <c r="C16" s="6" t="n">
        <v>30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5" t="n">
        <v>498917</v>
      </c>
      <c r="C4" s="5" t="n">
        <v>2990497</v>
      </c>
    </row>
    <row r="5">
      <c r="A5" s="4" t="inlineStr">
        <is>
          <t>Cost of goods sold</t>
        </is>
      </c>
      <c r="B5" s="6" t="n">
        <v>5133996</v>
      </c>
      <c r="C5" s="6" t="n">
        <v>6043506</v>
      </c>
    </row>
    <row r="6">
      <c r="A6" s="4" t="inlineStr">
        <is>
          <t>Gross loss</t>
        </is>
      </c>
      <c r="B6" s="6" t="n">
        <v>-4635079</v>
      </c>
      <c r="C6" s="6" t="n">
        <v>-3053009</v>
      </c>
    </row>
    <row r="7">
      <c r="A7" s="3" t="inlineStr">
        <is>
          <t>Operating expenses:</t>
        </is>
      </c>
      <c r="B7" s="4" t="inlineStr">
        <is>
          <t xml:space="preserve"> </t>
        </is>
      </c>
      <c r="C7" s="4" t="inlineStr">
        <is>
          <t xml:space="preserve"> </t>
        </is>
      </c>
    </row>
    <row r="8">
      <c r="A8" s="4" t="inlineStr">
        <is>
          <t>Research and development</t>
        </is>
      </c>
      <c r="B8" s="6" t="n">
        <v>7418026</v>
      </c>
      <c r="C8" s="6" t="n">
        <v>6845451</v>
      </c>
    </row>
    <row r="9">
      <c r="A9" s="4" t="inlineStr">
        <is>
          <t>Sales and marketing</t>
        </is>
      </c>
      <c r="B9" s="6" t="n">
        <v>1721191</v>
      </c>
      <c r="C9" s="6" t="n">
        <v>1874658</v>
      </c>
    </row>
    <row r="10">
      <c r="A10" s="4" t="inlineStr">
        <is>
          <t>General and administrative</t>
        </is>
      </c>
      <c r="B10" s="6" t="n">
        <v>14382132</v>
      </c>
      <c r="C10" s="6" t="n">
        <v>11503788</v>
      </c>
    </row>
    <row r="11">
      <c r="A11" s="4" t="inlineStr">
        <is>
          <t>Total operating expenses</t>
        </is>
      </c>
      <c r="B11" s="6" t="n">
        <v>23521349</v>
      </c>
      <c r="C11" s="6" t="n">
        <v>20223897</v>
      </c>
    </row>
    <row r="12">
      <c r="A12" s="4" t="inlineStr">
        <is>
          <t>Loss from operations</t>
        </is>
      </c>
      <c r="B12" s="6" t="n">
        <v>-28156428</v>
      </c>
      <c r="C12" s="6" t="n">
        <v>-23276906</v>
      </c>
    </row>
    <row r="13">
      <c r="A13" s="3" t="inlineStr">
        <is>
          <t>Other income (expense):</t>
        </is>
      </c>
      <c r="B13" s="4" t="inlineStr">
        <is>
          <t xml:space="preserve"> </t>
        </is>
      </c>
      <c r="C13" s="4" t="inlineStr">
        <is>
          <t xml:space="preserve"> </t>
        </is>
      </c>
    </row>
    <row r="14">
      <c r="A14" s="4" t="inlineStr">
        <is>
          <t>Interest income</t>
        </is>
      </c>
      <c r="B14" s="6" t="n">
        <v>441443</v>
      </c>
      <c r="C14" s="6" t="n">
        <v>182276</v>
      </c>
    </row>
    <row r="15">
      <c r="A15" s="4" t="inlineStr">
        <is>
          <t>Change in fair value - warrant liability</t>
        </is>
      </c>
      <c r="B15" s="6" t="n">
        <v>-3350320</v>
      </c>
      <c r="C15" s="4" t="inlineStr">
        <is>
          <t xml:space="preserve"> </t>
        </is>
      </c>
    </row>
    <row r="16">
      <c r="A16" s="4" t="inlineStr">
        <is>
          <t>Change in fair value - derivative liability</t>
        </is>
      </c>
      <c r="B16" s="6" t="n">
        <v>-4253000</v>
      </c>
      <c r="C16" s="4" t="inlineStr">
        <is>
          <t xml:space="preserve"> </t>
        </is>
      </c>
    </row>
    <row r="17">
      <c r="A17" s="4" t="inlineStr">
        <is>
          <t>Unrealized gain (loss) on marketable securities</t>
        </is>
      </c>
      <c r="B17" s="6" t="n">
        <v>215900</v>
      </c>
      <c r="C17" s="6" t="n">
        <v>-1713</v>
      </c>
    </row>
    <row r="18">
      <c r="A18" s="4" t="inlineStr">
        <is>
          <t>Realized gain on marketable securities</t>
        </is>
      </c>
      <c r="B18" s="6" t="n">
        <v>941950</v>
      </c>
      <c r="C18" s="6" t="n">
        <v>160990</v>
      </c>
    </row>
    <row r="19">
      <c r="A19" s="4" t="inlineStr">
        <is>
          <t>Total other income (expense), net</t>
        </is>
      </c>
      <c r="B19" s="6" t="n">
        <v>-6004027</v>
      </c>
      <c r="C19" s="6" t="n">
        <v>341553</v>
      </c>
    </row>
    <row r="20">
      <c r="A20" s="4" t="inlineStr">
        <is>
          <t>Net loss prior to provision for income taxes</t>
        </is>
      </c>
      <c r="B20" s="6" t="n">
        <v>-34160455</v>
      </c>
      <c r="C20" s="6" t="n">
        <v>-22935353</v>
      </c>
    </row>
    <row r="21">
      <c r="A21" s="4" t="inlineStr">
        <is>
          <t>Provision for income taxes</t>
        </is>
      </c>
      <c r="B21" s="4" t="inlineStr">
        <is>
          <t xml:space="preserve"> </t>
        </is>
      </c>
      <c r="C21" s="4" t="inlineStr">
        <is>
          <t xml:space="preserve"> </t>
        </is>
      </c>
    </row>
    <row r="22">
      <c r="A22" s="4" t="inlineStr">
        <is>
          <t>Net loss</t>
        </is>
      </c>
      <c r="B22" s="6" t="n">
        <v>-34160455</v>
      </c>
      <c r="C22" s="6" t="n">
        <v>-22935353</v>
      </c>
    </row>
    <row r="23">
      <c r="A23" s="4" t="inlineStr">
        <is>
          <t>Preferred stock dividends</t>
        </is>
      </c>
      <c r="B23" s="6" t="n">
        <v>-697991</v>
      </c>
      <c r="C23" s="4" t="inlineStr">
        <is>
          <t xml:space="preserve"> </t>
        </is>
      </c>
    </row>
    <row r="24">
      <c r="A24" s="4" t="inlineStr">
        <is>
          <t>Accretion of discounts to redemption value of H-7 convertible preferred stock</t>
        </is>
      </c>
      <c r="B24" s="6" t="n">
        <v>-3980274</v>
      </c>
      <c r="C24" s="4" t="inlineStr">
        <is>
          <t xml:space="preserve"> </t>
        </is>
      </c>
    </row>
    <row r="25">
      <c r="A25" s="4" t="inlineStr">
        <is>
          <t>Deemed dividend (Series H-5 warrants)</t>
        </is>
      </c>
      <c r="B25" s="6" t="n">
        <v>-199000</v>
      </c>
      <c r="C25" s="4" t="inlineStr">
        <is>
          <t xml:space="preserve"> </t>
        </is>
      </c>
    </row>
    <row r="26">
      <c r="A26" s="4" t="inlineStr">
        <is>
          <t>Net loss attributable to common stockholders</t>
        </is>
      </c>
      <c r="B26" s="5" t="n">
        <v>-39037720</v>
      </c>
      <c r="C26" s="5" t="n">
        <v>-22935353</v>
      </c>
    </row>
    <row r="27">
      <c r="A27" s="4" t="inlineStr">
        <is>
          <t>Net loss per share, basic</t>
        </is>
      </c>
      <c r="B27" s="8" t="n">
        <v>-8.19</v>
      </c>
      <c r="C27" s="8" t="n">
        <v>-4.95</v>
      </c>
    </row>
    <row r="28">
      <c r="A28" s="4" t="inlineStr">
        <is>
          <t>Net loss per share, diluted</t>
        </is>
      </c>
      <c r="B28" s="8" t="n">
        <v>-8.19</v>
      </c>
      <c r="C28" s="8" t="n">
        <v>-4.95</v>
      </c>
    </row>
    <row r="29">
      <c r="A29" s="4" t="inlineStr">
        <is>
          <t>Weighted average common stock outstanding, basic</t>
        </is>
      </c>
      <c r="B29" s="6" t="n">
        <v>4764494</v>
      </c>
      <c r="C29" s="6" t="n">
        <v>4631122</v>
      </c>
    </row>
    <row r="30">
      <c r="A30" s="4" t="inlineStr">
        <is>
          <t>Weighted average common stock outstanding, diluted</t>
        </is>
      </c>
      <c r="B30" s="6" t="n">
        <v>4764494</v>
      </c>
      <c r="C30" s="6" t="n">
        <v>46311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Restricted cash</t>
        </is>
      </c>
      <c r="B4" s="5" t="n">
        <v>10000000</v>
      </c>
      <c r="C4" s="4" t="inlineStr">
        <is>
          <t xml:space="preserve"> </t>
        </is>
      </c>
    </row>
    <row r="5">
      <c r="A5" s="4" t="inlineStr">
        <is>
          <t>Marketable securities</t>
        </is>
      </c>
      <c r="B5" s="4" t="inlineStr">
        <is>
          <t xml:space="preserve"> </t>
        </is>
      </c>
      <c r="C5" s="6" t="n">
        <v>9848804</v>
      </c>
    </row>
    <row r="6">
      <c r="A6" s="4" t="inlineStr">
        <is>
          <t>Allowance for credit losses</t>
        </is>
      </c>
      <c r="B6" s="6" t="n">
        <v>53696</v>
      </c>
      <c r="C6" s="6" t="n">
        <v>2349</v>
      </c>
    </row>
    <row r="7">
      <c r="A7" s="4" t="inlineStr">
        <is>
          <t>Changes in allowance for credit losses, accounts receivable</t>
        </is>
      </c>
      <c r="B7" s="6" t="n">
        <v>51347</v>
      </c>
      <c r="C7" s="4" t="inlineStr">
        <is>
          <t xml:space="preserve"> </t>
        </is>
      </c>
    </row>
    <row r="8">
      <c r="A8" s="4" t="inlineStr">
        <is>
          <t>Bad debt expense</t>
        </is>
      </c>
      <c r="B8" s="6" t="n">
        <v>344492</v>
      </c>
      <c r="C8" s="6" t="n">
        <v>4485</v>
      </c>
    </row>
    <row r="9">
      <c r="A9" s="4" t="inlineStr">
        <is>
          <t>Shipping expenses</t>
        </is>
      </c>
      <c r="B9" s="6" t="n">
        <v>-6034</v>
      </c>
      <c r="C9" s="6" t="n">
        <v>442932</v>
      </c>
    </row>
    <row r="10">
      <c r="A10" s="4" t="inlineStr">
        <is>
          <t>Research and development expenses</t>
        </is>
      </c>
      <c r="B10" s="5" t="n">
        <v>7418026</v>
      </c>
      <c r="C10" s="5" t="n">
        <v>684545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DISAGGREGATION OF REVENUE (Details) - USD ($)</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Revenue</t>
        </is>
      </c>
      <c r="B4" s="5" t="n">
        <v>498917</v>
      </c>
      <c r="C4" s="5" t="n">
        <v>2990497</v>
      </c>
    </row>
    <row r="5">
      <c r="A5" s="4" t="inlineStr">
        <is>
          <t>Product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469812</v>
      </c>
      <c r="C7" s="6" t="n">
        <v>2716583</v>
      </c>
    </row>
    <row r="8">
      <c r="A8" s="4" t="inlineStr">
        <is>
          <t>Miscellaneous Inco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16399</v>
      </c>
      <c r="C10" s="6" t="n">
        <v>44887</v>
      </c>
    </row>
    <row r="11">
      <c r="A11" s="4" t="inlineStr">
        <is>
          <t>Shipping and Handling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12706</v>
      </c>
      <c r="C13" s="5" t="n">
        <v>22902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S (Details Narrative) - USD ($)</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Warranty reserves</t>
        </is>
      </c>
      <c r="B3" s="5" t="n">
        <v>401440</v>
      </c>
      <c r="C3" s="5" t="n">
        <v>4100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3252280</v>
      </c>
      <c r="C3" s="5" t="n">
        <v>330931</v>
      </c>
    </row>
    <row r="4">
      <c r="A4" s="4" t="inlineStr">
        <is>
          <t>Work-in-progress</t>
        </is>
      </c>
      <c r="B4" s="6" t="n">
        <v>179702</v>
      </c>
      <c r="C4" s="4" t="inlineStr">
        <is>
          <t xml:space="preserve"> </t>
        </is>
      </c>
    </row>
    <row r="5">
      <c r="A5" s="4" t="inlineStr">
        <is>
          <t>Finished goods</t>
        </is>
      </c>
      <c r="B5" s="4" t="inlineStr">
        <is>
          <t xml:space="preserve"> </t>
        </is>
      </c>
      <c r="C5" s="6" t="n">
        <v>639450</v>
      </c>
    </row>
    <row r="6">
      <c r="A6" s="4" t="inlineStr">
        <is>
          <t>Total</t>
        </is>
      </c>
      <c r="B6" s="5" t="n">
        <v>3431982</v>
      </c>
      <c r="C6" s="5" t="n">
        <v>9703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INVENTORY (Details Narrative) - USD ($)</t>
        </is>
      </c>
      <c r="B1" s="2" t="inlineStr">
        <is>
          <t>12 Months Ended</t>
        </is>
      </c>
    </row>
    <row r="2">
      <c r="B2" s="2" t="inlineStr">
        <is>
          <t>Dec. 31, 2023</t>
        </is>
      </c>
      <c r="C2" s="2" t="inlineStr">
        <is>
          <t>Dec. 31, 2022</t>
        </is>
      </c>
    </row>
    <row r="3">
      <c r="A3" s="3" t="inlineStr">
        <is>
          <t>Inventory [Line Items]</t>
        </is>
      </c>
      <c r="B3" s="4" t="inlineStr">
        <is>
          <t xml:space="preserve"> </t>
        </is>
      </c>
      <c r="C3" s="4" t="inlineStr">
        <is>
          <t xml:space="preserve"> </t>
        </is>
      </c>
    </row>
    <row r="4">
      <c r="A4" s="4" t="inlineStr">
        <is>
          <t>Impairment charges of inventory</t>
        </is>
      </c>
      <c r="B4" s="5" t="n">
        <v>3048485</v>
      </c>
      <c r="C4" s="5" t="n">
        <v>2476322</v>
      </c>
    </row>
    <row r="5">
      <c r="A5" s="4" t="inlineStr">
        <is>
          <t>Cost of goods sold</t>
        </is>
      </c>
      <c r="B5" s="6" t="n">
        <v>5133996</v>
      </c>
      <c r="C5" s="6" t="n">
        <v>6043506</v>
      </c>
    </row>
    <row r="6">
      <c r="A6" s="4" t="inlineStr">
        <is>
          <t>Cenntro Automotive Group Ltd [Member]</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Inventory write down</t>
        </is>
      </c>
      <c r="B8" s="4" t="inlineStr">
        <is>
          <t xml:space="preserve"> </t>
        </is>
      </c>
      <c r="C8" s="6" t="n">
        <v>1317289</v>
      </c>
    </row>
    <row r="9">
      <c r="A9" s="4" t="inlineStr">
        <is>
          <t>Cost of goods sold</t>
        </is>
      </c>
      <c r="B9" s="4" t="inlineStr">
        <is>
          <t xml:space="preserve"> </t>
        </is>
      </c>
      <c r="C9" s="6" t="n">
        <v>621097</v>
      </c>
    </row>
    <row r="10">
      <c r="A10" s="4" t="inlineStr">
        <is>
          <t>Club Car Discount [Member]</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y write down</t>
        </is>
      </c>
      <c r="B12" s="6" t="n">
        <v>2433394</v>
      </c>
      <c r="C12" s="6" t="n">
        <v>413561</v>
      </c>
    </row>
    <row r="13">
      <c r="A13" s="4" t="inlineStr">
        <is>
          <t>Inventory reserves</t>
        </is>
      </c>
      <c r="B13" s="6" t="n">
        <v>615091</v>
      </c>
      <c r="C13" s="6" t="n">
        <v>124375</v>
      </c>
    </row>
    <row r="14">
      <c r="A14" s="4" t="inlineStr">
        <is>
          <t>Impairment charges of inventory</t>
        </is>
      </c>
      <c r="B14" s="5" t="n">
        <v>3048485</v>
      </c>
      <c r="C14" s="4" t="inlineStr">
        <is>
          <t xml:space="preserve"> </t>
        </is>
      </c>
    </row>
    <row r="15">
      <c r="A15" s="4" t="inlineStr">
        <is>
          <t>Impairment of inventory</t>
        </is>
      </c>
      <c r="B15" s="4" t="inlineStr">
        <is>
          <t xml:space="preserve"> </t>
        </is>
      </c>
      <c r="C15" s="5" t="n">
        <v>247632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AND OTHER CURRENT ASSETS (Details) - USD ($)</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yments for inventory</t>
        </is>
      </c>
      <c r="B3" s="5" t="n">
        <v>1524831</v>
      </c>
      <c r="C3" s="5" t="n">
        <v>1174466</v>
      </c>
    </row>
    <row r="4">
      <c r="A4" s="4" t="inlineStr">
        <is>
          <t>Prepayment for insurance</t>
        </is>
      </c>
      <c r="B4" s="6" t="n">
        <v>227945</v>
      </c>
      <c r="C4" s="6" t="n">
        <v>118434</v>
      </c>
    </row>
    <row r="5">
      <c r="A5" s="4" t="inlineStr">
        <is>
          <t>Prepaid other</t>
        </is>
      </c>
      <c r="B5" s="6" t="n">
        <v>97803</v>
      </c>
      <c r="C5" s="6" t="n">
        <v>7094</v>
      </c>
    </row>
    <row r="6">
      <c r="A6" s="4" t="inlineStr">
        <is>
          <t>Prepayment on software</t>
        </is>
      </c>
      <c r="B6" s="6" t="n">
        <v>37203</v>
      </c>
      <c r="C6" s="6" t="n">
        <v>103851</v>
      </c>
    </row>
    <row r="7">
      <c r="A7" s="4" t="inlineStr">
        <is>
          <t>Prepayments on advances on design</t>
        </is>
      </c>
      <c r="B7" s="4" t="inlineStr">
        <is>
          <t xml:space="preserve"> </t>
        </is>
      </c>
      <c r="C7" s="6" t="n">
        <v>75000</v>
      </c>
    </row>
    <row r="8">
      <c r="A8" s="4" t="inlineStr">
        <is>
          <t>Total Prepaid Expenses and Other Current Assets</t>
        </is>
      </c>
      <c r="B8" s="5" t="n">
        <v>1887782</v>
      </c>
      <c r="C8" s="5" t="n">
        <v>14788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5604064</v>
      </c>
      <c r="C3" s="5" t="n">
        <v>3702617</v>
      </c>
    </row>
    <row r="4">
      <c r="A4" s="4" t="inlineStr">
        <is>
          <t>Less: Accumulated depreciation</t>
        </is>
      </c>
      <c r="B4" s="6" t="n">
        <v>-2486900</v>
      </c>
      <c r="C4" s="6" t="n">
        <v>-1510280</v>
      </c>
    </row>
    <row r="5">
      <c r="A5" s="4" t="inlineStr">
        <is>
          <t>Property and equipment, net</t>
        </is>
      </c>
      <c r="B5" s="6" t="n">
        <v>3117164</v>
      </c>
      <c r="C5" s="6" t="n">
        <v>2192337</v>
      </c>
    </row>
    <row r="6">
      <c r="A6" s="4" t="inlineStr">
        <is>
          <t>Computer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3619041</v>
      </c>
      <c r="C8" s="6" t="n">
        <v>1970001</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094025</v>
      </c>
      <c r="C11" s="6" t="n">
        <v>952952</v>
      </c>
    </row>
    <row r="12">
      <c r="A12" s="4" t="inlineStr">
        <is>
          <t>Computer 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495295</v>
      </c>
      <c r="C14" s="6" t="n">
        <v>455875</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395703</v>
      </c>
      <c r="C17" s="5" t="n">
        <v>3237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tion</t>
        </is>
      </c>
      <c r="B4" s="5" t="n">
        <v>1074684</v>
      </c>
      <c r="C4" s="5" t="n">
        <v>580445</v>
      </c>
    </row>
    <row r="5">
      <c r="A5" s="4" t="inlineStr">
        <is>
          <t>Realized loss on disposal of assets</t>
        </is>
      </c>
      <c r="B5" s="6" t="n">
        <v>40181</v>
      </c>
      <c r="C5" s="4" t="inlineStr">
        <is>
          <t xml:space="preserve"> </t>
        </is>
      </c>
    </row>
    <row r="6">
      <c r="A6" s="4" t="inlineStr">
        <is>
          <t>Retiring Legacy Asse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epreciation</t>
        </is>
      </c>
      <c r="B8" s="5" t="n">
        <v>101581</v>
      </c>
      <c r="C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ACCRUED EXPENSES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professional and consulting fees</t>
        </is>
      </c>
      <c r="B3" s="5" t="n">
        <v>497719</v>
      </c>
      <c r="C3" s="5" t="n">
        <v>410711</v>
      </c>
    </row>
    <row r="4">
      <c r="A4" s="4" t="inlineStr">
        <is>
          <t>Accrued payroll and severance</t>
        </is>
      </c>
      <c r="B4" s="6" t="n">
        <v>575111</v>
      </c>
      <c r="C4" s="6" t="n">
        <v>6000</v>
      </c>
    </row>
    <row r="5">
      <c r="A5" s="4" t="inlineStr">
        <is>
          <t>Accrued warranty reserve</t>
        </is>
      </c>
      <c r="B5" s="6" t="n">
        <v>401440</v>
      </c>
      <c r="C5" s="6" t="n">
        <v>410017</v>
      </c>
    </row>
    <row r="6">
      <c r="A6" s="4" t="inlineStr">
        <is>
          <t>Accrued expenses other</t>
        </is>
      </c>
      <c r="B6" s="6" t="n">
        <v>77802</v>
      </c>
      <c r="C6" s="6" t="n">
        <v>138209</v>
      </c>
    </row>
    <row r="7">
      <c r="A7" s="4" t="inlineStr">
        <is>
          <t>Other current liabilities</t>
        </is>
      </c>
      <c r="B7" s="6" t="n">
        <v>104469</v>
      </c>
      <c r="C7" s="4" t="inlineStr">
        <is>
          <t xml:space="preserve"> </t>
        </is>
      </c>
    </row>
    <row r="8">
      <c r="A8" s="4" t="inlineStr">
        <is>
          <t>Total accrued expenses and other current liabilities</t>
        </is>
      </c>
      <c r="B8" s="5" t="n">
        <v>1656541</v>
      </c>
      <c r="C8" s="5" t="n">
        <v>9649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AYMENT OF PREFERRED STOCK (Details) - USD ($)</t>
        </is>
      </c>
      <c r="B1" s="2" t="inlineStr">
        <is>
          <t>Dec. 31, 2023</t>
        </is>
      </c>
      <c r="C1" s="2" t="inlineStr">
        <is>
          <t>Dec. 31, 2022</t>
        </is>
      </c>
    </row>
    <row r="2">
      <c r="A2" s="4" t="inlineStr">
        <is>
          <t>Convertible Preferred Stock Series H [Member]</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Number of Series H-6 Preferred Stock outstanding as of December 31, 2023</t>
        </is>
      </c>
      <c r="B4" s="6" t="n">
        <v>8</v>
      </c>
      <c r="C4" s="6" t="n">
        <v>8</v>
      </c>
    </row>
    <row r="5">
      <c r="A5" s="4" t="inlineStr">
        <is>
          <t>Multiplied by the stated value</t>
        </is>
      </c>
      <c r="B5" s="5" t="n">
        <v>154</v>
      </c>
      <c r="C5" s="4" t="inlineStr">
        <is>
          <t xml:space="preserve"> </t>
        </is>
      </c>
    </row>
    <row r="6">
      <c r="A6" s="4" t="inlineStr">
        <is>
          <t>Equals the gross stated value</t>
        </is>
      </c>
      <c r="B6" s="5" t="n">
        <v>1232</v>
      </c>
      <c r="C6" s="4" t="inlineStr">
        <is>
          <t xml:space="preserve"> </t>
        </is>
      </c>
    </row>
    <row r="7">
      <c r="A7" s="4" t="inlineStr">
        <is>
          <t>Divided by the conversion price</t>
        </is>
      </c>
      <c r="B7" s="8" t="n">
        <v>1478.4</v>
      </c>
      <c r="C7" s="4" t="inlineStr">
        <is>
          <t xml:space="preserve"> </t>
        </is>
      </c>
    </row>
    <row r="8">
      <c r="A8" s="4" t="inlineStr">
        <is>
          <t>Equals the convertible shares of Company Common Stock</t>
        </is>
      </c>
      <c r="B8" s="6" t="n">
        <v>1</v>
      </c>
      <c r="C8" s="4" t="inlineStr">
        <is>
          <t xml:space="preserve"> </t>
        </is>
      </c>
    </row>
    <row r="9">
      <c r="A9" s="4" t="inlineStr">
        <is>
          <t>Multiplied by the fair market value of Company Common Stock as of December 31, 2023</t>
        </is>
      </c>
      <c r="B9" s="8" t="n">
        <v>1.76</v>
      </c>
      <c r="C9" s="4" t="inlineStr">
        <is>
          <t xml:space="preserve"> </t>
        </is>
      </c>
    </row>
    <row r="10">
      <c r="A10" s="4" t="inlineStr">
        <is>
          <t>Liquidation Value</t>
        </is>
      </c>
      <c r="B10" s="5" t="n">
        <v>2</v>
      </c>
      <c r="C10" s="4" t="inlineStr">
        <is>
          <t xml:space="preserve"> </t>
        </is>
      </c>
    </row>
    <row r="11">
      <c r="A11" s="4" t="inlineStr">
        <is>
          <t>Convertible Preferred Stock Series H-3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Number of Series H-6 Preferred Stock outstanding as of December 31, 2023</t>
        </is>
      </c>
      <c r="B13" s="6" t="n">
        <v>1234</v>
      </c>
      <c r="C13" s="6" t="n">
        <v>1234</v>
      </c>
    </row>
    <row r="14">
      <c r="A14" s="4" t="inlineStr">
        <is>
          <t>Multiplied by the stated value</t>
        </is>
      </c>
      <c r="B14" s="5" t="n">
        <v>138</v>
      </c>
      <c r="C14" s="4" t="inlineStr">
        <is>
          <t xml:space="preserve"> </t>
        </is>
      </c>
    </row>
    <row r="15">
      <c r="A15" s="4" t="inlineStr">
        <is>
          <t>Equals the gross stated value</t>
        </is>
      </c>
      <c r="B15" s="5" t="n">
        <v>170292</v>
      </c>
      <c r="C15" s="4" t="inlineStr">
        <is>
          <t xml:space="preserve"> </t>
        </is>
      </c>
    </row>
    <row r="16">
      <c r="A16" s="4" t="inlineStr">
        <is>
          <t>Divided by the conversion price</t>
        </is>
      </c>
      <c r="B16" s="8" t="n">
        <v>1324.8</v>
      </c>
      <c r="C16" s="4" t="inlineStr">
        <is>
          <t xml:space="preserve"> </t>
        </is>
      </c>
    </row>
    <row r="17">
      <c r="A17" s="4" t="inlineStr">
        <is>
          <t>Equals the convertible shares of Company Common Stock</t>
        </is>
      </c>
      <c r="B17" s="6" t="n">
        <v>129</v>
      </c>
      <c r="C17" s="4" t="inlineStr">
        <is>
          <t xml:space="preserve"> </t>
        </is>
      </c>
    </row>
    <row r="18">
      <c r="A18" s="4" t="inlineStr">
        <is>
          <t>Multiplied by the fair market value of Company Common Stock as of December 31, 2023</t>
        </is>
      </c>
      <c r="B18" s="8" t="n">
        <v>1.76</v>
      </c>
      <c r="C18" s="4" t="inlineStr">
        <is>
          <t xml:space="preserve"> </t>
        </is>
      </c>
    </row>
    <row r="19">
      <c r="A19" s="4" t="inlineStr">
        <is>
          <t>Liquidation Value</t>
        </is>
      </c>
      <c r="B19" s="5" t="n">
        <v>227</v>
      </c>
      <c r="C19" s="4" t="inlineStr">
        <is>
          <t xml:space="preserve"> </t>
        </is>
      </c>
    </row>
    <row r="20">
      <c r="A20" s="4" t="inlineStr">
        <is>
          <t>Series H-6 Convertible Preferred Stock [Member]</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Number of Series H-6 Preferred Stock outstanding as of December 31, 2023</t>
        </is>
      </c>
      <c r="B22" s="6" t="n">
        <v>50</v>
      </c>
      <c r="C22" s="4" t="inlineStr">
        <is>
          <t xml:space="preserve"> </t>
        </is>
      </c>
    </row>
    <row r="23">
      <c r="A23" s="4" t="inlineStr">
        <is>
          <t>Multiplied by the stated value</t>
        </is>
      </c>
      <c r="B23" s="5" t="n">
        <v>72</v>
      </c>
      <c r="C23" s="4" t="inlineStr">
        <is>
          <t xml:space="preserve"> </t>
        </is>
      </c>
    </row>
    <row r="24">
      <c r="A24" s="4" t="inlineStr">
        <is>
          <t>Equals the gross stated value</t>
        </is>
      </c>
      <c r="B24" s="5" t="n">
        <v>3600</v>
      </c>
      <c r="C24" s="4" t="inlineStr">
        <is>
          <t xml:space="preserve"> </t>
        </is>
      </c>
    </row>
    <row r="25">
      <c r="A25" s="4" t="inlineStr">
        <is>
          <t>Divided by the conversion price</t>
        </is>
      </c>
      <c r="B25" s="8" t="n">
        <v>5.76</v>
      </c>
      <c r="C25" s="4" t="inlineStr">
        <is>
          <t xml:space="preserve"> </t>
        </is>
      </c>
    </row>
    <row r="26">
      <c r="A26" s="4" t="inlineStr">
        <is>
          <t>Equals the convertible shares of Company Common Stock</t>
        </is>
      </c>
      <c r="B26" s="6" t="n">
        <v>625</v>
      </c>
      <c r="C26" s="4" t="inlineStr">
        <is>
          <t xml:space="preserve"> </t>
        </is>
      </c>
    </row>
    <row r="27">
      <c r="A27" s="4" t="inlineStr">
        <is>
          <t>Multiplied by the fair market value of Company Common Stock as of December 31, 2023</t>
        </is>
      </c>
      <c r="B27" s="8" t="n">
        <v>1.76</v>
      </c>
      <c r="C27" s="4" t="inlineStr">
        <is>
          <t xml:space="preserve"> </t>
        </is>
      </c>
    </row>
    <row r="28">
      <c r="A28" s="4" t="inlineStr">
        <is>
          <t>Liquidation Value</t>
        </is>
      </c>
      <c r="B28" s="5" t="n">
        <v>1100</v>
      </c>
      <c r="C2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61" customWidth="1" min="2" max="2"/>
    <col width="59" customWidth="1" min="3" max="3"/>
    <col width="61" customWidth="1" min="4" max="4"/>
    <col width="61" customWidth="1" min="5" max="5"/>
    <col width="22" customWidth="1" min="6" max="6"/>
    <col width="36" customWidth="1" min="7" max="7"/>
    <col width="27" customWidth="1" min="8" max="8"/>
    <col width="13" customWidth="1" min="9" max="9"/>
  </cols>
  <sheetData>
    <row r="1">
      <c r="A1" s="1" t="inlineStr">
        <is>
          <t>Consolidated Statement of Changes in Mezzanine Equity and Stockholders' Equity - USD ($)</t>
        </is>
      </c>
      <c r="B1" s="2" t="inlineStr">
        <is>
          <t>Series H 7 Preferred Stock [Member] Preferred Stock [Member]</t>
        </is>
      </c>
      <c r="C1" s="2" t="inlineStr">
        <is>
          <t>Series H Preferred Stock [Member] Preferred Stock [Member]</t>
        </is>
      </c>
      <c r="D1" s="2" t="inlineStr">
        <is>
          <t>Series H-3 Preferred Stock [Member] Preferred Stock [Member]</t>
        </is>
      </c>
      <c r="E1" s="2" t="inlineStr">
        <is>
          <t>Series H-6 Preferred Stock [Member] Preferred Stock [Member]</t>
        </is>
      </c>
      <c r="F1" s="2" t="inlineStr">
        <is>
          <t>Common Stock [Member]</t>
        </is>
      </c>
      <c r="G1" s="2" t="inlineStr">
        <is>
          <t>Additional Paid-in Capital [Member]</t>
        </is>
      </c>
      <c r="H1" s="2" t="inlineStr">
        <is>
          <t>Retained Earnings [Member]</t>
        </is>
      </c>
      <c r="I1" s="2" t="inlineStr">
        <is>
          <t>Total</t>
        </is>
      </c>
    </row>
    <row r="2">
      <c r="A2" s="4" t="inlineStr">
        <is>
          <t>Temporary equity, balance,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emporary equity, 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Dec. 31, 2021</t>
        </is>
      </c>
      <c r="B4" s="4" t="inlineStr">
        <is>
          <t xml:space="preserve"> </t>
        </is>
      </c>
      <c r="C4" s="4" t="inlineStr">
        <is>
          <t xml:space="preserve"> </t>
        </is>
      </c>
      <c r="D4" s="4" t="inlineStr">
        <is>
          <t xml:space="preserve"> </t>
        </is>
      </c>
      <c r="E4" s="4" t="inlineStr">
        <is>
          <t xml:space="preserve"> </t>
        </is>
      </c>
      <c r="F4" s="5" t="n">
        <v>461</v>
      </c>
      <c r="G4" s="5" t="n">
        <v>131658002</v>
      </c>
      <c r="H4" s="5" t="n">
        <v>-58234231</v>
      </c>
      <c r="I4" s="5" t="n">
        <v>73424232</v>
      </c>
    </row>
    <row r="5">
      <c r="A5" s="4" t="inlineStr">
        <is>
          <t>Balance, shares at Dec. 31, 2021</t>
        </is>
      </c>
      <c r="B5" s="4" t="inlineStr">
        <is>
          <t xml:space="preserve"> </t>
        </is>
      </c>
      <c r="C5" s="6" t="n">
        <v>8</v>
      </c>
      <c r="D5" s="6" t="n">
        <v>1234</v>
      </c>
      <c r="E5" s="6" t="n">
        <v>50</v>
      </c>
      <c r="F5" s="6" t="n">
        <v>4608370</v>
      </c>
      <c r="G5" s="4" t="inlineStr">
        <is>
          <t xml:space="preserve"> </t>
        </is>
      </c>
      <c r="H5" s="4" t="inlineStr">
        <is>
          <t xml:space="preserve"> </t>
        </is>
      </c>
      <c r="I5" s="4" t="inlineStr">
        <is>
          <t xml:space="preserve"> </t>
        </is>
      </c>
    </row>
    <row r="6">
      <c r="A6" s="4" t="inlineStr">
        <is>
          <t>Stock based compensation</t>
        </is>
      </c>
      <c r="B6" s="4" t="inlineStr">
        <is>
          <t xml:space="preserve"> </t>
        </is>
      </c>
      <c r="C6" s="4" t="inlineStr">
        <is>
          <t xml:space="preserve"> </t>
        </is>
      </c>
      <c r="D6" s="4" t="inlineStr">
        <is>
          <t xml:space="preserve"> </t>
        </is>
      </c>
      <c r="E6" s="4" t="inlineStr">
        <is>
          <t xml:space="preserve"> </t>
        </is>
      </c>
      <c r="F6" s="4" t="inlineStr">
        <is>
          <t xml:space="preserve"> </t>
        </is>
      </c>
      <c r="G6" s="6" t="n">
        <v>65291</v>
      </c>
      <c r="H6" s="4" t="inlineStr">
        <is>
          <t xml:space="preserve"> </t>
        </is>
      </c>
      <c r="I6" s="6" t="n">
        <v>65291</v>
      </c>
    </row>
    <row r="7">
      <c r="A7" s="4" t="inlineStr">
        <is>
          <t>Vested Restricted Stock</t>
        </is>
      </c>
      <c r="B7" s="4" t="inlineStr">
        <is>
          <t xml:space="preserve"> </t>
        </is>
      </c>
      <c r="C7" s="4" t="inlineStr">
        <is>
          <t xml:space="preserve"> </t>
        </is>
      </c>
      <c r="D7" s="4" t="inlineStr">
        <is>
          <t xml:space="preserve"> </t>
        </is>
      </c>
      <c r="E7" s="4" t="inlineStr">
        <is>
          <t xml:space="preserve"> </t>
        </is>
      </c>
      <c r="F7" s="5" t="n">
        <v>5</v>
      </c>
      <c r="G7" s="6" t="n">
        <v>1504214</v>
      </c>
      <c r="H7" s="4" t="inlineStr">
        <is>
          <t xml:space="preserve"> </t>
        </is>
      </c>
      <c r="I7" s="6" t="n">
        <v>1504219</v>
      </c>
    </row>
    <row r="8">
      <c r="A8" s="4" t="inlineStr">
        <is>
          <t>Vested Restricted Stock, shares</t>
        </is>
      </c>
      <c r="B8" s="4" t="inlineStr">
        <is>
          <t xml:space="preserve"> </t>
        </is>
      </c>
      <c r="C8" s="4" t="inlineStr">
        <is>
          <t xml:space="preserve"> </t>
        </is>
      </c>
      <c r="D8" s="4" t="inlineStr">
        <is>
          <t xml:space="preserve"> </t>
        </is>
      </c>
      <c r="E8" s="4" t="inlineStr">
        <is>
          <t xml:space="preserve"> </t>
        </is>
      </c>
      <c r="F8" s="6" t="n">
        <v>46835</v>
      </c>
      <c r="G8" s="4" t="inlineStr">
        <is>
          <t xml:space="preserve"> </t>
        </is>
      </c>
      <c r="H8" s="4" t="inlineStr">
        <is>
          <t xml:space="preserve"> </t>
        </is>
      </c>
      <c r="I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2935353</v>
      </c>
      <c r="I9" s="6" t="n">
        <v>-22935353</v>
      </c>
    </row>
    <row r="10">
      <c r="A10" s="4" t="inlineStr">
        <is>
          <t>Temporary equity, balance, shares at Dec. 31,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emporary equity, balance at Dec. 31,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lance at Dec. 31, 2022</t>
        </is>
      </c>
      <c r="B12" s="4" t="inlineStr">
        <is>
          <t xml:space="preserve"> </t>
        </is>
      </c>
      <c r="C12" s="4" t="inlineStr">
        <is>
          <t xml:space="preserve"> </t>
        </is>
      </c>
      <c r="D12" s="4" t="inlineStr">
        <is>
          <t xml:space="preserve"> </t>
        </is>
      </c>
      <c r="E12" s="4" t="inlineStr">
        <is>
          <t xml:space="preserve"> </t>
        </is>
      </c>
      <c r="F12" s="5" t="n">
        <v>466</v>
      </c>
      <c r="G12" s="6" t="n">
        <v>133227507</v>
      </c>
      <c r="H12" s="6" t="n">
        <v>-81169584</v>
      </c>
      <c r="I12" s="6" t="n">
        <v>52058389</v>
      </c>
    </row>
    <row r="13">
      <c r="A13" s="4" t="inlineStr">
        <is>
          <t>Balance, shares at Dec. 31, 2022</t>
        </is>
      </c>
      <c r="B13" s="4" t="inlineStr">
        <is>
          <t xml:space="preserve"> </t>
        </is>
      </c>
      <c r="C13" s="6" t="n">
        <v>8</v>
      </c>
      <c r="D13" s="6" t="n">
        <v>1234</v>
      </c>
      <c r="E13" s="6" t="n">
        <v>50</v>
      </c>
      <c r="F13" s="6" t="n">
        <v>4655205</v>
      </c>
      <c r="G13" s="4" t="inlineStr">
        <is>
          <t xml:space="preserve"> </t>
        </is>
      </c>
      <c r="H13" s="4" t="inlineStr">
        <is>
          <t xml:space="preserve"> </t>
        </is>
      </c>
      <c r="I13" s="4" t="inlineStr">
        <is>
          <t xml:space="preserve"> </t>
        </is>
      </c>
    </row>
    <row r="14">
      <c r="A14" s="4" t="inlineStr">
        <is>
          <t>Stock 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6" t="n">
        <v>59624</v>
      </c>
      <c r="H14" s="4" t="inlineStr">
        <is>
          <t xml:space="preserve"> </t>
        </is>
      </c>
      <c r="I14" s="6" t="n">
        <v>59624</v>
      </c>
    </row>
    <row r="15">
      <c r="A15" s="4" t="inlineStr">
        <is>
          <t>Vested Restricted Stock</t>
        </is>
      </c>
      <c r="B15" s="4" t="inlineStr">
        <is>
          <t xml:space="preserve"> </t>
        </is>
      </c>
      <c r="C15" s="4" t="inlineStr">
        <is>
          <t xml:space="preserve"> </t>
        </is>
      </c>
      <c r="D15" s="4" t="inlineStr">
        <is>
          <t xml:space="preserve"> </t>
        </is>
      </c>
      <c r="E15" s="4" t="inlineStr">
        <is>
          <t xml:space="preserve"> </t>
        </is>
      </c>
      <c r="F15" s="5" t="n">
        <v>9</v>
      </c>
      <c r="G15" s="6" t="n">
        <v>858425</v>
      </c>
      <c r="H15" s="4" t="inlineStr">
        <is>
          <t xml:space="preserve"> </t>
        </is>
      </c>
      <c r="I15" s="6" t="n">
        <v>858434</v>
      </c>
    </row>
    <row r="16">
      <c r="A16" s="4" t="inlineStr">
        <is>
          <t>Vested Restricted Stock, shares</t>
        </is>
      </c>
      <c r="B16" s="4" t="inlineStr">
        <is>
          <t xml:space="preserve"> </t>
        </is>
      </c>
      <c r="C16" s="4" t="inlineStr">
        <is>
          <t xml:space="preserve"> </t>
        </is>
      </c>
      <c r="D16" s="4" t="inlineStr">
        <is>
          <t xml:space="preserve"> </t>
        </is>
      </c>
      <c r="E16" s="4" t="inlineStr">
        <is>
          <t xml:space="preserve"> </t>
        </is>
      </c>
      <c r="F16" s="6" t="n">
        <v>85172</v>
      </c>
      <c r="G16" s="4" t="inlineStr">
        <is>
          <t xml:space="preserve"> </t>
        </is>
      </c>
      <c r="H16" s="4" t="inlineStr">
        <is>
          <t xml:space="preserve"> </t>
        </is>
      </c>
      <c r="I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4160455</v>
      </c>
      <c r="I17" s="6" t="n">
        <v>-34160455</v>
      </c>
    </row>
    <row r="18">
      <c r="A18" s="4" t="inlineStr">
        <is>
          <t>Temporary equity, Issuance of convertible preferred stock, net of discounts and transaction costs of $15,484,324, shares</t>
        </is>
      </c>
      <c r="B18" s="6" t="n">
        <v>22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emporary equity, Issuance of convertible preferred stock, net of discounts and transaction costs of $15,484,324</t>
        </is>
      </c>
      <c r="B19" s="5" t="n">
        <v>651567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convertible preferred stock, net of discounts and transaction costs of $15,484,32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rounded shares as a result of the reverse stock split.</t>
        </is>
      </c>
      <c r="B21" s="4" t="inlineStr">
        <is>
          <t xml:space="preserve"> </t>
        </is>
      </c>
      <c r="C21" s="4" t="inlineStr">
        <is>
          <t xml:space="preserve"> </t>
        </is>
      </c>
      <c r="D21" s="4" t="inlineStr">
        <is>
          <t xml:space="preserve"> </t>
        </is>
      </c>
      <c r="E21" s="4" t="inlineStr">
        <is>
          <t xml:space="preserve"> </t>
        </is>
      </c>
      <c r="F21" s="5" t="n">
        <v>17</v>
      </c>
      <c r="G21" s="6" t="n">
        <v>-17</v>
      </c>
      <c r="H21" s="4" t="inlineStr">
        <is>
          <t xml:space="preserve"> </t>
        </is>
      </c>
      <c r="I21" s="4" t="inlineStr">
        <is>
          <t xml:space="preserve"> </t>
        </is>
      </c>
    </row>
    <row r="22">
      <c r="A22" s="4" t="inlineStr">
        <is>
          <t>Issuance of rounded shares as a result of the reverse stock split, shares</t>
        </is>
      </c>
      <c r="B22" s="4" t="inlineStr">
        <is>
          <t xml:space="preserve"> </t>
        </is>
      </c>
      <c r="C22" s="4" t="inlineStr">
        <is>
          <t xml:space="preserve"> </t>
        </is>
      </c>
      <c r="D22" s="4" t="inlineStr">
        <is>
          <t xml:space="preserve"> </t>
        </is>
      </c>
      <c r="E22" s="4" t="inlineStr">
        <is>
          <t xml:space="preserve"> </t>
        </is>
      </c>
      <c r="F22" s="6" t="n">
        <v>173530</v>
      </c>
      <c r="G22" s="4" t="inlineStr">
        <is>
          <t xml:space="preserve"> </t>
        </is>
      </c>
      <c r="H22" s="4" t="inlineStr">
        <is>
          <t xml:space="preserve"> </t>
        </is>
      </c>
      <c r="I22" s="4" t="inlineStr">
        <is>
          <t xml:space="preserve"> </t>
        </is>
      </c>
    </row>
    <row r="23">
      <c r="A23" s="4" t="inlineStr">
        <is>
          <t>Temporary equity, Dividends (Accrued Series H-7 Preferred)</t>
        </is>
      </c>
      <c r="B23" s="6" t="n">
        <v>69799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ividends (Accrued Series H-7 Preferred)</t>
        </is>
      </c>
      <c r="B24" s="4" t="inlineStr">
        <is>
          <t xml:space="preserve"> </t>
        </is>
      </c>
      <c r="C24" s="4" t="inlineStr">
        <is>
          <t xml:space="preserve"> </t>
        </is>
      </c>
      <c r="D24" s="4" t="inlineStr">
        <is>
          <t xml:space="preserve"> </t>
        </is>
      </c>
      <c r="E24" s="4" t="inlineStr">
        <is>
          <t xml:space="preserve"> </t>
        </is>
      </c>
      <c r="F24" s="4" t="inlineStr">
        <is>
          <t xml:space="preserve"> </t>
        </is>
      </c>
      <c r="G24" s="6" t="n">
        <v>-697991</v>
      </c>
      <c r="H24" s="4" t="inlineStr">
        <is>
          <t xml:space="preserve"> </t>
        </is>
      </c>
      <c r="I24" s="6" t="n">
        <v>-697991</v>
      </c>
    </row>
    <row r="25">
      <c r="A25" s="4" t="inlineStr">
        <is>
          <t>Temporary equity, Accretion of discounts to redemption value of H-7 convertible preferred stock</t>
        </is>
      </c>
      <c r="B25" s="6" t="n">
        <v>398027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ccretion of discounts to redemption value of H-7 convertible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6" t="n">
        <v>-3980274</v>
      </c>
      <c r="H26" s="4" t="inlineStr">
        <is>
          <t xml:space="preserve"> </t>
        </is>
      </c>
      <c r="I26" s="6" t="n">
        <v>-3980274</v>
      </c>
    </row>
    <row r="27">
      <c r="A27" s="4" t="inlineStr">
        <is>
          <t>Deemed dividend (Series H-5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emporary equity, balance, shares at Dec. 31, 2023</t>
        </is>
      </c>
      <c r="B28" s="6" t="n">
        <v>22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emporary equity, balance at Dec. 31, 2023</t>
        </is>
      </c>
      <c r="B29" s="5" t="n">
        <v>1119393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1193939</v>
      </c>
    </row>
    <row r="30">
      <c r="A30" s="4" t="inlineStr">
        <is>
          <t>Balance at Dec. 31, 2023</t>
        </is>
      </c>
      <c r="B30" s="4" t="inlineStr">
        <is>
          <t xml:space="preserve"> </t>
        </is>
      </c>
      <c r="C30" s="4" t="inlineStr">
        <is>
          <t xml:space="preserve"> </t>
        </is>
      </c>
      <c r="D30" s="4" t="inlineStr">
        <is>
          <t xml:space="preserve"> </t>
        </is>
      </c>
      <c r="E30" s="4" t="inlineStr">
        <is>
          <t xml:space="preserve"> </t>
        </is>
      </c>
      <c r="F30" s="5" t="n">
        <v>492</v>
      </c>
      <c r="G30" s="5" t="n">
        <v>129467274</v>
      </c>
      <c r="H30" s="5" t="n">
        <v>-115330039</v>
      </c>
      <c r="I30" s="5" t="n">
        <v>14137727</v>
      </c>
    </row>
    <row r="31">
      <c r="A31" s="4" t="inlineStr">
        <is>
          <t>Balance, shares at Dec. 31, 2023</t>
        </is>
      </c>
      <c r="B31" s="4" t="inlineStr">
        <is>
          <t xml:space="preserve"> </t>
        </is>
      </c>
      <c r="C31" s="6" t="n">
        <v>8</v>
      </c>
      <c r="D31" s="6" t="n">
        <v>1234</v>
      </c>
      <c r="E31" s="6" t="n">
        <v>50</v>
      </c>
      <c r="F31" s="6" t="n">
        <v>4913907</v>
      </c>
      <c r="G31" s="4" t="inlineStr">
        <is>
          <t xml:space="preserve"> </t>
        </is>
      </c>
      <c r="H31" s="4" t="inlineStr">
        <is>
          <t xml:space="preserve"> </t>
        </is>
      </c>
      <c r="I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23" customWidth="1" min="2" max="2"/>
    <col width="24" customWidth="1" min="3" max="3"/>
    <col width="25" customWidth="1" min="4" max="4"/>
  </cols>
  <sheetData>
    <row r="1">
      <c r="A1" s="1" t="inlineStr">
        <is>
          <t>SCHEDULE OF WARRANT ACTIVITY (Details) - $ / share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Shares Underlying Warrants Outstanding, Beginning balance</t>
        </is>
      </c>
      <c r="B4" s="6" t="n">
        <v>763253</v>
      </c>
      <c r="C4" s="6" t="n">
        <v>763603</v>
      </c>
      <c r="D4" s="4" t="inlineStr">
        <is>
          <t xml:space="preserve"> </t>
        </is>
      </c>
    </row>
    <row r="5">
      <c r="A5" s="4" t="inlineStr">
        <is>
          <t>Weighted Average Exercise Price, Beginning balance</t>
        </is>
      </c>
      <c r="B5" s="8" t="n">
        <v>58.4</v>
      </c>
      <c r="C5" s="8" t="n">
        <v>58.96</v>
      </c>
      <c r="D5" s="4" t="inlineStr">
        <is>
          <t xml:space="preserve"> </t>
        </is>
      </c>
    </row>
    <row r="6">
      <c r="A6" s="4" t="inlineStr">
        <is>
          <t>Weighted Average Remaining Contractual Life</t>
        </is>
      </c>
      <c r="B6" s="4" t="inlineStr">
        <is>
          <t>4 years 5 months 1 day</t>
        </is>
      </c>
      <c r="C6" s="4" t="inlineStr">
        <is>
          <t>1 year 3 months 25 days</t>
        </is>
      </c>
      <c r="D6" s="4" t="inlineStr">
        <is>
          <t>2 years 3 months 21 days</t>
        </is>
      </c>
    </row>
    <row r="7">
      <c r="A7" s="4" t="inlineStr">
        <is>
          <t>Shares Underlying Warrants Expired</t>
        </is>
      </c>
      <c r="B7" s="6" t="n">
        <v>-471435</v>
      </c>
      <c r="C7" s="6" t="n">
        <v>-350</v>
      </c>
      <c r="D7" s="4" t="inlineStr">
        <is>
          <t xml:space="preserve"> </t>
        </is>
      </c>
    </row>
    <row r="8">
      <c r="A8" s="4" t="inlineStr">
        <is>
          <t>Weighted Average Exercise Price Expired</t>
        </is>
      </c>
      <c r="B8" s="8" t="n">
        <v>58.4</v>
      </c>
      <c r="C8" s="8" t="n">
        <v>1324.8</v>
      </c>
      <c r="D8" s="4" t="inlineStr">
        <is>
          <t xml:space="preserve"> </t>
        </is>
      </c>
    </row>
    <row r="9">
      <c r="A9" s="4" t="inlineStr">
        <is>
          <t>Shares Underlying Warrants Granted</t>
        </is>
      </c>
      <c r="B9" s="6" t="n">
        <v>11313940</v>
      </c>
      <c r="C9" s="4" t="inlineStr">
        <is>
          <t xml:space="preserve"> </t>
        </is>
      </c>
      <c r="D9" s="4" t="inlineStr">
        <is>
          <t xml:space="preserve"> </t>
        </is>
      </c>
    </row>
    <row r="10">
      <c r="A10" s="4" t="inlineStr">
        <is>
          <t>Weighted Average Exercise Price Granted</t>
        </is>
      </c>
      <c r="B10" s="5" t="n">
        <v>2</v>
      </c>
      <c r="C10" s="4" t="inlineStr">
        <is>
          <t xml:space="preserve"> </t>
        </is>
      </c>
      <c r="D10" s="4" t="inlineStr">
        <is>
          <t xml:space="preserve"> </t>
        </is>
      </c>
    </row>
    <row r="11">
      <c r="A11" s="4" t="inlineStr">
        <is>
          <t>Shares Underlying Warrants Outstanding, Ending balance</t>
        </is>
      </c>
      <c r="B11" s="6" t="n">
        <v>11605758</v>
      </c>
      <c r="C11" s="6" t="n">
        <v>763253</v>
      </c>
      <c r="D11" s="6" t="n">
        <v>763603</v>
      </c>
    </row>
    <row r="12">
      <c r="A12" s="4" t="inlineStr">
        <is>
          <t>Weighted Average Exercise Price, Ending balance</t>
        </is>
      </c>
      <c r="B12" s="8" t="n">
        <v>3.42</v>
      </c>
      <c r="C12" s="8" t="n">
        <v>58.4</v>
      </c>
      <c r="D12" s="8" t="n">
        <v>58.9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14"/>
  <sheetViews>
    <sheetView workbookViewId="0">
      <selection activeCell="A1" sqref="A1"/>
    </sheetView>
  </sheetViews>
  <sheetFormatPr baseColWidth="8" defaultRowHeight="15"/>
  <cols>
    <col width="80" customWidth="1" min="1" max="1"/>
    <col width="80" customWidth="1" min="2" max="2"/>
    <col width="80" customWidth="1" min="3" max="3"/>
    <col width="40" customWidth="1" min="4" max="4"/>
    <col width="40" customWidth="1" min="5" max="5"/>
    <col width="21" customWidth="1" min="6" max="6"/>
    <col width="21" customWidth="1" min="7" max="7"/>
  </cols>
  <sheetData>
    <row r="1">
      <c r="A1" s="1" t="inlineStr">
        <is>
          <t>STOCKHOLDERS’ EQUITY (Details Narrative)</t>
        </is>
      </c>
      <c r="D1" s="2" t="inlineStr">
        <is>
          <t>12 Months Ended</t>
        </is>
      </c>
    </row>
    <row r="2">
      <c r="B2" s="2" t="inlineStr">
        <is>
          <t>Aug. 07, 2023 USD ($) $ / shares shares</t>
        </is>
      </c>
      <c r="C2" s="2" t="inlineStr">
        <is>
          <t>Feb. 05, 2020 $ / shares shares</t>
        </is>
      </c>
      <c r="D2" s="2" t="inlineStr">
        <is>
          <t>Dec. 31, 2023 USD ($) $ / shares shares</t>
        </is>
      </c>
      <c r="E2" s="2" t="inlineStr">
        <is>
          <t>Dec. 31, 2022 USD ($) $ / shares shares</t>
        </is>
      </c>
      <c r="F2" s="2" t="inlineStr">
        <is>
          <t>Sep. 15, 2023 shares</t>
        </is>
      </c>
      <c r="G2" s="2" t="inlineStr">
        <is>
          <t>Sep. 14, 2023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 shares</t>
        </is>
      </c>
      <c r="B4" s="4" t="inlineStr">
        <is>
          <t xml:space="preserve"> </t>
        </is>
      </c>
      <c r="C4" s="4" t="inlineStr">
        <is>
          <t xml:space="preserve"> </t>
        </is>
      </c>
      <c r="D4" s="6" t="n">
        <v>200000000</v>
      </c>
      <c r="E4" s="6" t="n">
        <v>200000000</v>
      </c>
      <c r="F4" s="6" t="n">
        <v>200000000</v>
      </c>
      <c r="G4" s="6" t="n">
        <v>100000000</v>
      </c>
    </row>
    <row r="5">
      <c r="A5" s="4" t="inlineStr">
        <is>
          <t>Common stock, issued | shares</t>
        </is>
      </c>
      <c r="B5" s="4" t="inlineStr">
        <is>
          <t xml:space="preserve"> </t>
        </is>
      </c>
      <c r="C5" s="4" t="inlineStr">
        <is>
          <t xml:space="preserve"> </t>
        </is>
      </c>
      <c r="D5" s="6" t="n">
        <v>4913907</v>
      </c>
      <c r="E5" s="6" t="n">
        <v>4655205</v>
      </c>
      <c r="F5" s="6" t="n">
        <v>173530</v>
      </c>
      <c r="G5" s="4" t="inlineStr">
        <is>
          <t xml:space="preserve"> </t>
        </is>
      </c>
    </row>
    <row r="6">
      <c r="A6" s="4" t="inlineStr">
        <is>
          <t>Preferred stock, designated | shares</t>
        </is>
      </c>
      <c r="B6" s="4" t="inlineStr">
        <is>
          <t xml:space="preserve"> </t>
        </is>
      </c>
      <c r="C6" s="4" t="inlineStr">
        <is>
          <t xml:space="preserve"> </t>
        </is>
      </c>
      <c r="D6" s="6" t="n">
        <v>20000000</v>
      </c>
      <c r="E6" s="6" t="n">
        <v>20000000</v>
      </c>
      <c r="F6" s="4" t="inlineStr">
        <is>
          <t xml:space="preserve"> </t>
        </is>
      </c>
      <c r="G6" s="4" t="inlineStr">
        <is>
          <t xml:space="preserve"> </t>
        </is>
      </c>
    </row>
    <row r="7">
      <c r="A7" s="4" t="inlineStr">
        <is>
          <t>Estimated fair value of derivative | $</t>
        </is>
      </c>
      <c r="B7" s="4" t="inlineStr">
        <is>
          <t xml:space="preserve"> </t>
        </is>
      </c>
      <c r="C7" s="4" t="inlineStr">
        <is>
          <t xml:space="preserve"> </t>
        </is>
      </c>
      <c r="D7" s="5" t="n">
        <v>9400000</v>
      </c>
      <c r="E7" s="4" t="inlineStr">
        <is>
          <t xml:space="preserve"> </t>
        </is>
      </c>
      <c r="F7" s="4" t="inlineStr">
        <is>
          <t xml:space="preserve"> </t>
        </is>
      </c>
      <c r="G7" s="4" t="inlineStr">
        <is>
          <t xml:space="preserve"> </t>
        </is>
      </c>
    </row>
    <row r="8">
      <c r="A8" s="4" t="inlineStr">
        <is>
          <t>Fair value of warrants | $</t>
        </is>
      </c>
      <c r="B8" s="4" t="inlineStr">
        <is>
          <t xml:space="preserve"> </t>
        </is>
      </c>
      <c r="C8" s="4" t="inlineStr">
        <is>
          <t xml:space="preserve"> </t>
        </is>
      </c>
      <c r="D8" s="6" t="n">
        <v>3350320</v>
      </c>
      <c r="E8" s="4" t="inlineStr">
        <is>
          <t xml:space="preserve"> </t>
        </is>
      </c>
      <c r="F8" s="4" t="inlineStr">
        <is>
          <t xml:space="preserve"> </t>
        </is>
      </c>
      <c r="G8" s="4" t="inlineStr">
        <is>
          <t xml:space="preserve"> </t>
        </is>
      </c>
    </row>
    <row r="9">
      <c r="A9" s="4" t="inlineStr">
        <is>
          <t>Derivative, gain on derivative | $</t>
        </is>
      </c>
      <c r="B9" s="4" t="inlineStr">
        <is>
          <t xml:space="preserve"> </t>
        </is>
      </c>
      <c r="C9" s="4" t="inlineStr">
        <is>
          <t xml:space="preserve"> </t>
        </is>
      </c>
      <c r="D9" s="5" t="n">
        <v>4253000</v>
      </c>
      <c r="E9" s="4" t="inlineStr">
        <is>
          <t xml:space="preserve"> </t>
        </is>
      </c>
      <c r="F9" s="4" t="inlineStr">
        <is>
          <t xml:space="preserve"> </t>
        </is>
      </c>
      <c r="G9" s="4" t="inlineStr">
        <is>
          <t xml:space="preserve"> </t>
        </is>
      </c>
    </row>
    <row r="10">
      <c r="A10" s="4" t="inlineStr">
        <is>
          <t>Series H-7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s to purchase common stock | shares</t>
        </is>
      </c>
      <c r="B12" s="4" t="inlineStr">
        <is>
          <t xml:space="preserve"> </t>
        </is>
      </c>
      <c r="C12" s="4" t="inlineStr">
        <is>
          <t xml:space="preserve"> </t>
        </is>
      </c>
      <c r="D12" s="6" t="n">
        <v>8415000</v>
      </c>
      <c r="E12" s="4" t="inlineStr">
        <is>
          <t xml:space="preserve"> </t>
        </is>
      </c>
      <c r="F12" s="4" t="inlineStr">
        <is>
          <t xml:space="preserve"> </t>
        </is>
      </c>
      <c r="G12" s="4" t="inlineStr">
        <is>
          <t xml:space="preserve"> </t>
        </is>
      </c>
    </row>
    <row r="13">
      <c r="A13" s="4" t="inlineStr">
        <is>
          <t>Transaction cost | $</t>
        </is>
      </c>
      <c r="B13" s="4" t="inlineStr">
        <is>
          <t xml:space="preserve"> </t>
        </is>
      </c>
      <c r="C13" s="4" t="inlineStr">
        <is>
          <t xml:space="preserve"> </t>
        </is>
      </c>
      <c r="D13" s="5" t="n">
        <v>1275543</v>
      </c>
      <c r="E13" s="4" t="inlineStr">
        <is>
          <t xml:space="preserve"> </t>
        </is>
      </c>
      <c r="F13" s="4" t="inlineStr">
        <is>
          <t xml:space="preserve"> </t>
        </is>
      </c>
      <c r="G13" s="4" t="inlineStr">
        <is>
          <t xml:space="preserve"> </t>
        </is>
      </c>
    </row>
    <row r="14">
      <c r="A14" s="4" t="inlineStr">
        <is>
          <t>Fair value of warrants | $</t>
        </is>
      </c>
      <c r="B14" s="4" t="inlineStr">
        <is>
          <t xml:space="preserve"> </t>
        </is>
      </c>
      <c r="C14" s="4" t="inlineStr">
        <is>
          <t xml:space="preserve"> </t>
        </is>
      </c>
      <c r="D14" s="5" t="n">
        <v>9969480</v>
      </c>
      <c r="E14" s="4" t="inlineStr">
        <is>
          <t xml:space="preserve"> </t>
        </is>
      </c>
      <c r="F14" s="4" t="inlineStr">
        <is>
          <t xml:space="preserve"> </t>
        </is>
      </c>
      <c r="G14" s="4" t="inlineStr">
        <is>
          <t xml:space="preserve"> </t>
        </is>
      </c>
    </row>
    <row r="15">
      <c r="A15" s="4" t="inlineStr">
        <is>
          <t>Price per share were issued</t>
        </is>
      </c>
      <c r="B15" s="4" t="inlineStr">
        <is>
          <t xml:space="preserve"> </t>
        </is>
      </c>
      <c r="C15" s="4" t="inlineStr">
        <is>
          <t xml:space="preserve"> </t>
        </is>
      </c>
      <c r="D15" s="5" t="n">
        <v>2</v>
      </c>
      <c r="E15" s="4" t="inlineStr">
        <is>
          <t xml:space="preserve"> </t>
        </is>
      </c>
      <c r="F15" s="4" t="inlineStr">
        <is>
          <t xml:space="preserve"> </t>
        </is>
      </c>
      <c r="G15" s="4" t="inlineStr">
        <is>
          <t xml:space="preserve"> </t>
        </is>
      </c>
    </row>
    <row r="16">
      <c r="A16" s="4" t="inlineStr">
        <is>
          <t>Series H-7 Warrants [Member] | Other Operating Income (Expens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ir value of warrants | $</t>
        </is>
      </c>
      <c r="B18" s="4" t="inlineStr">
        <is>
          <t xml:space="preserve"> </t>
        </is>
      </c>
      <c r="C18" s="4" t="inlineStr">
        <is>
          <t xml:space="preserve"> </t>
        </is>
      </c>
      <c r="D18" s="5" t="n">
        <v>3350320</v>
      </c>
      <c r="E18" s="4" t="inlineStr">
        <is>
          <t xml:space="preserve"> </t>
        </is>
      </c>
      <c r="F18" s="4" t="inlineStr">
        <is>
          <t xml:space="preserve"> </t>
        </is>
      </c>
      <c r="G18" s="4" t="inlineStr">
        <is>
          <t xml:space="preserve"> </t>
        </is>
      </c>
    </row>
    <row r="19">
      <c r="A19" s="4" t="inlineStr">
        <is>
          <t>Series H-7 Warrants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ercise price per share</t>
        </is>
      </c>
      <c r="B21" s="4" t="inlineStr">
        <is>
          <t xml:space="preserve"> </t>
        </is>
      </c>
      <c r="C21" s="4" t="inlineStr">
        <is>
          <t xml:space="preserve"> </t>
        </is>
      </c>
      <c r="D21" s="5" t="n">
        <v>8</v>
      </c>
      <c r="E21" s="4" t="inlineStr">
        <is>
          <t xml:space="preserve"> </t>
        </is>
      </c>
      <c r="F21" s="4" t="inlineStr">
        <is>
          <t xml:space="preserve"> </t>
        </is>
      </c>
      <c r="G21" s="4" t="inlineStr">
        <is>
          <t xml:space="preserve"> </t>
        </is>
      </c>
    </row>
    <row r="22">
      <c r="A22" s="4" t="inlineStr">
        <is>
          <t>Series H-7 Warrants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ercise price per share</t>
        </is>
      </c>
      <c r="B24" s="4" t="inlineStr">
        <is>
          <t xml:space="preserve"> </t>
        </is>
      </c>
      <c r="C24" s="4" t="inlineStr">
        <is>
          <t xml:space="preserve"> </t>
        </is>
      </c>
      <c r="D24" s="5" t="n">
        <v>2</v>
      </c>
      <c r="E24" s="4" t="inlineStr">
        <is>
          <t xml:space="preserve"> </t>
        </is>
      </c>
      <c r="F24" s="4" t="inlineStr">
        <is>
          <t xml:space="preserve"> </t>
        </is>
      </c>
      <c r="G24" s="4" t="inlineStr">
        <is>
          <t xml:space="preserve"> </t>
        </is>
      </c>
    </row>
    <row r="25">
      <c r="A25" s="4" t="inlineStr">
        <is>
          <t>Series H-7 Warrants On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air value of warrants | $</t>
        </is>
      </c>
      <c r="B27" s="4" t="inlineStr">
        <is>
          <t xml:space="preserve"> </t>
        </is>
      </c>
      <c r="C27" s="4" t="inlineStr">
        <is>
          <t xml:space="preserve"> </t>
        </is>
      </c>
      <c r="D27" s="5" t="n">
        <v>13319800</v>
      </c>
      <c r="E27" s="4" t="inlineStr">
        <is>
          <t xml:space="preserve"> </t>
        </is>
      </c>
      <c r="F27" s="4" t="inlineStr">
        <is>
          <t xml:space="preserve"> </t>
        </is>
      </c>
      <c r="G27" s="4" t="inlineStr">
        <is>
          <t xml:space="preserve"> </t>
        </is>
      </c>
    </row>
    <row r="28">
      <c r="A28" s="4" t="inlineStr">
        <is>
          <t>Series H5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arrants to purchase common stock | shares</t>
        </is>
      </c>
      <c r="B30" s="4" t="inlineStr">
        <is>
          <t xml:space="preserve"> </t>
        </is>
      </c>
      <c r="C30" s="4" t="inlineStr">
        <is>
          <t xml:space="preserve"> </t>
        </is>
      </c>
      <c r="D30" s="6" t="n">
        <v>93940</v>
      </c>
      <c r="E30" s="4" t="inlineStr">
        <is>
          <t xml:space="preserve"> </t>
        </is>
      </c>
      <c r="F30" s="4" t="inlineStr">
        <is>
          <t xml:space="preserve"> </t>
        </is>
      </c>
      <c r="G30" s="4" t="inlineStr">
        <is>
          <t xml:space="preserve"> </t>
        </is>
      </c>
    </row>
    <row r="31">
      <c r="A31" s="4" t="inlineStr">
        <is>
          <t>Exercise price per share</t>
        </is>
      </c>
      <c r="B31" s="4" t="inlineStr">
        <is>
          <t xml:space="preserve"> </t>
        </is>
      </c>
      <c r="C31" s="4" t="inlineStr">
        <is>
          <t xml:space="preserve"> </t>
        </is>
      </c>
      <c r="D31" s="9" t="n">
        <v>6.336</v>
      </c>
      <c r="E31" s="4" t="inlineStr">
        <is>
          <t xml:space="preserve"> </t>
        </is>
      </c>
      <c r="F31" s="4" t="inlineStr">
        <is>
          <t xml:space="preserve"> </t>
        </is>
      </c>
      <c r="G31" s="4" t="inlineStr">
        <is>
          <t xml:space="preserve"> </t>
        </is>
      </c>
    </row>
    <row r="32">
      <c r="A32" s="4" t="inlineStr">
        <is>
          <t>Series H5 Warrants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xercise price per share</t>
        </is>
      </c>
      <c r="B34" s="4" t="inlineStr">
        <is>
          <t xml:space="preserve"> </t>
        </is>
      </c>
      <c r="C34" s="4" t="inlineStr">
        <is>
          <t xml:space="preserve"> </t>
        </is>
      </c>
      <c r="D34" s="6" t="n">
        <v>20</v>
      </c>
      <c r="E34" s="4" t="inlineStr">
        <is>
          <t xml:space="preserve"> </t>
        </is>
      </c>
      <c r="F34" s="4" t="inlineStr">
        <is>
          <t xml:space="preserve"> </t>
        </is>
      </c>
      <c r="G34" s="4" t="inlineStr">
        <is>
          <t xml:space="preserve"> </t>
        </is>
      </c>
    </row>
    <row r="35">
      <c r="A35" s="4" t="inlineStr">
        <is>
          <t>Series H5 Warrants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xercise price per share</t>
        </is>
      </c>
      <c r="B37" s="4" t="inlineStr">
        <is>
          <t xml:space="preserve"> </t>
        </is>
      </c>
      <c r="C37" s="4" t="inlineStr">
        <is>
          <t xml:space="preserve"> </t>
        </is>
      </c>
      <c r="D37" s="6" t="n">
        <v>8</v>
      </c>
      <c r="E37" s="4" t="inlineStr">
        <is>
          <t xml:space="preserve"> </t>
        </is>
      </c>
      <c r="F37" s="4" t="inlineStr">
        <is>
          <t xml:space="preserve"> </t>
        </is>
      </c>
      <c r="G37" s="4" t="inlineStr">
        <is>
          <t xml:space="preserve"> </t>
        </is>
      </c>
    </row>
    <row r="38">
      <c r="A38" s="4" t="inlineStr">
        <is>
          <t>Series H 7 Preferred Stock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xercise price per share</t>
        </is>
      </c>
      <c r="B40" s="4" t="inlineStr">
        <is>
          <t xml:space="preserve"> </t>
        </is>
      </c>
      <c r="C40" s="4" t="inlineStr">
        <is>
          <t xml:space="preserve"> </t>
        </is>
      </c>
      <c r="D40" s="6" t="n">
        <v>8</v>
      </c>
      <c r="E40" s="4" t="inlineStr">
        <is>
          <t xml:space="preserve"> </t>
        </is>
      </c>
      <c r="F40" s="4" t="inlineStr">
        <is>
          <t xml:space="preserve"> </t>
        </is>
      </c>
      <c r="G40" s="4" t="inlineStr">
        <is>
          <t xml:space="preserve"> </t>
        </is>
      </c>
    </row>
    <row r="41">
      <c r="A41" s="4" t="inlineStr">
        <is>
          <t>Series H 7 Preferred Stock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xercise price per share</t>
        </is>
      </c>
      <c r="B43" s="4" t="inlineStr">
        <is>
          <t xml:space="preserve"> </t>
        </is>
      </c>
      <c r="C43" s="4" t="inlineStr">
        <is>
          <t xml:space="preserve"> </t>
        </is>
      </c>
      <c r="D43" s="9" t="n">
        <v>6.336</v>
      </c>
      <c r="E43" s="4" t="inlineStr">
        <is>
          <t xml:space="preserve"> </t>
        </is>
      </c>
      <c r="F43" s="4" t="inlineStr">
        <is>
          <t xml:space="preserve"> </t>
        </is>
      </c>
      <c r="G43" s="4" t="inlineStr">
        <is>
          <t xml:space="preserve"> </t>
        </is>
      </c>
    </row>
    <row r="44">
      <c r="A44" s="4" t="inlineStr">
        <is>
          <t>Measurement Input, Option Volatil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rivative liability measurement input</t>
        </is>
      </c>
      <c r="B46" s="4" t="inlineStr">
        <is>
          <t xml:space="preserve"> </t>
        </is>
      </c>
      <c r="C46" s="4" t="inlineStr">
        <is>
          <t xml:space="preserve"> </t>
        </is>
      </c>
      <c r="D46" s="6" t="n">
        <v>85</v>
      </c>
      <c r="E46" s="4" t="inlineStr">
        <is>
          <t xml:space="preserve"> </t>
        </is>
      </c>
      <c r="F46" s="4" t="inlineStr">
        <is>
          <t xml:space="preserve"> </t>
        </is>
      </c>
      <c r="G46" s="4" t="inlineStr">
        <is>
          <t xml:space="preserve"> </t>
        </is>
      </c>
    </row>
    <row r="47">
      <c r="A47" s="4" t="inlineStr">
        <is>
          <t>Measurement Input, Expected Ter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rivative liability term</t>
        </is>
      </c>
      <c r="B49" s="4" t="inlineStr">
        <is>
          <t xml:space="preserve"> </t>
        </is>
      </c>
      <c r="C49" s="4" t="inlineStr">
        <is>
          <t xml:space="preserve"> </t>
        </is>
      </c>
      <c r="D49" s="4" t="inlineStr">
        <is>
          <t>1 year 1 month 6 days</t>
        </is>
      </c>
      <c r="E49" s="4" t="inlineStr">
        <is>
          <t xml:space="preserve"> </t>
        </is>
      </c>
      <c r="F49" s="4" t="inlineStr">
        <is>
          <t xml:space="preserve"> </t>
        </is>
      </c>
      <c r="G49" s="4" t="inlineStr">
        <is>
          <t xml:space="preserve"> </t>
        </is>
      </c>
    </row>
    <row r="50">
      <c r="A50" s="4" t="inlineStr">
        <is>
          <t>Measurement Input, Expected Term [Member] | Series H-7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Expected life (years)</t>
        </is>
      </c>
      <c r="B52" s="4" t="inlineStr">
        <is>
          <t xml:space="preserve"> </t>
        </is>
      </c>
      <c r="C52" s="4" t="inlineStr">
        <is>
          <t xml:space="preserve"> </t>
        </is>
      </c>
      <c r="D52" s="4" t="inlineStr">
        <is>
          <t>5 years</t>
        </is>
      </c>
      <c r="E52" s="4" t="inlineStr">
        <is>
          <t xml:space="preserve"> </t>
        </is>
      </c>
      <c r="F52" s="4" t="inlineStr">
        <is>
          <t xml:space="preserve"> </t>
        </is>
      </c>
      <c r="G52" s="4" t="inlineStr">
        <is>
          <t xml:space="preserve"> </t>
        </is>
      </c>
    </row>
    <row r="53">
      <c r="A53" s="4" t="inlineStr">
        <is>
          <t>Measurement Input, Expected Term [Member] | Series H-7 Warrants On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xpected life (years)</t>
        </is>
      </c>
      <c r="B55" s="4" t="inlineStr">
        <is>
          <t xml:space="preserve"> </t>
        </is>
      </c>
      <c r="C55" s="4" t="inlineStr">
        <is>
          <t xml:space="preserve"> </t>
        </is>
      </c>
      <c r="D55" s="4" t="inlineStr">
        <is>
          <t>4 years 7 months 9 days</t>
        </is>
      </c>
      <c r="E55" s="4" t="inlineStr">
        <is>
          <t xml:space="preserve"> </t>
        </is>
      </c>
      <c r="F55" s="4" t="inlineStr">
        <is>
          <t xml:space="preserve"> </t>
        </is>
      </c>
      <c r="G55" s="4" t="inlineStr">
        <is>
          <t xml:space="preserve"> </t>
        </is>
      </c>
    </row>
    <row r="56">
      <c r="A56" s="4" t="inlineStr">
        <is>
          <t>Measurement Input, Discount Rat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rivative liability measurement input</t>
        </is>
      </c>
      <c r="B58" s="4" t="inlineStr">
        <is>
          <t xml:space="preserve"> </t>
        </is>
      </c>
      <c r="C58" s="4" t="inlineStr">
        <is>
          <t xml:space="preserve"> </t>
        </is>
      </c>
      <c r="D58" s="10" t="n">
        <v>5.9</v>
      </c>
      <c r="E58" s="4" t="inlineStr">
        <is>
          <t xml:space="preserve"> </t>
        </is>
      </c>
      <c r="F58" s="4" t="inlineStr">
        <is>
          <t xml:space="preserve"> </t>
        </is>
      </c>
      <c r="G58" s="4" t="inlineStr">
        <is>
          <t xml:space="preserve"> </t>
        </is>
      </c>
    </row>
    <row r="59">
      <c r="A59" s="4" t="inlineStr">
        <is>
          <t>Measurement Input, Expected Dividend Ra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erivative liability measurement input</t>
        </is>
      </c>
      <c r="B61" s="4" t="inlineStr">
        <is>
          <t xml:space="preserve"> </t>
        </is>
      </c>
      <c r="C61" s="4" t="inlineStr">
        <is>
          <t xml:space="preserve"> </t>
        </is>
      </c>
      <c r="D61" s="6" t="n">
        <v>8</v>
      </c>
      <c r="E61" s="4" t="inlineStr">
        <is>
          <t xml:space="preserve"> </t>
        </is>
      </c>
      <c r="F61" s="4" t="inlineStr">
        <is>
          <t xml:space="preserve"> </t>
        </is>
      </c>
      <c r="G61" s="4" t="inlineStr">
        <is>
          <t xml:space="preserve"> </t>
        </is>
      </c>
    </row>
    <row r="62">
      <c r="A62" s="4" t="inlineStr">
        <is>
          <t>Measurement Input, Expected Dividend Rate [Member] | Series H-7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Warrants and rights outstanding, measurement input</t>
        </is>
      </c>
      <c r="B64" s="4" t="inlineStr">
        <is>
          <t xml:space="preserve"> </t>
        </is>
      </c>
      <c r="C64" s="4" t="inlineStr">
        <is>
          <t xml:space="preserve"> </t>
        </is>
      </c>
      <c r="D64" s="6" t="n">
        <v>0</v>
      </c>
      <c r="E64" s="4" t="inlineStr">
        <is>
          <t xml:space="preserve"> </t>
        </is>
      </c>
      <c r="F64" s="4" t="inlineStr">
        <is>
          <t xml:space="preserve"> </t>
        </is>
      </c>
      <c r="G64" s="4" t="inlineStr">
        <is>
          <t xml:space="preserve"> </t>
        </is>
      </c>
    </row>
    <row r="65">
      <c r="A65" s="4" t="inlineStr">
        <is>
          <t>Measurement Input, Expected Dividend Rate [Member] | Series H-7 Warrants On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Warrants and rights outstanding, measurement input</t>
        </is>
      </c>
      <c r="B67" s="4" t="inlineStr">
        <is>
          <t xml:space="preserve"> </t>
        </is>
      </c>
      <c r="C67" s="4" t="inlineStr">
        <is>
          <t xml:space="preserve"> </t>
        </is>
      </c>
      <c r="D67" s="6" t="n">
        <v>0</v>
      </c>
      <c r="E67" s="4" t="inlineStr">
        <is>
          <t xml:space="preserve"> </t>
        </is>
      </c>
      <c r="F67" s="4" t="inlineStr">
        <is>
          <t xml:space="preserve"> </t>
        </is>
      </c>
      <c r="G67" s="4" t="inlineStr">
        <is>
          <t xml:space="preserve"> </t>
        </is>
      </c>
    </row>
    <row r="68">
      <c r="A68" s="4" t="inlineStr">
        <is>
          <t>Measurement Input Penalty Dividend Rat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erivative liability measurement input</t>
        </is>
      </c>
      <c r="B70" s="4" t="inlineStr">
        <is>
          <t xml:space="preserve"> </t>
        </is>
      </c>
      <c r="C70" s="4" t="inlineStr">
        <is>
          <t xml:space="preserve"> </t>
        </is>
      </c>
      <c r="D70" s="6" t="n">
        <v>15</v>
      </c>
      <c r="E70" s="4" t="inlineStr">
        <is>
          <t xml:space="preserve"> </t>
        </is>
      </c>
      <c r="F70" s="4" t="inlineStr">
        <is>
          <t xml:space="preserve"> </t>
        </is>
      </c>
      <c r="G70" s="4" t="inlineStr">
        <is>
          <t xml:space="preserve"> </t>
        </is>
      </c>
    </row>
    <row r="71">
      <c r="A71" s="4" t="inlineStr">
        <is>
          <t>Measurement Input, Default Rat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Derivative liability measurement input</t>
        </is>
      </c>
      <c r="B73" s="4" t="inlineStr">
        <is>
          <t xml:space="preserve"> </t>
        </is>
      </c>
      <c r="C73" s="4" t="inlineStr">
        <is>
          <t xml:space="preserve"> </t>
        </is>
      </c>
      <c r="D73" s="10" t="n">
        <v>5.2</v>
      </c>
      <c r="E73" s="4" t="inlineStr">
        <is>
          <t xml:space="preserve"> </t>
        </is>
      </c>
      <c r="F73" s="4" t="inlineStr">
        <is>
          <t xml:space="preserve"> </t>
        </is>
      </c>
      <c r="G73" s="4" t="inlineStr">
        <is>
          <t xml:space="preserve"> </t>
        </is>
      </c>
    </row>
    <row r="74">
      <c r="A74" s="4" t="inlineStr">
        <is>
          <t>Measurement Input, Share Price [Member] | Series H-7 Warra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Warrants and rights outstanding, measurement input</t>
        </is>
      </c>
      <c r="B76" s="4" t="inlineStr">
        <is>
          <t xml:space="preserve"> </t>
        </is>
      </c>
      <c r="C76" s="4" t="inlineStr">
        <is>
          <t xml:space="preserve"> </t>
        </is>
      </c>
      <c r="D76" s="11" t="n">
        <v>5.2</v>
      </c>
      <c r="E76" s="4" t="inlineStr">
        <is>
          <t xml:space="preserve"> </t>
        </is>
      </c>
      <c r="F76" s="4" t="inlineStr">
        <is>
          <t xml:space="preserve"> </t>
        </is>
      </c>
      <c r="G76" s="4" t="inlineStr">
        <is>
          <t xml:space="preserve"> </t>
        </is>
      </c>
    </row>
    <row r="77">
      <c r="A77" s="4" t="inlineStr">
        <is>
          <t>Measurement Input, Share Price [Member] | Series H-7 Warrants On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Warrants and rights outstanding, measurement input</t>
        </is>
      </c>
      <c r="B79" s="4" t="inlineStr">
        <is>
          <t xml:space="preserve"> </t>
        </is>
      </c>
      <c r="C79" s="4" t="inlineStr">
        <is>
          <t xml:space="preserve"> </t>
        </is>
      </c>
      <c r="D79" s="11" t="n">
        <v>1.76</v>
      </c>
      <c r="E79" s="4" t="inlineStr">
        <is>
          <t xml:space="preserve"> </t>
        </is>
      </c>
      <c r="F79" s="4" t="inlineStr">
        <is>
          <t xml:space="preserve"> </t>
        </is>
      </c>
      <c r="G79" s="4" t="inlineStr">
        <is>
          <t xml:space="preserve"> </t>
        </is>
      </c>
    </row>
    <row r="80">
      <c r="A80" s="4" t="inlineStr">
        <is>
          <t>Measurement Input, Exercise Price [Member] | Series H-7 Warran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Warrants and rights outstanding, measurement input</t>
        </is>
      </c>
      <c r="B82" s="4" t="inlineStr">
        <is>
          <t xml:space="preserve"> </t>
        </is>
      </c>
      <c r="C82" s="4" t="inlineStr">
        <is>
          <t xml:space="preserve"> </t>
        </is>
      </c>
      <c r="D82" s="6" t="n">
        <v>8</v>
      </c>
      <c r="E82" s="4" t="inlineStr">
        <is>
          <t xml:space="preserve"> </t>
        </is>
      </c>
      <c r="F82" s="4" t="inlineStr">
        <is>
          <t xml:space="preserve"> </t>
        </is>
      </c>
      <c r="G82" s="4" t="inlineStr">
        <is>
          <t xml:space="preserve"> </t>
        </is>
      </c>
    </row>
    <row r="83">
      <c r="A83" s="4" t="inlineStr">
        <is>
          <t>Measurement Input, Exercise Price [Member] | Series H-7 Warrants On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Warrants and rights outstanding, measurement input</t>
        </is>
      </c>
      <c r="B85" s="4" t="inlineStr">
        <is>
          <t xml:space="preserve"> </t>
        </is>
      </c>
      <c r="C85" s="4" t="inlineStr">
        <is>
          <t xml:space="preserve"> </t>
        </is>
      </c>
      <c r="D85" s="6" t="n">
        <v>2</v>
      </c>
      <c r="E85" s="4" t="inlineStr">
        <is>
          <t xml:space="preserve"> </t>
        </is>
      </c>
      <c r="F85" s="4" t="inlineStr">
        <is>
          <t xml:space="preserve"> </t>
        </is>
      </c>
      <c r="G85" s="4" t="inlineStr">
        <is>
          <t xml:space="preserve"> </t>
        </is>
      </c>
    </row>
    <row r="86">
      <c r="A86" s="4" t="inlineStr">
        <is>
          <t>Measurement Input, Price Volatility [Member] | Series H-7 Warran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Warrants and rights outstanding, measurement input</t>
        </is>
      </c>
      <c r="B88" s="4" t="inlineStr">
        <is>
          <t xml:space="preserve"> </t>
        </is>
      </c>
      <c r="C88" s="4" t="inlineStr">
        <is>
          <t xml:space="preserve"> </t>
        </is>
      </c>
      <c r="D88" s="6" t="n">
        <v>96</v>
      </c>
      <c r="E88" s="4" t="inlineStr">
        <is>
          <t xml:space="preserve"> </t>
        </is>
      </c>
      <c r="F88" s="4" t="inlineStr">
        <is>
          <t xml:space="preserve"> </t>
        </is>
      </c>
      <c r="G88" s="4" t="inlineStr">
        <is>
          <t xml:space="preserve"> </t>
        </is>
      </c>
    </row>
    <row r="89">
      <c r="A89" s="4" t="inlineStr">
        <is>
          <t>Measurement Input, Price Volatility [Member] | Series H-7 Warrants On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Warrants and rights outstanding, measurement input</t>
        </is>
      </c>
      <c r="B91" s="4" t="inlineStr">
        <is>
          <t xml:space="preserve"> </t>
        </is>
      </c>
      <c r="C91" s="4" t="inlineStr">
        <is>
          <t xml:space="preserve"> </t>
        </is>
      </c>
      <c r="D91" s="6" t="n">
        <v>90</v>
      </c>
      <c r="E91" s="4" t="inlineStr">
        <is>
          <t xml:space="preserve"> </t>
        </is>
      </c>
      <c r="F91" s="4" t="inlineStr">
        <is>
          <t xml:space="preserve"> </t>
        </is>
      </c>
      <c r="G91" s="4" t="inlineStr">
        <is>
          <t xml:space="preserve"> </t>
        </is>
      </c>
    </row>
    <row r="92">
      <c r="A92" s="4" t="inlineStr">
        <is>
          <t>Measurement Input, Risk Free Interest Rate [Member] | Series H-7 Warrant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Warrants and rights outstanding, measurement input</t>
        </is>
      </c>
      <c r="B94" s="4" t="inlineStr">
        <is>
          <t xml:space="preserve"> </t>
        </is>
      </c>
      <c r="C94" s="4" t="inlineStr">
        <is>
          <t xml:space="preserve"> </t>
        </is>
      </c>
      <c r="D94" s="11" t="n">
        <v>4.21</v>
      </c>
      <c r="E94" s="4" t="inlineStr">
        <is>
          <t xml:space="preserve"> </t>
        </is>
      </c>
      <c r="F94" s="4" t="inlineStr">
        <is>
          <t xml:space="preserve"> </t>
        </is>
      </c>
      <c r="G94" s="4" t="inlineStr">
        <is>
          <t xml:space="preserve"> </t>
        </is>
      </c>
    </row>
    <row r="95">
      <c r="A95" s="4" t="inlineStr">
        <is>
          <t>Measurement Input, Risk Free Interest Rate [Member] | Series H-7 Warrants On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Warrants and rights outstanding, measurement input</t>
        </is>
      </c>
      <c r="B97" s="4" t="inlineStr">
        <is>
          <t xml:space="preserve"> </t>
        </is>
      </c>
      <c r="C97" s="4" t="inlineStr">
        <is>
          <t xml:space="preserve"> </t>
        </is>
      </c>
      <c r="D97" s="11" t="n">
        <v>3.87</v>
      </c>
      <c r="E97" s="4" t="inlineStr">
        <is>
          <t xml:space="preserve"> </t>
        </is>
      </c>
      <c r="F97" s="4" t="inlineStr">
        <is>
          <t xml:space="preserve"> </t>
        </is>
      </c>
      <c r="G97" s="4" t="inlineStr">
        <is>
          <t xml:space="preserve"> </t>
        </is>
      </c>
    </row>
    <row r="98">
      <c r="A98" s="4" t="inlineStr">
        <is>
          <t>Placement Ag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Cash fee percentage</t>
        </is>
      </c>
      <c r="B100" s="12" t="n">
        <v>0.06</v>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Preferred shares convertible percentage</t>
        </is>
      </c>
      <c r="B101" s="12" t="n">
        <v>0.02</v>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Exercise price per share</t>
        </is>
      </c>
      <c r="B102" s="5" t="n">
        <v>8</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Reduced in warrant exercise price</t>
        </is>
      </c>
      <c r="B103" s="5" t="n">
        <v>2</v>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Expected life (years)</t>
        </is>
      </c>
      <c r="B104" s="4" t="inlineStr">
        <is>
          <t>5 years</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Placement Agent Warrants [Member] | Series H-7 Warrant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Warrants to purchase common stock | shares</t>
        </is>
      </c>
      <c r="B107" s="4" t="inlineStr">
        <is>
          <t xml:space="preserve"> </t>
        </is>
      </c>
      <c r="C107" s="4" t="inlineStr">
        <is>
          <t xml:space="preserve"> </t>
        </is>
      </c>
      <c r="D107" s="6" t="n">
        <v>55000</v>
      </c>
      <c r="E107" s="4" t="inlineStr">
        <is>
          <t xml:space="preserve"> </t>
        </is>
      </c>
      <c r="F107" s="4" t="inlineStr">
        <is>
          <t xml:space="preserve"> </t>
        </is>
      </c>
      <c r="G107" s="4" t="inlineStr">
        <is>
          <t xml:space="preserve"> </t>
        </is>
      </c>
    </row>
    <row r="108">
      <c r="A108" s="4" t="inlineStr">
        <is>
          <t>Investors [Member] | Series H-7 Warrant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Warrants to purchase common stock | shares</t>
        </is>
      </c>
      <c r="B110" s="4" t="inlineStr">
        <is>
          <t xml:space="preserve"> </t>
        </is>
      </c>
      <c r="C110" s="4" t="inlineStr">
        <is>
          <t xml:space="preserve"> </t>
        </is>
      </c>
      <c r="D110" s="6" t="n">
        <v>2750000</v>
      </c>
      <c r="E110" s="4" t="inlineStr">
        <is>
          <t xml:space="preserve"> </t>
        </is>
      </c>
      <c r="F110" s="4" t="inlineStr">
        <is>
          <t xml:space="preserve"> </t>
        </is>
      </c>
      <c r="G110" s="4" t="inlineStr">
        <is>
          <t xml:space="preserve"> </t>
        </is>
      </c>
    </row>
    <row r="111">
      <c r="A111" s="4" t="inlineStr">
        <is>
          <t>Series H Preferred Stock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Class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Preferred stock stated value</t>
        </is>
      </c>
      <c r="B113" s="4" t="inlineStr">
        <is>
          <t xml:space="preserve"> </t>
        </is>
      </c>
      <c r="C113" s="4" t="inlineStr">
        <is>
          <t xml:space="preserve"> </t>
        </is>
      </c>
      <c r="D113" s="5" t="n">
        <v>154</v>
      </c>
      <c r="E113" s="4" t="inlineStr">
        <is>
          <t xml:space="preserve"> </t>
        </is>
      </c>
      <c r="F113" s="4" t="inlineStr">
        <is>
          <t xml:space="preserve"> </t>
        </is>
      </c>
      <c r="G113" s="4" t="inlineStr">
        <is>
          <t xml:space="preserve"> </t>
        </is>
      </c>
    </row>
    <row r="114">
      <c r="A114" s="4" t="inlineStr">
        <is>
          <t>Conversion price</t>
        </is>
      </c>
      <c r="B114" s="4" t="inlineStr">
        <is>
          <t xml:space="preserve"> </t>
        </is>
      </c>
      <c r="C114" s="4" t="inlineStr">
        <is>
          <t xml:space="preserve"> </t>
        </is>
      </c>
      <c r="D114" s="8" t="n">
        <v>1478.4</v>
      </c>
      <c r="E114" s="4" t="inlineStr">
        <is>
          <t xml:space="preserve"> </t>
        </is>
      </c>
      <c r="F114" s="4" t="inlineStr">
        <is>
          <t xml:space="preserve"> </t>
        </is>
      </c>
      <c r="G114" s="4" t="inlineStr">
        <is>
          <t xml:space="preserve"> </t>
        </is>
      </c>
    </row>
    <row r="115">
      <c r="A115" s="4" t="inlineStr">
        <is>
          <t>Aggregate issued and outstanding shares percentage</t>
        </is>
      </c>
      <c r="B115" s="4" t="inlineStr">
        <is>
          <t xml:space="preserve"> </t>
        </is>
      </c>
      <c r="C115" s="4" t="inlineStr">
        <is>
          <t xml:space="preserve"> </t>
        </is>
      </c>
      <c r="D115" s="11" t="n">
        <v>9.99</v>
      </c>
      <c r="E115" s="4" t="inlineStr">
        <is>
          <t xml:space="preserve"> </t>
        </is>
      </c>
      <c r="F115" s="4" t="inlineStr">
        <is>
          <t xml:space="preserve"> </t>
        </is>
      </c>
      <c r="G115" s="4" t="inlineStr">
        <is>
          <t xml:space="preserve"> </t>
        </is>
      </c>
    </row>
    <row r="116">
      <c r="A116" s="4" t="inlineStr">
        <is>
          <t>Series H-3 Preferred Stoc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Class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Preferred stock stated value</t>
        </is>
      </c>
      <c r="B118" s="4" t="inlineStr">
        <is>
          <t xml:space="preserve"> </t>
        </is>
      </c>
      <c r="C118" s="4" t="inlineStr">
        <is>
          <t xml:space="preserve"> </t>
        </is>
      </c>
      <c r="D118" s="5" t="n">
        <v>138</v>
      </c>
      <c r="E118" s="4" t="inlineStr">
        <is>
          <t xml:space="preserve"> </t>
        </is>
      </c>
      <c r="F118" s="4" t="inlineStr">
        <is>
          <t xml:space="preserve"> </t>
        </is>
      </c>
      <c r="G118" s="4" t="inlineStr">
        <is>
          <t xml:space="preserve"> </t>
        </is>
      </c>
    </row>
    <row r="119">
      <c r="A119" s="4" t="inlineStr">
        <is>
          <t>Aggregate issued and outstanding shares percentage</t>
        </is>
      </c>
      <c r="B119" s="4" t="inlineStr">
        <is>
          <t xml:space="preserve"> </t>
        </is>
      </c>
      <c r="C119" s="4" t="inlineStr">
        <is>
          <t xml:space="preserve"> </t>
        </is>
      </c>
      <c r="D119" s="11" t="n">
        <v>9.99</v>
      </c>
      <c r="E119" s="4" t="inlineStr">
        <is>
          <t xml:space="preserve"> </t>
        </is>
      </c>
      <c r="F119" s="4" t="inlineStr">
        <is>
          <t xml:space="preserve"> </t>
        </is>
      </c>
      <c r="G119" s="4" t="inlineStr">
        <is>
          <t xml:space="preserve"> </t>
        </is>
      </c>
    </row>
    <row r="120">
      <c r="A120" s="4" t="inlineStr">
        <is>
          <t>Series H-6 Convertible Preferred Stock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Class of Stock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Preferred stock stated value</t>
        </is>
      </c>
      <c r="B122" s="4" t="inlineStr">
        <is>
          <t xml:space="preserve"> </t>
        </is>
      </c>
      <c r="C122" s="5" t="n">
        <v>72</v>
      </c>
      <c r="D122" s="4" t="inlineStr">
        <is>
          <t xml:space="preserve"> </t>
        </is>
      </c>
      <c r="E122" s="4" t="inlineStr">
        <is>
          <t xml:space="preserve"> </t>
        </is>
      </c>
      <c r="F122" s="4" t="inlineStr">
        <is>
          <t xml:space="preserve"> </t>
        </is>
      </c>
      <c r="G122" s="4" t="inlineStr">
        <is>
          <t xml:space="preserve"> </t>
        </is>
      </c>
    </row>
    <row r="123">
      <c r="A123" s="4" t="inlineStr">
        <is>
          <t>Conversion price</t>
        </is>
      </c>
      <c r="B123" s="4" t="inlineStr">
        <is>
          <t xml:space="preserve"> </t>
        </is>
      </c>
      <c r="C123" s="8" t="n">
        <v>5.76</v>
      </c>
      <c r="D123" s="8" t="n">
        <v>5.76</v>
      </c>
      <c r="E123" s="4" t="inlineStr">
        <is>
          <t xml:space="preserve"> </t>
        </is>
      </c>
      <c r="F123" s="4" t="inlineStr">
        <is>
          <t xml:space="preserve"> </t>
        </is>
      </c>
      <c r="G123" s="4" t="inlineStr">
        <is>
          <t xml:space="preserve"> </t>
        </is>
      </c>
    </row>
    <row r="124">
      <c r="A124" s="4" t="inlineStr">
        <is>
          <t>Aggregate issued and outstanding shares percentage</t>
        </is>
      </c>
      <c r="B124" s="4" t="inlineStr">
        <is>
          <t xml:space="preserve"> </t>
        </is>
      </c>
      <c r="C124" s="13" t="n">
        <v>0.0999</v>
      </c>
      <c r="D124" s="4" t="inlineStr">
        <is>
          <t xml:space="preserve"> </t>
        </is>
      </c>
      <c r="E124" s="4" t="inlineStr">
        <is>
          <t xml:space="preserve"> </t>
        </is>
      </c>
      <c r="F124" s="4" t="inlineStr">
        <is>
          <t xml:space="preserve"> </t>
        </is>
      </c>
      <c r="G124" s="4" t="inlineStr">
        <is>
          <t xml:space="preserve"> </t>
        </is>
      </c>
    </row>
    <row r="125">
      <c r="A125" s="4" t="inlineStr">
        <is>
          <t>Preferred stock, designated | shares</t>
        </is>
      </c>
      <c r="B125" s="4" t="inlineStr">
        <is>
          <t xml:space="preserve"> </t>
        </is>
      </c>
      <c r="C125" s="6" t="n">
        <v>50000</v>
      </c>
      <c r="D125" s="4" t="inlineStr">
        <is>
          <t xml:space="preserve"> </t>
        </is>
      </c>
      <c r="E125" s="4" t="inlineStr">
        <is>
          <t xml:space="preserve"> </t>
        </is>
      </c>
      <c r="F125" s="4" t="inlineStr">
        <is>
          <t xml:space="preserve"> </t>
        </is>
      </c>
      <c r="G125" s="4" t="inlineStr">
        <is>
          <t xml:space="preserve"> </t>
        </is>
      </c>
    </row>
    <row r="126">
      <c r="A126" s="4" t="inlineStr">
        <is>
          <t>Preferred stock, conversion price description</t>
        </is>
      </c>
      <c r="B126" s="4" t="inlineStr">
        <is>
          <t xml:space="preserve"> </t>
        </is>
      </c>
      <c r="C126" s="4" t="inlineStr">
        <is>
          <t>Each share of Series H-6 Preferred Stock is convertible
at any time at the option of the holder thereof, into a number of shares of common stock of the Company determined by dividing the H-6
Stated Value by the initial conversion price of $28.80 per share, which was then further reduced to $20.00 under the anti-dilution adjustment
provision, subject to a 9.99% blocker provision and then decreased to $5.76 upon the reverse stock split.</t>
        </is>
      </c>
      <c r="D126" s="4" t="inlineStr">
        <is>
          <t xml:space="preserve"> </t>
        </is>
      </c>
      <c r="E126" s="4" t="inlineStr">
        <is>
          <t xml:space="preserve"> </t>
        </is>
      </c>
      <c r="F126" s="4" t="inlineStr">
        <is>
          <t xml:space="preserve"> </t>
        </is>
      </c>
      <c r="G126" s="4" t="inlineStr">
        <is>
          <t xml:space="preserve"> </t>
        </is>
      </c>
    </row>
    <row r="127">
      <c r="A127" s="4" t="inlineStr">
        <is>
          <t>Series H-7 Convertible Preferred Stock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Class of Stock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Temporary stock, shares authorized | shares</t>
        </is>
      </c>
      <c r="B129" s="4" t="inlineStr">
        <is>
          <t xml:space="preserve"> </t>
        </is>
      </c>
      <c r="C129" s="4" t="inlineStr">
        <is>
          <t xml:space="preserve"> </t>
        </is>
      </c>
      <c r="D129" s="6" t="n">
        <v>22000</v>
      </c>
      <c r="E129" s="6" t="n">
        <v>0</v>
      </c>
      <c r="F129" s="4" t="inlineStr">
        <is>
          <t xml:space="preserve"> </t>
        </is>
      </c>
      <c r="G129" s="4" t="inlineStr">
        <is>
          <t xml:space="preserve"> </t>
        </is>
      </c>
    </row>
    <row r="130">
      <c r="A130" s="4" t="inlineStr">
        <is>
          <t>Temporary stock, par value</t>
        </is>
      </c>
      <c r="B130" s="4" t="inlineStr">
        <is>
          <t xml:space="preserve"> </t>
        </is>
      </c>
      <c r="C130" s="4" t="inlineStr">
        <is>
          <t xml:space="preserve"> </t>
        </is>
      </c>
      <c r="D130" s="5" t="n">
        <v>1000</v>
      </c>
      <c r="E130" s="5" t="n">
        <v>1000</v>
      </c>
      <c r="F130" s="4" t="inlineStr">
        <is>
          <t xml:space="preserve"> </t>
        </is>
      </c>
      <c r="G130" s="4" t="inlineStr">
        <is>
          <t xml:space="preserve"> </t>
        </is>
      </c>
    </row>
    <row r="131">
      <c r="A131" s="4" t="inlineStr">
        <is>
          <t>Estimated fair value of derivative | $</t>
        </is>
      </c>
      <c r="B131" s="5" t="n">
        <v>5147000</v>
      </c>
      <c r="C131" s="4" t="inlineStr">
        <is>
          <t xml:space="preserve"> </t>
        </is>
      </c>
      <c r="D131" s="5" t="n">
        <v>5147000</v>
      </c>
      <c r="E131" s="4" t="inlineStr">
        <is>
          <t xml:space="preserve"> </t>
        </is>
      </c>
      <c r="F131" s="4" t="inlineStr">
        <is>
          <t xml:space="preserve"> </t>
        </is>
      </c>
      <c r="G131" s="4" t="inlineStr">
        <is>
          <t xml:space="preserve"> </t>
        </is>
      </c>
    </row>
    <row r="132">
      <c r="A132" s="4" t="inlineStr">
        <is>
          <t>Preferred stock, discount on shares | $</t>
        </is>
      </c>
      <c r="B132" s="4" t="inlineStr">
        <is>
          <t xml:space="preserve"> </t>
        </is>
      </c>
      <c r="C132" s="4" t="inlineStr">
        <is>
          <t xml:space="preserve"> </t>
        </is>
      </c>
      <c r="D132" s="6" t="n">
        <v>15484324</v>
      </c>
      <c r="E132" s="4" t="inlineStr">
        <is>
          <t xml:space="preserve"> </t>
        </is>
      </c>
      <c r="F132" s="4" t="inlineStr">
        <is>
          <t xml:space="preserve"> </t>
        </is>
      </c>
      <c r="G132" s="4" t="inlineStr">
        <is>
          <t xml:space="preserve"> </t>
        </is>
      </c>
    </row>
    <row r="133">
      <c r="A133" s="4" t="inlineStr">
        <is>
          <t>Transaction cost | $</t>
        </is>
      </c>
      <c r="B133" s="4" t="inlineStr">
        <is>
          <t xml:space="preserve"> </t>
        </is>
      </c>
      <c r="C133" s="4" t="inlineStr">
        <is>
          <t xml:space="preserve"> </t>
        </is>
      </c>
      <c r="D133" s="6" t="n">
        <v>563324</v>
      </c>
      <c r="E133" s="4" t="inlineStr">
        <is>
          <t xml:space="preserve"> </t>
        </is>
      </c>
      <c r="F133" s="4" t="inlineStr">
        <is>
          <t xml:space="preserve"> </t>
        </is>
      </c>
      <c r="G133" s="4" t="inlineStr">
        <is>
          <t xml:space="preserve"> </t>
        </is>
      </c>
    </row>
    <row r="134">
      <c r="A134" s="4" t="inlineStr">
        <is>
          <t>Cash | $</t>
        </is>
      </c>
      <c r="B134" s="4" t="inlineStr">
        <is>
          <t xml:space="preserve"> </t>
        </is>
      </c>
      <c r="C134" s="4" t="inlineStr">
        <is>
          <t xml:space="preserve"> </t>
        </is>
      </c>
      <c r="D134" s="6" t="n">
        <v>367844</v>
      </c>
      <c r="E134" s="4" t="inlineStr">
        <is>
          <t xml:space="preserve"> </t>
        </is>
      </c>
      <c r="F134" s="4" t="inlineStr">
        <is>
          <t xml:space="preserve"> </t>
        </is>
      </c>
      <c r="G134" s="4" t="inlineStr">
        <is>
          <t xml:space="preserve"> </t>
        </is>
      </c>
    </row>
    <row r="135">
      <c r="A135" s="4" t="inlineStr">
        <is>
          <t>Fair value of warrants | $</t>
        </is>
      </c>
      <c r="B135" s="4" t="inlineStr">
        <is>
          <t xml:space="preserve"> </t>
        </is>
      </c>
      <c r="C135" s="4" t="inlineStr">
        <is>
          <t xml:space="preserve"> </t>
        </is>
      </c>
      <c r="D135" s="6" t="n">
        <v>9774000</v>
      </c>
      <c r="E135" s="4" t="inlineStr">
        <is>
          <t xml:space="preserve"> </t>
        </is>
      </c>
      <c r="F135" s="4" t="inlineStr">
        <is>
          <t xml:space="preserve"> </t>
        </is>
      </c>
      <c r="G135" s="4" t="inlineStr">
        <is>
          <t xml:space="preserve"> </t>
        </is>
      </c>
    </row>
    <row r="136">
      <c r="A136" s="4" t="inlineStr">
        <is>
          <t>Deemed dividend | $</t>
        </is>
      </c>
      <c r="B136" s="4" t="inlineStr">
        <is>
          <t xml:space="preserve"> </t>
        </is>
      </c>
      <c r="C136" s="4" t="inlineStr">
        <is>
          <t xml:space="preserve"> </t>
        </is>
      </c>
      <c r="D136" s="6" t="n">
        <v>3980274</v>
      </c>
      <c r="E136" s="4" t="inlineStr">
        <is>
          <t xml:space="preserve"> </t>
        </is>
      </c>
      <c r="F136" s="4" t="inlineStr">
        <is>
          <t xml:space="preserve"> </t>
        </is>
      </c>
      <c r="G136" s="4" t="inlineStr">
        <is>
          <t xml:space="preserve"> </t>
        </is>
      </c>
    </row>
    <row r="137">
      <c r="A137" s="4" t="inlineStr">
        <is>
          <t>Series H-7 Convertible Preferred Stock [Member] | Measurement Input, Option Volatility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Class of Stock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Derivative liability measurement input</t>
        </is>
      </c>
      <c r="B139" s="6" t="n">
        <v>75</v>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Series H-7 Convertible Preferred Stock [Member] | Measurement Input, Expected Term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Class of Stock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Derivative liability term</t>
        </is>
      </c>
      <c r="B142" s="4" t="inlineStr">
        <is>
          <t>1 year 5 months 23 days</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Series H-7 Convertible Preferred Stock [Member] | Measurement Input, Discount Rate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Class of Stock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Derivative liability measurement input</t>
        </is>
      </c>
      <c r="B145" s="10" t="n">
        <v>12.2</v>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Series H-7 Convertible Preferred Stock [Member] | Measurement Input, Expected Dividend Rate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Class of Stock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Derivative liability measurement input</t>
        </is>
      </c>
      <c r="B148" s="6" t="n">
        <v>8</v>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Series H-7 Convertible Preferred Stock [Member] | Measurement Input Penalty Dividend Rate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Class of Stock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Derivative liability measurement input</t>
        </is>
      </c>
      <c r="B151" s="6" t="n">
        <v>15</v>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Series H-7 Convertible Preferred Stock [Member] | Measurement Input, Default Rate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Class of Stock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Derivative liability measurement input</t>
        </is>
      </c>
      <c r="B154" s="10" t="n">
        <v>14.8</v>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Series H-7 Convertible Preferred Stock [Member] | Placement Agent Warrants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Class of Stock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Preferred allocated, amount | $</t>
        </is>
      </c>
      <c r="B157" s="4" t="inlineStr">
        <is>
          <t xml:space="preserve"> </t>
        </is>
      </c>
      <c r="C157" s="4" t="inlineStr">
        <is>
          <t xml:space="preserve"> </t>
        </is>
      </c>
      <c r="D157" s="5" t="n">
        <v>195480</v>
      </c>
      <c r="E157" s="4" t="inlineStr">
        <is>
          <t xml:space="preserve"> </t>
        </is>
      </c>
      <c r="F157" s="4" t="inlineStr">
        <is>
          <t xml:space="preserve"> </t>
        </is>
      </c>
      <c r="G157" s="4" t="inlineStr">
        <is>
          <t xml:space="preserve"> </t>
        </is>
      </c>
    </row>
    <row r="158">
      <c r="A158" s="4" t="inlineStr">
        <is>
          <t>Series H-7 Convertible Preferred Stock [Member] | Securities Purchase Agreement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Class of Stock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Preferred stock stated value</t>
        </is>
      </c>
      <c r="B160" s="7" t="n">
        <v>0.0001</v>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Conversion price</t>
        </is>
      </c>
      <c r="B161" s="5" t="n">
        <v>8</v>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Temporary stock, shares authorized | shares</t>
        </is>
      </c>
      <c r="B162" s="6" t="n">
        <v>22000</v>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Temporary stock, par value</t>
        </is>
      </c>
      <c r="B163" s="5" t="n">
        <v>1000</v>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Preferred stock, convertible, shares issuable | shares</t>
        </is>
      </c>
      <c r="B164" s="6" t="n">
        <v>2750000</v>
      </c>
      <c r="C164" s="4" t="inlineStr">
        <is>
          <t xml:space="preserve"> </t>
        </is>
      </c>
      <c r="D164" s="6" t="n">
        <v>12378321</v>
      </c>
      <c r="E164" s="4" t="inlineStr">
        <is>
          <t xml:space="preserve"> </t>
        </is>
      </c>
      <c r="F164" s="4" t="inlineStr">
        <is>
          <t xml:space="preserve"> </t>
        </is>
      </c>
      <c r="G164" s="4" t="inlineStr">
        <is>
          <t xml:space="preserve"> </t>
        </is>
      </c>
    </row>
    <row r="165">
      <c r="A165" s="4" t="inlineStr">
        <is>
          <t>Warrants to purchase common stock | shares</t>
        </is>
      </c>
      <c r="B165" s="6" t="n">
        <v>2750000</v>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Stock redemption terms</t>
        </is>
      </c>
      <c r="B166" s="4" t="inlineStr">
        <is>
          <t>The amortization payments due upon such redemption are payable, at the Company’s election, in cash at 105% of the Installment
Redemption Amount (as defined in the Certificate of Designations), or subject to certain limitations, in shares of common stock valued
at the lower of (i) the Conversion Price then in effect and (ii) the greater of (A) 80% of the average of the three lowest closing prices
of the Company’s common stock during the thirty consecutive trading day period immediately prior to the date the amortization payment
is due and (B) $0.0744 (subject to adjustment for stock splits, stock dividends, stock combinations, recapitalizations or other similar
events) or, in any case, such lower amount as permitted, from time to time, by the Nasdaq Stock Market. The holders of the Series H-7
Preferred Shares have the option to defer amortization payments or, subject to certain limitations as specified in the Certificate of
Designations, can elect to accelerate installment conversion amounts.</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Dividend payment terms</t>
        </is>
      </c>
      <c r="B167" s="4" t="inlineStr">
        <is>
          <t>The
holders of the Series H-7 Preferred Shares are entitled to dividends of 8.0% per annum, compounded monthly, which are payable in cash
or shares of common stock at the Company’s option, in accordance with the terms of the Certificate of Designations. Upon the occurrence
and during the continuance of a Triggering Event (as defined in the Certificate of Designations), the Series H-7 Preferred Shares will
accrue dividends at the rate of 15% per annum. Upon conversion or redemption, the holders of the Series H-7 Preferred Shares are also
entitled to receive a dividend make-whole payment. The holders of Series H-7 Preferred Shares are entitled to vote with the holders of
the common stock on all matters that such common stockholders are entitled to vote upon.</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Restricted Stock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3" t="inlineStr">
        <is>
          <t>Class of Stock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Number of shares vested | shares</t>
        </is>
      </c>
      <c r="B170" s="4" t="inlineStr">
        <is>
          <t xml:space="preserve"> </t>
        </is>
      </c>
      <c r="C170" s="4" t="inlineStr">
        <is>
          <t xml:space="preserve"> </t>
        </is>
      </c>
      <c r="D170" s="6" t="n">
        <v>85172</v>
      </c>
      <c r="E170" s="6" t="n">
        <v>46835</v>
      </c>
      <c r="F170" s="4" t="inlineStr">
        <is>
          <t xml:space="preserve"> </t>
        </is>
      </c>
      <c r="G170" s="4" t="inlineStr">
        <is>
          <t xml:space="preserve"> </t>
        </is>
      </c>
    </row>
    <row r="171">
      <c r="A171" s="4" t="inlineStr">
        <is>
          <t>Series H-3 Warrants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3" t="inlineStr">
        <is>
          <t>Class of Stock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Conversion price</t>
        </is>
      </c>
      <c r="B173" s="4" t="inlineStr">
        <is>
          <t xml:space="preserve"> </t>
        </is>
      </c>
      <c r="C173" s="4" t="inlineStr">
        <is>
          <t xml:space="preserve"> </t>
        </is>
      </c>
      <c r="D173" s="8" t="n">
        <v>1324.8</v>
      </c>
      <c r="E173" s="4" t="inlineStr">
        <is>
          <t xml:space="preserve"> </t>
        </is>
      </c>
      <c r="F173" s="4" t="inlineStr">
        <is>
          <t xml:space="preserve"> </t>
        </is>
      </c>
      <c r="G173" s="4" t="inlineStr">
        <is>
          <t xml:space="preserve"> </t>
        </is>
      </c>
    </row>
    <row r="174">
      <c r="A174" s="4" t="inlineStr">
        <is>
          <t>Deemed Dividend [Member] | Series H5 Warrants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3" t="inlineStr">
        <is>
          <t>Class of Stock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Fair value of warrants | $</t>
        </is>
      </c>
      <c r="B176" s="4" t="inlineStr">
        <is>
          <t xml:space="preserve"> </t>
        </is>
      </c>
      <c r="C176" s="4" t="inlineStr">
        <is>
          <t xml:space="preserve"> </t>
        </is>
      </c>
      <c r="D176" s="5" t="n">
        <v>199000</v>
      </c>
      <c r="E176" s="4" t="inlineStr">
        <is>
          <t xml:space="preserve"> </t>
        </is>
      </c>
      <c r="F176" s="4" t="inlineStr">
        <is>
          <t xml:space="preserve"> </t>
        </is>
      </c>
      <c r="G176" s="4" t="inlineStr">
        <is>
          <t xml:space="preserve"> </t>
        </is>
      </c>
    </row>
    <row r="177">
      <c r="A177" s="4" t="inlineStr">
        <is>
          <t>Initial Deemed Dividend [Member] | Series H5 Warrants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3" t="inlineStr">
        <is>
          <t>Class of Stock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Fair value of warrants | $</t>
        </is>
      </c>
      <c r="B179" s="4" t="inlineStr">
        <is>
          <t xml:space="preserve"> </t>
        </is>
      </c>
      <c r="C179" s="4" t="inlineStr">
        <is>
          <t xml:space="preserve"> </t>
        </is>
      </c>
      <c r="D179" s="6" t="n">
        <v>165000</v>
      </c>
      <c r="E179" s="4" t="inlineStr">
        <is>
          <t xml:space="preserve"> </t>
        </is>
      </c>
      <c r="F179" s="4" t="inlineStr">
        <is>
          <t xml:space="preserve"> </t>
        </is>
      </c>
      <c r="G179" s="4" t="inlineStr">
        <is>
          <t xml:space="preserve"> </t>
        </is>
      </c>
    </row>
    <row r="180">
      <c r="A180" s="4" t="inlineStr">
        <is>
          <t>Fair value of original award prior to modification | $</t>
        </is>
      </c>
      <c r="B180" s="4" t="inlineStr">
        <is>
          <t xml:space="preserve"> </t>
        </is>
      </c>
      <c r="C180" s="4" t="inlineStr">
        <is>
          <t xml:space="preserve"> </t>
        </is>
      </c>
      <c r="D180" s="5" t="n">
        <v>21000</v>
      </c>
      <c r="E180" s="4" t="inlineStr">
        <is>
          <t xml:space="preserve"> </t>
        </is>
      </c>
      <c r="F180" s="4" t="inlineStr">
        <is>
          <t xml:space="preserve"> </t>
        </is>
      </c>
      <c r="G180" s="4" t="inlineStr">
        <is>
          <t xml:space="preserve"> </t>
        </is>
      </c>
    </row>
    <row r="181">
      <c r="A181" s="4" t="inlineStr">
        <is>
          <t>Initial Deemed Dividend [Member] | Measurement Input, Expected Term [Member] | Series H5 Warrants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3" t="inlineStr">
        <is>
          <t>Class of Stock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4" t="inlineStr">
        <is>
          <t>Expected life (years)</t>
        </is>
      </c>
      <c r="B183" s="4" t="inlineStr">
        <is>
          <t xml:space="preserve"> </t>
        </is>
      </c>
      <c r="C183" s="4" t="inlineStr">
        <is>
          <t xml:space="preserve"> </t>
        </is>
      </c>
      <c r="D183" s="4" t="inlineStr">
        <is>
          <t>1 year 9 months 25 days</t>
        </is>
      </c>
      <c r="E183" s="4" t="inlineStr">
        <is>
          <t xml:space="preserve"> </t>
        </is>
      </c>
      <c r="F183" s="4" t="inlineStr">
        <is>
          <t xml:space="preserve"> </t>
        </is>
      </c>
      <c r="G183" s="4" t="inlineStr">
        <is>
          <t xml:space="preserve"> </t>
        </is>
      </c>
    </row>
    <row r="184">
      <c r="A184" s="4" t="inlineStr">
        <is>
          <t>Initial Deemed Dividend [Member] | Measurement Input, Expected Dividend Rate [Member] | Series H5 Warrants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3" t="inlineStr">
        <is>
          <t>Class of Stock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Warrants and rights outstanding, measurement input</t>
        </is>
      </c>
      <c r="B186" s="4" t="inlineStr">
        <is>
          <t xml:space="preserve"> </t>
        </is>
      </c>
      <c r="C186" s="4" t="inlineStr">
        <is>
          <t xml:space="preserve"> </t>
        </is>
      </c>
      <c r="D186" s="6" t="n">
        <v>0</v>
      </c>
      <c r="E186" s="4" t="inlineStr">
        <is>
          <t xml:space="preserve"> </t>
        </is>
      </c>
      <c r="F186" s="4" t="inlineStr">
        <is>
          <t xml:space="preserve"> </t>
        </is>
      </c>
      <c r="G186" s="4" t="inlineStr">
        <is>
          <t xml:space="preserve"> </t>
        </is>
      </c>
    </row>
    <row r="187">
      <c r="A187" s="4" t="inlineStr">
        <is>
          <t>Initial Deemed Dividend [Member] | Measurement Input, Share Price [Member] | Series H5 Warrants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3" t="inlineStr">
        <is>
          <t>Class of Stock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Warrants and rights outstanding, measurement input</t>
        </is>
      </c>
      <c r="B189" s="4" t="inlineStr">
        <is>
          <t xml:space="preserve"> </t>
        </is>
      </c>
      <c r="C189" s="4" t="inlineStr">
        <is>
          <t xml:space="preserve"> </t>
        </is>
      </c>
      <c r="D189" s="11" t="n">
        <v>5.2</v>
      </c>
      <c r="E189" s="4" t="inlineStr">
        <is>
          <t xml:space="preserve"> </t>
        </is>
      </c>
      <c r="F189" s="4" t="inlineStr">
        <is>
          <t xml:space="preserve"> </t>
        </is>
      </c>
      <c r="G189" s="4" t="inlineStr">
        <is>
          <t xml:space="preserve"> </t>
        </is>
      </c>
    </row>
    <row r="190">
      <c r="A190" s="4" t="inlineStr">
        <is>
          <t>Initial Deemed Dividend [Member] | Measurement Input, Price Volatility [Member] | Series H5 Warrants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3" t="inlineStr">
        <is>
          <t>Class of Stock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4" t="inlineStr">
        <is>
          <t>Warrants and rights outstanding, measurement input</t>
        </is>
      </c>
      <c r="B192" s="4" t="inlineStr">
        <is>
          <t xml:space="preserve"> </t>
        </is>
      </c>
      <c r="C192" s="4" t="inlineStr">
        <is>
          <t xml:space="preserve"> </t>
        </is>
      </c>
      <c r="D192" s="6" t="n">
        <v>76</v>
      </c>
      <c r="E192" s="4" t="inlineStr">
        <is>
          <t xml:space="preserve"> </t>
        </is>
      </c>
      <c r="F192" s="4" t="inlineStr">
        <is>
          <t xml:space="preserve"> </t>
        </is>
      </c>
      <c r="G192" s="4" t="inlineStr">
        <is>
          <t xml:space="preserve"> </t>
        </is>
      </c>
    </row>
    <row r="193">
      <c r="A193" s="4" t="inlineStr">
        <is>
          <t>Initial Deemed Dividend [Member] | Measurement Input, Risk Free Interest Rate [Member] | Series H5 Warrants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3" t="inlineStr">
        <is>
          <t>Class of Stock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4" t="inlineStr">
        <is>
          <t>Warrants and rights outstanding, measurement input</t>
        </is>
      </c>
      <c r="B195" s="4" t="inlineStr">
        <is>
          <t xml:space="preserve"> </t>
        </is>
      </c>
      <c r="C195" s="4" t="inlineStr">
        <is>
          <t xml:space="preserve"> </t>
        </is>
      </c>
      <c r="D195" s="11" t="n">
        <v>4.91</v>
      </c>
      <c r="E195" s="4" t="inlineStr">
        <is>
          <t xml:space="preserve"> </t>
        </is>
      </c>
      <c r="F195" s="4" t="inlineStr">
        <is>
          <t xml:space="preserve"> </t>
        </is>
      </c>
      <c r="G195" s="4" t="inlineStr">
        <is>
          <t xml:space="preserve"> </t>
        </is>
      </c>
    </row>
    <row r="196">
      <c r="A196" s="4" t="inlineStr">
        <is>
          <t>Second Deemed Dividend [Member] | Series H5 Warrants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3" t="inlineStr">
        <is>
          <t>Class of Stock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4" t="inlineStr">
        <is>
          <t>Fair value of warrants | $</t>
        </is>
      </c>
      <c r="B198" s="4" t="inlineStr">
        <is>
          <t xml:space="preserve"> </t>
        </is>
      </c>
      <c r="C198" s="4" t="inlineStr">
        <is>
          <t xml:space="preserve"> </t>
        </is>
      </c>
      <c r="D198" s="5" t="n">
        <v>141000</v>
      </c>
      <c r="E198" s="4" t="inlineStr">
        <is>
          <t xml:space="preserve"> </t>
        </is>
      </c>
      <c r="F198" s="4" t="inlineStr">
        <is>
          <t xml:space="preserve"> </t>
        </is>
      </c>
      <c r="G198" s="4" t="inlineStr">
        <is>
          <t xml:space="preserve"> </t>
        </is>
      </c>
    </row>
    <row r="199">
      <c r="A199" s="4" t="inlineStr">
        <is>
          <t>Fair value of original award prior to modification | $</t>
        </is>
      </c>
      <c r="B199" s="4" t="inlineStr">
        <is>
          <t xml:space="preserve"> </t>
        </is>
      </c>
      <c r="C199" s="4" t="inlineStr">
        <is>
          <t xml:space="preserve"> </t>
        </is>
      </c>
      <c r="D199" s="5" t="n">
        <v>86000</v>
      </c>
      <c r="E199" s="4" t="inlineStr">
        <is>
          <t xml:space="preserve"> </t>
        </is>
      </c>
      <c r="F199" s="4" t="inlineStr">
        <is>
          <t xml:space="preserve"> </t>
        </is>
      </c>
      <c r="G199" s="4" t="inlineStr">
        <is>
          <t xml:space="preserve"> </t>
        </is>
      </c>
    </row>
    <row r="200">
      <c r="A200" s="4" t="inlineStr">
        <is>
          <t>Second Deemed Dividend [Member] | Measurement Input, Expected Term [Member] | Series H5 Warrants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3" t="inlineStr">
        <is>
          <t>Class of Stock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4" t="inlineStr">
        <is>
          <t>Expected life (years)</t>
        </is>
      </c>
      <c r="B202" s="4" t="inlineStr">
        <is>
          <t xml:space="preserve"> </t>
        </is>
      </c>
      <c r="C202" s="4" t="inlineStr">
        <is>
          <t xml:space="preserve"> </t>
        </is>
      </c>
      <c r="D202" s="4" t="inlineStr">
        <is>
          <t>1 year 8 months 23 days</t>
        </is>
      </c>
      <c r="E202" s="4" t="inlineStr">
        <is>
          <t xml:space="preserve"> </t>
        </is>
      </c>
      <c r="F202" s="4" t="inlineStr">
        <is>
          <t xml:space="preserve"> </t>
        </is>
      </c>
      <c r="G202" s="4" t="inlineStr">
        <is>
          <t xml:space="preserve"> </t>
        </is>
      </c>
    </row>
    <row r="203">
      <c r="A203" s="4" t="inlineStr">
        <is>
          <t>Second Deemed Dividend [Member] | Measurement Input, Expected Dividend Rate [Member] | Series H5 Warrants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3" t="inlineStr">
        <is>
          <t>Class of Stock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4" t="inlineStr">
        <is>
          <t>Warrants and rights outstanding, measurement input</t>
        </is>
      </c>
      <c r="B205" s="4" t="inlineStr">
        <is>
          <t xml:space="preserve"> </t>
        </is>
      </c>
      <c r="C205" s="4" t="inlineStr">
        <is>
          <t xml:space="preserve"> </t>
        </is>
      </c>
      <c r="D205" s="6" t="n">
        <v>0</v>
      </c>
      <c r="E205" s="4" t="inlineStr">
        <is>
          <t xml:space="preserve"> </t>
        </is>
      </c>
      <c r="F205" s="4" t="inlineStr">
        <is>
          <t xml:space="preserve"> </t>
        </is>
      </c>
      <c r="G205" s="4" t="inlineStr">
        <is>
          <t xml:space="preserve"> </t>
        </is>
      </c>
    </row>
    <row r="206">
      <c r="A206" s="4" t="inlineStr">
        <is>
          <t>Second Deemed Dividend [Member] | Measurement Input, Share Price [Member] | Series H5 Warrants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3" t="inlineStr">
        <is>
          <t>Class of Stock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4" t="inlineStr">
        <is>
          <t>Warrants and rights outstanding, measurement input</t>
        </is>
      </c>
      <c r="B208" s="4" t="inlineStr">
        <is>
          <t xml:space="preserve"> </t>
        </is>
      </c>
      <c r="C208" s="4" t="inlineStr">
        <is>
          <t xml:space="preserve"> </t>
        </is>
      </c>
      <c r="D208" s="11" t="n">
        <v>3.9</v>
      </c>
      <c r="E208" s="4" t="inlineStr">
        <is>
          <t xml:space="preserve"> </t>
        </is>
      </c>
      <c r="F208" s="4" t="inlineStr">
        <is>
          <t xml:space="preserve"> </t>
        </is>
      </c>
      <c r="G208" s="4" t="inlineStr">
        <is>
          <t xml:space="preserve"> </t>
        </is>
      </c>
    </row>
    <row r="209">
      <c r="A209" s="4" t="inlineStr">
        <is>
          <t>Second Deemed Dividend [Member] | Measurement Input, Price Volatility [Member] | Series H5 Warrants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3" t="inlineStr">
        <is>
          <t>Class of Stock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4" t="inlineStr">
        <is>
          <t>Warrants and rights outstanding, measurement input</t>
        </is>
      </c>
      <c r="B211" s="4" t="inlineStr">
        <is>
          <t xml:space="preserve"> </t>
        </is>
      </c>
      <c r="C211" s="4" t="inlineStr">
        <is>
          <t xml:space="preserve"> </t>
        </is>
      </c>
      <c r="D211" s="6" t="n">
        <v>76</v>
      </c>
      <c r="E211" s="4" t="inlineStr">
        <is>
          <t xml:space="preserve"> </t>
        </is>
      </c>
      <c r="F211" s="4" t="inlineStr">
        <is>
          <t xml:space="preserve"> </t>
        </is>
      </c>
      <c r="G211" s="4" t="inlineStr">
        <is>
          <t xml:space="preserve"> </t>
        </is>
      </c>
    </row>
    <row r="212">
      <c r="A212" s="4" t="inlineStr">
        <is>
          <t>Second Deemed Dividend [Member] | Measurement Input, Risk Free Interest Rate [Member] | Series H5 Warrants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3" t="inlineStr">
        <is>
          <t>Class of Stock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4" t="inlineStr">
        <is>
          <t>Warrants and rights outstanding, measurement input</t>
        </is>
      </c>
      <c r="B214" s="4" t="inlineStr">
        <is>
          <t xml:space="preserve"> </t>
        </is>
      </c>
      <c r="C214" s="4" t="inlineStr">
        <is>
          <t xml:space="preserve"> </t>
        </is>
      </c>
      <c r="D214" s="11" t="n">
        <v>5.13</v>
      </c>
      <c r="E214" s="4" t="inlineStr">
        <is>
          <t xml:space="preserve"> </t>
        </is>
      </c>
      <c r="F214" s="4" t="inlineStr">
        <is>
          <t xml:space="preserve"> </t>
        </is>
      </c>
      <c r="G214"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TOCK BASED COMPENSATION (Details) - USD ($)</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Total</t>
        </is>
      </c>
      <c r="B4" s="5" t="n">
        <v>918058</v>
      </c>
      <c r="C4" s="5" t="n">
        <v>1240129</v>
      </c>
    </row>
    <row r="5">
      <c r="A5" s="4" t="inlineStr">
        <is>
          <t>General and Administrative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t>
        </is>
      </c>
      <c r="B7" s="6" t="n">
        <v>887765</v>
      </c>
      <c r="C7" s="6" t="n">
        <v>1192396</v>
      </c>
    </row>
    <row r="8">
      <c r="A8" s="4" t="inlineStr">
        <is>
          <t>Research and Development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t>
        </is>
      </c>
      <c r="B10" s="6" t="n">
        <v>24240</v>
      </c>
      <c r="C10" s="6" t="n">
        <v>21922</v>
      </c>
    </row>
    <row r="11">
      <c r="A11" s="4" t="inlineStr">
        <is>
          <t>Selling and Marketing Expense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t>
        </is>
      </c>
      <c r="B13" s="5" t="n">
        <v>6053</v>
      </c>
      <c r="C13" s="5" t="n">
        <v>2581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TOCK BASED COMPENSATION, STOCK OPTIONS, ACTIVITY (Details) - $ / share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Number of stock options outstanding, beginning balance</t>
        </is>
      </c>
      <c r="B4" s="6" t="n">
        <v>97240</v>
      </c>
      <c r="C4" s="4" t="inlineStr">
        <is>
          <t xml:space="preserve"> </t>
        </is>
      </c>
    </row>
    <row r="5">
      <c r="A5" s="4" t="inlineStr">
        <is>
          <t>Weighted average exercise price outstanding, beginning balance</t>
        </is>
      </c>
      <c r="B5" s="8" t="n">
        <v>49.2</v>
      </c>
      <c r="C5" s="4" t="inlineStr">
        <is>
          <t xml:space="preserve"> </t>
        </is>
      </c>
    </row>
    <row r="6">
      <c r="A6" s="4" t="inlineStr">
        <is>
          <t>Weighted average remaining contractual life (years)</t>
        </is>
      </c>
      <c r="B6" s="4" t="inlineStr">
        <is>
          <t>6 years 6 months 10 days</t>
        </is>
      </c>
      <c r="C6" s="4" t="inlineStr">
        <is>
          <t>7 years 6 months 21 days</t>
        </is>
      </c>
    </row>
    <row r="7">
      <c r="A7" s="4" t="inlineStr">
        <is>
          <t>Number of stock options, forfeitures</t>
        </is>
      </c>
      <c r="B7" s="6" t="n">
        <v>-58544</v>
      </c>
      <c r="C7" s="4" t="inlineStr">
        <is>
          <t xml:space="preserve"> </t>
        </is>
      </c>
    </row>
    <row r="8">
      <c r="A8" s="4" t="inlineStr">
        <is>
          <t>Weighted average exercise price outstanding, forfeitures</t>
        </is>
      </c>
      <c r="B8" s="8" t="n">
        <v>23.57</v>
      </c>
      <c r="C8" s="4" t="inlineStr">
        <is>
          <t xml:space="preserve"> </t>
        </is>
      </c>
    </row>
    <row r="9">
      <c r="A9" s="4" t="inlineStr">
        <is>
          <t>Number of stock options outstanding, ending balance</t>
        </is>
      </c>
      <c r="B9" s="6" t="n">
        <v>38696</v>
      </c>
      <c r="C9" s="6" t="n">
        <v>97240</v>
      </c>
    </row>
    <row r="10">
      <c r="A10" s="4" t="inlineStr">
        <is>
          <t>Weighted average exercise price outstanding, ending balance</t>
        </is>
      </c>
      <c r="B10" s="8" t="n">
        <v>90.98999999999999</v>
      </c>
      <c r="C10" s="8" t="n">
        <v>49.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CHEDULE OF STOCK BASED PAYMENT AWARD, STOCK OPTIONS, VALUATION ASSUMPTIONS (Details)</t>
        </is>
      </c>
      <c r="B1" s="2" t="inlineStr">
        <is>
          <t>12 Months Ended</t>
        </is>
      </c>
    </row>
    <row r="2">
      <c r="B2" s="2" t="inlineStr">
        <is>
          <t>Dec. 31, 2022 $ / shares</t>
        </is>
      </c>
    </row>
    <row r="3">
      <c r="A3" s="3" t="inlineStr">
        <is>
          <t>Share-Based Payment Arrangement [Abstract]</t>
        </is>
      </c>
      <c r="B3" s="4" t="inlineStr">
        <is>
          <t xml:space="preserve"> </t>
        </is>
      </c>
    </row>
    <row r="4">
      <c r="A4" s="4" t="inlineStr">
        <is>
          <t>Expected life (years)</t>
        </is>
      </c>
      <c r="B4" s="4" t="inlineStr">
        <is>
          <t>6 years</t>
        </is>
      </c>
    </row>
    <row r="5">
      <c r="A5" s="4" t="inlineStr">
        <is>
          <t>Risk-free interest rate</t>
        </is>
      </c>
      <c r="B5" s="14" t="n">
        <v>0.0304</v>
      </c>
    </row>
    <row r="6">
      <c r="A6" s="4" t="inlineStr">
        <is>
          <t>Expected volatility</t>
        </is>
      </c>
      <c r="B6" s="14" t="n">
        <v>1.2867</v>
      </c>
    </row>
    <row r="7">
      <c r="A7" s="4" t="inlineStr">
        <is>
          <t>Share price</t>
        </is>
      </c>
      <c r="B7" s="8" t="n">
        <v>6.72</v>
      </c>
    </row>
    <row r="8">
      <c r="A8" s="4" t="inlineStr">
        <is>
          <t>Exercise price</t>
        </is>
      </c>
      <c r="B8" s="8" t="n">
        <v>7.7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ACTIVITY (Details) - Restricted Stock Units (RSUs) [Member]</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Number of shares, outstanding, beginning balance | shares</t>
        </is>
      </c>
      <c r="B4" s="6" t="n">
        <v>82570</v>
      </c>
    </row>
    <row r="5">
      <c r="A5" s="4" t="inlineStr">
        <is>
          <t>Weighted average grant price, outstanding, beginning balance | $ / shares</t>
        </is>
      </c>
      <c r="B5" s="8" t="n">
        <v>15.28</v>
      </c>
    </row>
    <row r="6">
      <c r="A6" s="4" t="inlineStr">
        <is>
          <t>Number of shares, granted | shares</t>
        </is>
      </c>
      <c r="B6" s="6" t="n">
        <v>95087</v>
      </c>
    </row>
    <row r="7">
      <c r="A7" s="4" t="inlineStr">
        <is>
          <t>Weighted average grant price, granted | $ / shares</t>
        </is>
      </c>
      <c r="B7" s="5" t="n">
        <v>6</v>
      </c>
    </row>
    <row r="8">
      <c r="A8" s="4" t="inlineStr">
        <is>
          <t>Number of shares, vested | shares</t>
        </is>
      </c>
      <c r="B8" s="6" t="n">
        <v>-85172</v>
      </c>
    </row>
    <row r="9">
      <c r="A9" s="4" t="inlineStr">
        <is>
          <t>Weighted average grant price, vested | $ / shares</t>
        </is>
      </c>
      <c r="B9" s="8" t="n">
        <v>-6.7</v>
      </c>
    </row>
    <row r="10">
      <c r="A10" s="4" t="inlineStr">
        <is>
          <t>Number of shares, forfeited | shares</t>
        </is>
      </c>
      <c r="B10" s="6" t="n">
        <v>-56250</v>
      </c>
    </row>
    <row r="11">
      <c r="A11" s="4" t="inlineStr">
        <is>
          <t>Weighted average grant price, forfeited | $ / shares</t>
        </is>
      </c>
      <c r="B11" s="8" t="n">
        <v>-19.86</v>
      </c>
    </row>
    <row r="12">
      <c r="A12" s="4" t="inlineStr">
        <is>
          <t>Number of shares, outstanding, ending balance | shares</t>
        </is>
      </c>
      <c r="B12" s="6" t="n">
        <v>36235</v>
      </c>
    </row>
    <row r="13">
      <c r="A13" s="4" t="inlineStr">
        <is>
          <t>Weighted average grant price, outstanding, ending balance | $ / shares</t>
        </is>
      </c>
      <c r="B13" s="8" t="n">
        <v>4.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9" customWidth="1" min="1" max="1"/>
    <col width="14" customWidth="1" min="2" max="2"/>
    <col width="23" customWidth="1" min="3" max="3"/>
    <col width="14" customWidth="1" min="4" max="4"/>
  </cols>
  <sheetData>
    <row r="1">
      <c r="A1" s="1" t="inlineStr">
        <is>
          <t>STOCK BASED COMPENSATION (Details Narrative) - USD ($)</t>
        </is>
      </c>
      <c r="C1" s="2" t="inlineStr">
        <is>
          <t>12 Months Ended</t>
        </is>
      </c>
    </row>
    <row r="2">
      <c r="B2" s="2" t="inlineStr">
        <is>
          <t>Feb. 01, 2023</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to purchase shares outstanding</t>
        </is>
      </c>
      <c r="B4" s="4" t="inlineStr">
        <is>
          <t xml:space="preserve"> </t>
        </is>
      </c>
      <c r="C4" s="6" t="n">
        <v>38696</v>
      </c>
      <c r="D4" s="6" t="n">
        <v>97240</v>
      </c>
    </row>
    <row r="5">
      <c r="A5" s="4" t="inlineStr">
        <is>
          <t>Stock compensation expense</t>
        </is>
      </c>
      <c r="B5" s="4" t="inlineStr">
        <is>
          <t xml:space="preserve"> </t>
        </is>
      </c>
      <c r="C5" s="5" t="n">
        <v>918058</v>
      </c>
      <c r="D5" s="5" t="n">
        <v>1240129</v>
      </c>
    </row>
    <row r="6">
      <c r="A6" s="4" t="inlineStr">
        <is>
          <t>Share-Based Payment Arrangement, Option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stock options vested and exercisable</t>
        </is>
      </c>
      <c r="B8" s="4" t="inlineStr">
        <is>
          <t xml:space="preserve"> </t>
        </is>
      </c>
      <c r="C8" s="6" t="n">
        <v>35938</v>
      </c>
      <c r="D8" s="4" t="inlineStr">
        <is>
          <t xml:space="preserve"> </t>
        </is>
      </c>
    </row>
    <row r="9">
      <c r="A9" s="4" t="inlineStr">
        <is>
          <t>Aggregate intrinsic value of stock options vested and exercisable</t>
        </is>
      </c>
      <c r="B9" s="4" t="inlineStr">
        <is>
          <t xml:space="preserve"> </t>
        </is>
      </c>
      <c r="C9" s="5" t="n">
        <v>0</v>
      </c>
      <c r="D9" s="4" t="inlineStr">
        <is>
          <t xml:space="preserve"> </t>
        </is>
      </c>
    </row>
    <row r="10">
      <c r="A10" s="4" t="inlineStr">
        <is>
          <t>Stock compensation expense</t>
        </is>
      </c>
      <c r="B10" s="4" t="inlineStr">
        <is>
          <t xml:space="preserve"> </t>
        </is>
      </c>
      <c r="C10" s="6" t="n">
        <v>59624</v>
      </c>
      <c r="D10" s="5" t="n">
        <v>65291</v>
      </c>
    </row>
    <row r="11">
      <c r="A11" s="4" t="inlineStr">
        <is>
          <t>Unrecognized compensation expense</t>
        </is>
      </c>
      <c r="B11" s="4" t="inlineStr">
        <is>
          <t xml:space="preserve"> </t>
        </is>
      </c>
      <c r="C11" s="5" t="n">
        <v>41199</v>
      </c>
      <c r="D11" s="4" t="inlineStr">
        <is>
          <t xml:space="preserve"> </t>
        </is>
      </c>
    </row>
    <row r="12">
      <c r="A12" s="4" t="inlineStr">
        <is>
          <t>Weighted average remaining term</t>
        </is>
      </c>
      <c r="B12" s="4" t="inlineStr">
        <is>
          <t xml:space="preserve"> </t>
        </is>
      </c>
      <c r="C12" s="4" t="inlineStr">
        <is>
          <t>1 year 4 months 6 days</t>
        </is>
      </c>
      <c r="D12" s="4" t="inlineStr">
        <is>
          <t xml:space="preserve"> </t>
        </is>
      </c>
    </row>
    <row r="13">
      <c r="A13" s="4" t="inlineStr">
        <is>
          <t>Restricted Stock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Number of stock options vested and exercisable</t>
        </is>
      </c>
      <c r="B15" s="4" t="inlineStr">
        <is>
          <t xml:space="preserve"> </t>
        </is>
      </c>
      <c r="C15" s="6" t="n">
        <v>85172</v>
      </c>
      <c r="D15" s="6" t="n">
        <v>46835</v>
      </c>
    </row>
    <row r="16">
      <c r="A16" s="4" t="inlineStr">
        <is>
          <t>Stock compensation expense</t>
        </is>
      </c>
      <c r="B16" s="4" t="inlineStr">
        <is>
          <t xml:space="preserve"> </t>
        </is>
      </c>
      <c r="C16" s="5" t="n">
        <v>858434</v>
      </c>
      <c r="D16" s="4" t="inlineStr">
        <is>
          <t xml:space="preserve"> </t>
        </is>
      </c>
    </row>
    <row r="17">
      <c r="A17" s="4" t="inlineStr">
        <is>
          <t>Shares of restricted stock</t>
        </is>
      </c>
      <c r="B17" s="4" t="inlineStr">
        <is>
          <t xml:space="preserve"> </t>
        </is>
      </c>
      <c r="C17" s="6" t="n">
        <v>23771</v>
      </c>
      <c r="D17" s="4" t="inlineStr">
        <is>
          <t xml:space="preserve"> </t>
        </is>
      </c>
    </row>
    <row r="18">
      <c r="A18" s="4" t="inlineStr">
        <is>
          <t>Unrecognized compensation expense</t>
        </is>
      </c>
      <c r="B18" s="4" t="inlineStr">
        <is>
          <t xml:space="preserve"> </t>
        </is>
      </c>
      <c r="C18" s="5" t="n">
        <v>48064</v>
      </c>
      <c r="D18" s="4" t="inlineStr">
        <is>
          <t xml:space="preserve"> </t>
        </is>
      </c>
    </row>
    <row r="19">
      <c r="A19" s="4" t="inlineStr">
        <is>
          <t>Restricted Stock [Member] | Director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tock Issued During Period, Shares, Restricted Stock Award, Gross</t>
        </is>
      </c>
      <c r="B21" s="6" t="n">
        <v>95087</v>
      </c>
      <c r="C21" s="4" t="inlineStr">
        <is>
          <t xml:space="preserve"> </t>
        </is>
      </c>
      <c r="D21" s="4" t="inlineStr">
        <is>
          <t xml:space="preserve"> </t>
        </is>
      </c>
    </row>
    <row r="22">
      <c r="A22" s="4" t="inlineStr">
        <is>
          <t>Shares Issued, Price Per Share</t>
        </is>
      </c>
      <c r="B22" s="5" t="n">
        <v>6</v>
      </c>
      <c r="C22" s="4" t="inlineStr">
        <is>
          <t xml:space="preserve"> </t>
        </is>
      </c>
      <c r="D22" s="4" t="inlineStr">
        <is>
          <t xml:space="preserve"> </t>
        </is>
      </c>
    </row>
    <row r="23">
      <c r="A23" s="4" t="inlineStr">
        <is>
          <t>2020 Long-Term Incentive Plan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Number of shares reserved</t>
        </is>
      </c>
      <c r="B25" s="4" t="inlineStr">
        <is>
          <t xml:space="preserve"> </t>
        </is>
      </c>
      <c r="C25" s="6" t="n">
        <v>1229956</v>
      </c>
      <c r="D25" s="4" t="inlineStr">
        <is>
          <t xml:space="preserve"> </t>
        </is>
      </c>
    </row>
    <row r="26">
      <c r="A26" s="4" t="inlineStr">
        <is>
          <t>Number of stock options available for grants</t>
        </is>
      </c>
      <c r="B26" s="4" t="inlineStr">
        <is>
          <t xml:space="preserve"> </t>
        </is>
      </c>
      <c r="C26" s="6" t="n">
        <v>885284</v>
      </c>
      <c r="D26" s="4" t="inlineStr">
        <is>
          <t xml:space="preserve"> </t>
        </is>
      </c>
    </row>
    <row r="27">
      <c r="A27" s="4" t="inlineStr">
        <is>
          <t>2017 Long Term Incentive Plan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Number of shares reserved</t>
        </is>
      </c>
      <c r="B29" s="4" t="inlineStr">
        <is>
          <t xml:space="preserve"> </t>
        </is>
      </c>
      <c r="C29" s="4" t="inlineStr">
        <is>
          <t xml:space="preserve"> </t>
        </is>
      </c>
      <c r="D29" s="6" t="n">
        <v>59748</v>
      </c>
    </row>
    <row r="30">
      <c r="A30" s="4" t="inlineStr">
        <is>
          <t>Number of stock options available for grants</t>
        </is>
      </c>
      <c r="B30" s="4" t="inlineStr">
        <is>
          <t xml:space="preserve"> </t>
        </is>
      </c>
      <c r="C30" s="4" t="inlineStr">
        <is>
          <t xml:space="preserve"> </t>
        </is>
      </c>
      <c r="D30" s="6" t="n">
        <v>0</v>
      </c>
    </row>
    <row r="31">
      <c r="A31" s="4" t="inlineStr">
        <is>
          <t>Options to purchase shares outstanding</t>
        </is>
      </c>
      <c r="B31" s="4" t="inlineStr">
        <is>
          <t xml:space="preserve"> </t>
        </is>
      </c>
      <c r="C31" s="4" t="inlineStr">
        <is>
          <t xml:space="preserve"> </t>
        </is>
      </c>
      <c r="D31" s="6" t="n">
        <v>16076</v>
      </c>
    </row>
    <row r="32">
      <c r="A32" s="4" t="inlineStr">
        <is>
          <t>2014 Equity Incentive Plan [Member] | DropCar Inc [Member]</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Number of shares reserved</t>
        </is>
      </c>
      <c r="B34" s="4" t="inlineStr">
        <is>
          <t xml:space="preserve"> </t>
        </is>
      </c>
      <c r="C34" s="6" t="n">
        <v>17666</v>
      </c>
      <c r="D34" s="4" t="inlineStr">
        <is>
          <t xml:space="preserve"> </t>
        </is>
      </c>
    </row>
    <row r="35">
      <c r="A35" s="4" t="inlineStr">
        <is>
          <t>Number of stock options available for grants</t>
        </is>
      </c>
      <c r="B35" s="4" t="inlineStr">
        <is>
          <t xml:space="preserve"> </t>
        </is>
      </c>
      <c r="C35" s="4" t="inlineStr">
        <is>
          <t xml:space="preserve"> </t>
        </is>
      </c>
      <c r="D35" s="6" t="n">
        <v>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AND CREDIT RISK (Details Narrative)</t>
        </is>
      </c>
      <c r="B1" s="2" t="inlineStr">
        <is>
          <t>12 Months Ended</t>
        </is>
      </c>
    </row>
    <row r="2">
      <c r="B2" s="2" t="inlineStr">
        <is>
          <t>Dec. 31, 2023</t>
        </is>
      </c>
      <c r="C2" s="2" t="inlineStr">
        <is>
          <t>Dec. 31, 2022</t>
        </is>
      </c>
    </row>
    <row r="3">
      <c r="A3" s="4" t="inlineStr">
        <is>
          <t>Sales Revenue [Member] | Customer Concentration Risk [Member] | Four Customers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2" t="n">
        <v>0.68</v>
      </c>
      <c r="C5" s="4" t="inlineStr">
        <is>
          <t xml:space="preserve"> </t>
        </is>
      </c>
    </row>
    <row r="6">
      <c r="A6" s="4" t="inlineStr">
        <is>
          <t>Sales Revenue [Member] | Customer Concentration Risk [Member] | Customer One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2" t="n">
        <v>0.23</v>
      </c>
      <c r="C8" s="4" t="inlineStr">
        <is>
          <t xml:space="preserve"> </t>
        </is>
      </c>
    </row>
    <row r="9">
      <c r="A9" s="4" t="inlineStr">
        <is>
          <t>Sales Revenue [Member] | Customer Concentration Risk [Member] | Customer Two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2" t="n">
        <v>0.18</v>
      </c>
      <c r="C11" s="4" t="inlineStr">
        <is>
          <t xml:space="preserve"> </t>
        </is>
      </c>
    </row>
    <row r="12">
      <c r="A12" s="4" t="inlineStr">
        <is>
          <t>Sales Revenue [Member] | Customer Concentration Risk [Member] | Customer Three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2" t="n">
        <v>0.16</v>
      </c>
      <c r="C14" s="4" t="inlineStr">
        <is>
          <t xml:space="preserve"> </t>
        </is>
      </c>
    </row>
    <row r="15">
      <c r="A15" s="4" t="inlineStr">
        <is>
          <t>Sales Revenue [Member] | Customer Concentration Risk [Member] | Customer Four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12" t="n">
        <v>0.11</v>
      </c>
      <c r="C17" s="4" t="inlineStr">
        <is>
          <t xml:space="preserve"> </t>
        </is>
      </c>
    </row>
    <row r="18">
      <c r="A18" s="4" t="inlineStr">
        <is>
          <t>Accounts Receivable [Member] | Customer Concentration Risk [Member] | Four Customers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12" t="n">
        <v>0.82</v>
      </c>
      <c r="C20" s="4" t="inlineStr">
        <is>
          <t xml:space="preserve"> </t>
        </is>
      </c>
    </row>
    <row r="21">
      <c r="A21" s="4" t="inlineStr">
        <is>
          <t>Accounts Receivable [Member] | Customer Concentration Risk [Member] | Customer One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Concentration risk percentage</t>
        </is>
      </c>
      <c r="B23" s="12" t="n">
        <v>0.32</v>
      </c>
      <c r="C23" s="4" t="inlineStr">
        <is>
          <t xml:space="preserve"> </t>
        </is>
      </c>
    </row>
    <row r="24">
      <c r="A24" s="4" t="inlineStr">
        <is>
          <t>Accounts Receivable [Member] | Customer Concentration Risk [Member] | Customer Two [Member]</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risk percentage</t>
        </is>
      </c>
      <c r="B26" s="12" t="n">
        <v>0.27</v>
      </c>
      <c r="C26" s="4" t="inlineStr">
        <is>
          <t xml:space="preserve"> </t>
        </is>
      </c>
    </row>
    <row r="27">
      <c r="A27" s="4" t="inlineStr">
        <is>
          <t>Accounts Receivable [Member] | Customer Concentration Risk [Member] | Customer Three [Member]</t>
        </is>
      </c>
      <c r="B27" s="4" t="inlineStr">
        <is>
          <t xml:space="preserve"> </t>
        </is>
      </c>
      <c r="C27" s="4" t="inlineStr">
        <is>
          <t xml:space="preserve"> </t>
        </is>
      </c>
    </row>
    <row r="28">
      <c r="A28" s="3" t="inlineStr">
        <is>
          <t>Concentration Risk [Line Items]</t>
        </is>
      </c>
      <c r="B28" s="4" t="inlineStr">
        <is>
          <t xml:space="preserve"> </t>
        </is>
      </c>
      <c r="C28" s="4" t="inlineStr">
        <is>
          <t xml:space="preserve"> </t>
        </is>
      </c>
    </row>
    <row r="29">
      <c r="A29" s="4" t="inlineStr">
        <is>
          <t>Concentration risk percentage</t>
        </is>
      </c>
      <c r="B29" s="12" t="n">
        <v>0.12</v>
      </c>
      <c r="C29" s="4" t="inlineStr">
        <is>
          <t xml:space="preserve"> </t>
        </is>
      </c>
    </row>
    <row r="30">
      <c r="A30" s="4" t="inlineStr">
        <is>
          <t>Accounts Receivable [Member] | Customer Concentration Risk [Member] | Customer Four [Member]</t>
        </is>
      </c>
      <c r="B30" s="4" t="inlineStr">
        <is>
          <t xml:space="preserve"> </t>
        </is>
      </c>
      <c r="C30" s="4" t="inlineStr">
        <is>
          <t xml:space="preserve"> </t>
        </is>
      </c>
    </row>
    <row r="31">
      <c r="A31" s="3" t="inlineStr">
        <is>
          <t>Concentration Risk [Line Items]</t>
        </is>
      </c>
      <c r="B31" s="4" t="inlineStr">
        <is>
          <t xml:space="preserve"> </t>
        </is>
      </c>
      <c r="C31" s="4" t="inlineStr">
        <is>
          <t xml:space="preserve"> </t>
        </is>
      </c>
    </row>
    <row r="32">
      <c r="A32" s="4" t="inlineStr">
        <is>
          <t>Concentration risk percentage</t>
        </is>
      </c>
      <c r="B32" s="12" t="n">
        <v>0.11</v>
      </c>
      <c r="C32" s="4" t="inlineStr">
        <is>
          <t xml:space="preserve"> </t>
        </is>
      </c>
    </row>
    <row r="33">
      <c r="A33" s="4" t="inlineStr">
        <is>
          <t>Cost of Goods and Service, Product and Service Benchmark [Member] | Supplier Concentration Risk [Member] | Supplier [Member]</t>
        </is>
      </c>
      <c r="B33" s="4" t="inlineStr">
        <is>
          <t xml:space="preserve"> </t>
        </is>
      </c>
      <c r="C33" s="4" t="inlineStr">
        <is>
          <t xml:space="preserve"> </t>
        </is>
      </c>
    </row>
    <row r="34">
      <c r="A34" s="3" t="inlineStr">
        <is>
          <t>Concentration Risk [Line Items]</t>
        </is>
      </c>
      <c r="B34" s="4" t="inlineStr">
        <is>
          <t xml:space="preserve"> </t>
        </is>
      </c>
      <c r="C34" s="4" t="inlineStr">
        <is>
          <t xml:space="preserve"> </t>
        </is>
      </c>
    </row>
    <row r="35">
      <c r="A35" s="4" t="inlineStr">
        <is>
          <t>Concentration risk percentage</t>
        </is>
      </c>
      <c r="B35" s="12" t="n">
        <v>0.36</v>
      </c>
      <c r="C35" s="4" t="inlineStr">
        <is>
          <t xml:space="preserve"> </t>
        </is>
      </c>
    </row>
    <row r="36">
      <c r="A36" s="4" t="inlineStr">
        <is>
          <t>Cost of Goods and Service, Product and Service Benchmark [Member] | Supplier Concentration Risk [Member] | Supplier One [Member]</t>
        </is>
      </c>
      <c r="B36" s="4" t="inlineStr">
        <is>
          <t xml:space="preserve"> </t>
        </is>
      </c>
      <c r="C36" s="4" t="inlineStr">
        <is>
          <t xml:space="preserve"> </t>
        </is>
      </c>
    </row>
    <row r="37">
      <c r="A37" s="3" t="inlineStr">
        <is>
          <t>Concentration Risk [Line Items]</t>
        </is>
      </c>
      <c r="B37" s="4" t="inlineStr">
        <is>
          <t xml:space="preserve"> </t>
        </is>
      </c>
      <c r="C37" s="4" t="inlineStr">
        <is>
          <t xml:space="preserve"> </t>
        </is>
      </c>
    </row>
    <row r="38">
      <c r="A38" s="4" t="inlineStr">
        <is>
          <t>Concentration risk percentage</t>
        </is>
      </c>
      <c r="B38" s="4" t="inlineStr">
        <is>
          <t xml:space="preserve"> </t>
        </is>
      </c>
      <c r="C38" s="12" t="n">
        <v>0.5</v>
      </c>
    </row>
    <row r="39">
      <c r="A39" s="4" t="inlineStr">
        <is>
          <t>Cost of Goods and Service, Product and Service Benchmark [Member] | Supplier Concentration Risk [Member] | Supplier Two [Member]</t>
        </is>
      </c>
      <c r="B39" s="4" t="inlineStr">
        <is>
          <t xml:space="preserve"> </t>
        </is>
      </c>
      <c r="C39" s="4" t="inlineStr">
        <is>
          <t xml:space="preserve"> </t>
        </is>
      </c>
    </row>
    <row r="40">
      <c r="A40" s="3" t="inlineStr">
        <is>
          <t>Concentration Risk [Line Items]</t>
        </is>
      </c>
      <c r="B40" s="4" t="inlineStr">
        <is>
          <t xml:space="preserve"> </t>
        </is>
      </c>
      <c r="C40" s="4" t="inlineStr">
        <is>
          <t xml:space="preserve"> </t>
        </is>
      </c>
    </row>
    <row r="41">
      <c r="A41" s="4" t="inlineStr">
        <is>
          <t>Concentration risk percentage</t>
        </is>
      </c>
      <c r="B41" s="4" t="inlineStr">
        <is>
          <t xml:space="preserve"> </t>
        </is>
      </c>
      <c r="C41" s="12" t="n">
        <v>0.19</v>
      </c>
    </row>
    <row r="42">
      <c r="A42" s="4" t="inlineStr">
        <is>
          <t>Cost of Goods and Service, Product and Service Benchmark [Member] | Supplier Concentration Risk [Member] | Supplier Three [Member]</t>
        </is>
      </c>
      <c r="B42" s="4" t="inlineStr">
        <is>
          <t xml:space="preserve"> </t>
        </is>
      </c>
      <c r="C42" s="4" t="inlineStr">
        <is>
          <t xml:space="preserve"> </t>
        </is>
      </c>
    </row>
    <row r="43">
      <c r="A43" s="3" t="inlineStr">
        <is>
          <t>Concentration Risk [Line Items]</t>
        </is>
      </c>
      <c r="B43" s="4" t="inlineStr">
        <is>
          <t xml:space="preserve"> </t>
        </is>
      </c>
      <c r="C43" s="4" t="inlineStr">
        <is>
          <t xml:space="preserve"> </t>
        </is>
      </c>
    </row>
    <row r="44">
      <c r="A44" s="4" t="inlineStr">
        <is>
          <t>Concentration risk percentage</t>
        </is>
      </c>
      <c r="B44" s="4" t="inlineStr">
        <is>
          <t xml:space="preserve"> </t>
        </is>
      </c>
      <c r="C44" s="12" t="n">
        <v>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Dec. 31, 2023</t>
        </is>
      </c>
      <c r="C1" s="2" t="inlineStr">
        <is>
          <t>Dec. 31, 2022</t>
        </is>
      </c>
    </row>
    <row r="2">
      <c r="A2" s="4" t="inlineStr">
        <is>
          <t>Related Party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Due to related parties</t>
        </is>
      </c>
      <c r="B4" s="5" t="n">
        <v>15000</v>
      </c>
      <c r="C4" s="5" t="n">
        <v>15000</v>
      </c>
    </row>
    <row r="5">
      <c r="A5" s="4" t="inlineStr">
        <is>
          <t>Board of Directors Chairman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to related parties</t>
        </is>
      </c>
      <c r="B7" s="4" t="inlineStr">
        <is>
          <t xml:space="preserve"> </t>
        </is>
      </c>
      <c r="C7" s="5" t="n">
        <v>6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COMPONENTS OF LEASE EXPENSES (Details) - USD ($)</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Operating lease expense</t>
        </is>
      </c>
      <c r="B4" s="5" t="n">
        <v>244785</v>
      </c>
      <c r="C4" s="5" t="n">
        <v>409543</v>
      </c>
    </row>
    <row r="5">
      <c r="A5" s="4" t="inlineStr">
        <is>
          <t>Short-term lease expense</t>
        </is>
      </c>
      <c r="B5" s="6" t="n">
        <v>479695</v>
      </c>
      <c r="C5" s="6" t="n">
        <v>153572</v>
      </c>
    </row>
    <row r="6">
      <c r="A6" s="4" t="inlineStr">
        <is>
          <t>Total lease cost</t>
        </is>
      </c>
      <c r="B6" s="5" t="n">
        <v>724480</v>
      </c>
      <c r="C6" s="5" t="n">
        <v>5631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Changes in Mezzanine Equity and Stockholders' Equity (Parenthetical)</t>
        </is>
      </c>
      <c r="B1" s="2" t="inlineStr">
        <is>
          <t>Dec. 31, 2023 USD ($)</t>
        </is>
      </c>
    </row>
    <row r="2">
      <c r="A2" s="3" t="inlineStr">
        <is>
          <t>Statement of Stockholders' Equity [Abstract]</t>
        </is>
      </c>
      <c r="B2" s="4" t="inlineStr">
        <is>
          <t xml:space="preserve"> </t>
        </is>
      </c>
    </row>
    <row r="3">
      <c r="A3" s="4" t="inlineStr">
        <is>
          <t>Preferred stock, net of discounts and transaction costs</t>
        </is>
      </c>
      <c r="B3" s="5" t="n">
        <v>154843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S RIGHT OF USE ASSETS AND LIABILITIES (Details) - USD ($)</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Operating lease – right-of-use asset</t>
        </is>
      </c>
      <c r="B3" s="5" t="n">
        <v>671451</v>
      </c>
      <c r="C3" s="5" t="n">
        <v>819401</v>
      </c>
    </row>
    <row r="4">
      <c r="A4" s="4" t="inlineStr">
        <is>
          <t>Total lease assets</t>
        </is>
      </c>
      <c r="B4" s="6" t="n">
        <v>671451</v>
      </c>
      <c r="C4" s="6" t="n">
        <v>819401</v>
      </c>
    </row>
    <row r="5">
      <c r="A5" s="4" t="inlineStr">
        <is>
          <t>Lease obligation – operating lease</t>
        </is>
      </c>
      <c r="B5" s="6" t="n">
        <v>196682</v>
      </c>
      <c r="C5" s="6" t="n">
        <v>165767</v>
      </c>
    </row>
    <row r="6">
      <c r="A6" s="4" t="inlineStr">
        <is>
          <t>Lease obligation - operating lease, net of current portion</t>
        </is>
      </c>
      <c r="B6" s="6" t="n">
        <v>502831</v>
      </c>
      <c r="C6" s="6" t="n">
        <v>693776</v>
      </c>
    </row>
    <row r="7">
      <c r="A7" s="4" t="inlineStr">
        <is>
          <t>Total lease liability</t>
        </is>
      </c>
      <c r="B7" s="5" t="n">
        <v>699513</v>
      </c>
      <c r="C7" s="5" t="n">
        <v>85954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5" customWidth="1" min="2" max="2"/>
  </cols>
  <sheetData>
    <row r="1">
      <c r="A1" s="1" t="inlineStr">
        <is>
          <t>SCHEDULE OF WEIGHTED AVERAGE REMAINING LEASE TERM AND DISCOUNT RATE (Details)</t>
        </is>
      </c>
      <c r="B1" s="2" t="inlineStr">
        <is>
          <t>Dec. 31, 2023</t>
        </is>
      </c>
    </row>
    <row r="2">
      <c r="A2" s="3" t="inlineStr">
        <is>
          <t>Commitments and Contingencies Disclosure [Abstract]</t>
        </is>
      </c>
      <c r="B2" s="4" t="inlineStr">
        <is>
          <t xml:space="preserve"> </t>
        </is>
      </c>
    </row>
    <row r="3">
      <c r="A3" s="4" t="inlineStr">
        <is>
          <t>Weighted average remaining lease term (in years) - operating lease</t>
        </is>
      </c>
      <c r="B3" s="4" t="inlineStr">
        <is>
          <t>3 years 3 months 18 days</t>
        </is>
      </c>
    </row>
    <row r="4">
      <c r="A4" s="4" t="inlineStr">
        <is>
          <t>Weighted average discount rate - operating lease</t>
        </is>
      </c>
      <c r="B4" s="14" t="n">
        <v>0.104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ASH FLOW INFORMATION (Details) - USD ($)</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Operating cash flows for operating leases</t>
        </is>
      </c>
      <c r="B4" s="5" t="n">
        <v>247533</v>
      </c>
      <c r="C4" s="5" t="n">
        <v>306689</v>
      </c>
    </row>
    <row r="5">
      <c r="A5" s="4" t="inlineStr">
        <is>
          <t>Supplemental non-cash amounts of lease liabilities arising from obtaining right of use assets</t>
        </is>
      </c>
      <c r="B5" s="4" t="inlineStr">
        <is>
          <t xml:space="preserve"> </t>
        </is>
      </c>
      <c r="C5"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RENTAL PAYMENTS FOR OPERATING LEASES (Details) - USD ($)</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4</t>
        </is>
      </c>
      <c r="B3" s="5" t="n">
        <v>254277</v>
      </c>
      <c r="C3" s="4" t="inlineStr">
        <is>
          <t xml:space="preserve"> </t>
        </is>
      </c>
    </row>
    <row r="4">
      <c r="A4" s="4" t="inlineStr">
        <is>
          <t>2025</t>
        </is>
      </c>
      <c r="B4" s="6" t="n">
        <v>261223</v>
      </c>
      <c r="C4" s="4" t="inlineStr">
        <is>
          <t xml:space="preserve"> </t>
        </is>
      </c>
    </row>
    <row r="5">
      <c r="A5" s="4" t="inlineStr">
        <is>
          <t>2026</t>
        </is>
      </c>
      <c r="B5" s="6" t="n">
        <v>268378</v>
      </c>
      <c r="C5" s="4" t="inlineStr">
        <is>
          <t xml:space="preserve"> </t>
        </is>
      </c>
    </row>
    <row r="6">
      <c r="A6" s="4" t="inlineStr">
        <is>
          <t>2027</t>
        </is>
      </c>
      <c r="B6" s="6" t="n">
        <v>44929</v>
      </c>
      <c r="C6" s="4" t="inlineStr">
        <is>
          <t xml:space="preserve"> </t>
        </is>
      </c>
    </row>
    <row r="7">
      <c r="A7" s="4" t="inlineStr">
        <is>
          <t>Total minimum lease payments</t>
        </is>
      </c>
      <c r="B7" s="6" t="n">
        <v>828807</v>
      </c>
      <c r="C7" s="4" t="inlineStr">
        <is>
          <t xml:space="preserve"> </t>
        </is>
      </c>
    </row>
    <row r="8">
      <c r="A8" s="4" t="inlineStr">
        <is>
          <t>Less effects of discounting</t>
        </is>
      </c>
      <c r="B8" s="6" t="n">
        <v>-129294</v>
      </c>
      <c r="C8" s="4" t="inlineStr">
        <is>
          <t xml:space="preserve"> </t>
        </is>
      </c>
    </row>
    <row r="9">
      <c r="A9" s="4" t="inlineStr">
        <is>
          <t>Present value of future minimum lease payments</t>
        </is>
      </c>
      <c r="B9" s="5" t="n">
        <v>699513</v>
      </c>
      <c r="C9" s="5" t="n">
        <v>85954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0" customWidth="1" min="1" max="1"/>
    <col width="80" customWidth="1" min="2" max="2"/>
    <col width="25" customWidth="1" min="3" max="3"/>
    <col width="14" customWidth="1" min="4" max="4"/>
    <col width="14" customWidth="1" min="5" max="5"/>
  </cols>
  <sheetData>
    <row r="1">
      <c r="A1" s="1" t="inlineStr">
        <is>
          <t>COMMITMENTS AND CONTINGENCIES (Details Narrative) - USD ($)</t>
        </is>
      </c>
      <c r="B1" s="2" t="inlineStr">
        <is>
          <t>1 Months Ended</t>
        </is>
      </c>
      <c r="C1" s="2" t="inlineStr">
        <is>
          <t>12 Months Ended</t>
        </is>
      </c>
    </row>
    <row r="2">
      <c r="B2" s="2" t="inlineStr">
        <is>
          <t>Mar. 31, 2021</t>
        </is>
      </c>
      <c r="C2" s="2" t="inlineStr">
        <is>
          <t>Dec. 31, 2023</t>
        </is>
      </c>
      <c r="D2" s="2" t="inlineStr">
        <is>
          <t>Dec. 31, 2022</t>
        </is>
      </c>
      <c r="E2" s="2" t="inlineStr">
        <is>
          <t>Dec. 31, 2021</t>
        </is>
      </c>
    </row>
    <row r="3">
      <c r="A3" s="4" t="inlineStr">
        <is>
          <t>Termination fee</t>
        </is>
      </c>
      <c r="B3" s="4" t="inlineStr">
        <is>
          <t xml:space="preserve"> </t>
        </is>
      </c>
      <c r="C3" s="5" t="n">
        <v>750000</v>
      </c>
      <c r="D3" s="4" t="inlineStr">
        <is>
          <t xml:space="preserve"> </t>
        </is>
      </c>
      <c r="E3" s="4" t="inlineStr">
        <is>
          <t xml:space="preserve"> </t>
        </is>
      </c>
    </row>
    <row r="4">
      <c r="A4" s="4" t="inlineStr">
        <is>
          <t>Accrued expenses</t>
        </is>
      </c>
      <c r="B4" s="4" t="inlineStr">
        <is>
          <t xml:space="preserve"> </t>
        </is>
      </c>
      <c r="C4" s="6" t="n">
        <v>1656541</v>
      </c>
      <c r="D4" s="5" t="n">
        <v>964937</v>
      </c>
      <c r="E4" s="4" t="inlineStr">
        <is>
          <t xml:space="preserve"> </t>
        </is>
      </c>
    </row>
    <row r="5">
      <c r="A5" s="4" t="inlineStr">
        <is>
          <t>Cost of goods sold</t>
        </is>
      </c>
      <c r="B5" s="4" t="inlineStr">
        <is>
          <t xml:space="preserve"> </t>
        </is>
      </c>
      <c r="C5" s="5" t="n">
        <v>5133996</v>
      </c>
      <c r="D5" s="6" t="n">
        <v>6043506</v>
      </c>
      <c r="E5" s="4" t="inlineStr">
        <is>
          <t xml:space="preserve"> </t>
        </is>
      </c>
    </row>
    <row r="6">
      <c r="A6" s="4" t="inlineStr">
        <is>
          <t>Operating sub lease, expansion description</t>
        </is>
      </c>
      <c r="B6" s="4" t="inlineStr">
        <is>
          <t>Company subleased additional office space to support the Company’s expansion plan. The term is for 16 months with
no lease obligation remaining as of December 31, 2022.</t>
        </is>
      </c>
      <c r="C6" s="4" t="inlineStr">
        <is>
          <t xml:space="preserve"> </t>
        </is>
      </c>
      <c r="D6" s="4" t="inlineStr">
        <is>
          <t xml:space="preserve"> </t>
        </is>
      </c>
      <c r="E6" s="4" t="inlineStr">
        <is>
          <t xml:space="preserve"> </t>
        </is>
      </c>
    </row>
    <row r="7">
      <c r="A7" s="4" t="inlineStr">
        <is>
          <t>Incremental borrowing rate</t>
        </is>
      </c>
      <c r="B7" s="14" t="n">
        <v>0.1041</v>
      </c>
      <c r="C7" s="4" t="inlineStr">
        <is>
          <t xml:space="preserve"> </t>
        </is>
      </c>
      <c r="D7" s="4" t="inlineStr">
        <is>
          <t xml:space="preserve"> </t>
        </is>
      </c>
      <c r="E7" s="4" t="inlineStr">
        <is>
          <t xml:space="preserve"> </t>
        </is>
      </c>
    </row>
    <row r="8">
      <c r="A8" s="4" t="inlineStr">
        <is>
          <t>Remaining term of lease</t>
        </is>
      </c>
      <c r="B8" s="4" t="inlineStr">
        <is>
          <t xml:space="preserve"> </t>
        </is>
      </c>
      <c r="C8" s="4" t="inlineStr">
        <is>
          <t>3 years 3 months 18 days</t>
        </is>
      </c>
      <c r="D8" s="4" t="inlineStr">
        <is>
          <t xml:space="preserve"> </t>
        </is>
      </c>
      <c r="E8" s="4" t="inlineStr">
        <is>
          <t xml:space="preserve"> </t>
        </is>
      </c>
    </row>
    <row r="9">
      <c r="A9" s="4" t="inlineStr">
        <is>
          <t>Cash payment for operating lease</t>
        </is>
      </c>
      <c r="B9" s="4" t="inlineStr">
        <is>
          <t xml:space="preserve"> </t>
        </is>
      </c>
      <c r="C9" s="5" t="n">
        <v>247533</v>
      </c>
      <c r="D9" s="6" t="n">
        <v>306689</v>
      </c>
      <c r="E9" s="4" t="inlineStr">
        <is>
          <t xml:space="preserve"> </t>
        </is>
      </c>
    </row>
    <row r="10">
      <c r="A10" s="4" t="inlineStr">
        <is>
          <t>New Lease Agreement [Member]</t>
        </is>
      </c>
      <c r="B10" s="4" t="inlineStr">
        <is>
          <t xml:space="preserve"> </t>
        </is>
      </c>
      <c r="C10" s="4" t="inlineStr">
        <is>
          <t xml:space="preserve"> </t>
        </is>
      </c>
      <c r="D10" s="4" t="inlineStr">
        <is>
          <t xml:space="preserve"> </t>
        </is>
      </c>
      <c r="E10" s="4" t="inlineStr">
        <is>
          <t xml:space="preserve"> </t>
        </is>
      </c>
    </row>
    <row r="11">
      <c r="A11" s="4" t="inlineStr">
        <is>
          <t>Remaining term of lease</t>
        </is>
      </c>
      <c r="B11" s="4" t="inlineStr">
        <is>
          <t xml:space="preserve"> </t>
        </is>
      </c>
      <c r="C11" s="4" t="inlineStr">
        <is>
          <t>3 years 3 months</t>
        </is>
      </c>
      <c r="D11" s="4" t="inlineStr">
        <is>
          <t xml:space="preserve"> </t>
        </is>
      </c>
      <c r="E11" s="4" t="inlineStr">
        <is>
          <t xml:space="preserve"> </t>
        </is>
      </c>
    </row>
    <row r="12">
      <c r="A12" s="4" t="inlineStr">
        <is>
          <t>Cash payment for operating lease</t>
        </is>
      </c>
      <c r="B12" s="4" t="inlineStr">
        <is>
          <t xml:space="preserve"> </t>
        </is>
      </c>
      <c r="C12" s="5" t="n">
        <v>247533</v>
      </c>
      <c r="D12" s="6" t="n">
        <v>306689</v>
      </c>
      <c r="E12" s="4" t="inlineStr">
        <is>
          <t xml:space="preserve"> </t>
        </is>
      </c>
    </row>
    <row r="13">
      <c r="A13" s="4" t="inlineStr">
        <is>
          <t>Cenntro Automotive Group Ltd [Member]</t>
        </is>
      </c>
      <c r="B13" s="4" t="inlineStr">
        <is>
          <t xml:space="preserve"> </t>
        </is>
      </c>
      <c r="C13" s="4" t="inlineStr">
        <is>
          <t xml:space="preserve"> </t>
        </is>
      </c>
      <c r="D13" s="4" t="inlineStr">
        <is>
          <t xml:space="preserve"> </t>
        </is>
      </c>
      <c r="E13" s="4" t="inlineStr">
        <is>
          <t xml:space="preserve"> </t>
        </is>
      </c>
    </row>
    <row r="14">
      <c r="A14" s="4" t="inlineStr">
        <is>
          <t>Prepaid expenses</t>
        </is>
      </c>
      <c r="B14" s="4" t="inlineStr">
        <is>
          <t xml:space="preserve"> </t>
        </is>
      </c>
      <c r="C14" s="4" t="inlineStr">
        <is>
          <t xml:space="preserve"> </t>
        </is>
      </c>
      <c r="D14" s="6" t="n">
        <v>0</v>
      </c>
      <c r="E14" s="5" t="n">
        <v>602016</v>
      </c>
    </row>
    <row r="15">
      <c r="A15" s="4" t="inlineStr">
        <is>
          <t>Accrued expenses</t>
        </is>
      </c>
      <c r="B15" s="4" t="inlineStr">
        <is>
          <t xml:space="preserve"> </t>
        </is>
      </c>
      <c r="C15" s="4" t="inlineStr">
        <is>
          <t xml:space="preserve"> </t>
        </is>
      </c>
      <c r="D15" s="6" t="n">
        <v>0</v>
      </c>
      <c r="E15" s="5" t="n">
        <v>602016</v>
      </c>
    </row>
    <row r="16">
      <c r="A16" s="4" t="inlineStr">
        <is>
          <t>Cost of goods sold</t>
        </is>
      </c>
      <c r="B16" s="4" t="inlineStr">
        <is>
          <t xml:space="preserve"> </t>
        </is>
      </c>
      <c r="C16" s="4" t="inlineStr">
        <is>
          <t xml:space="preserve"> </t>
        </is>
      </c>
      <c r="D16" s="6" t="n">
        <v>621097</v>
      </c>
      <c r="E16" s="4" t="inlineStr">
        <is>
          <t xml:space="preserve"> </t>
        </is>
      </c>
    </row>
    <row r="17">
      <c r="A17" s="4" t="inlineStr">
        <is>
          <t>Inventory written-off</t>
        </is>
      </c>
      <c r="B17" s="4" t="inlineStr">
        <is>
          <t xml:space="preserve"> </t>
        </is>
      </c>
      <c r="C17" s="4" t="inlineStr">
        <is>
          <t xml:space="preserve"> </t>
        </is>
      </c>
      <c r="D17" s="5" t="n">
        <v>1317289</v>
      </c>
      <c r="E17"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BASIS (Details) - USD ($)</t>
        </is>
      </c>
      <c r="B1" s="2" t="inlineStr">
        <is>
          <t>Dec. 31, 2023</t>
        </is>
      </c>
      <c r="C1" s="2" t="inlineStr">
        <is>
          <t>Dec. 31, 2022</t>
        </is>
      </c>
    </row>
    <row r="2">
      <c r="A2" s="3" t="inlineStr">
        <is>
          <t>Assets:</t>
        </is>
      </c>
      <c r="B2" s="4" t="inlineStr">
        <is>
          <t xml:space="preserve"> </t>
        </is>
      </c>
      <c r="C2" s="4" t="inlineStr">
        <is>
          <t xml:space="preserve"> </t>
        </is>
      </c>
    </row>
    <row r="3">
      <c r="A3" s="4" t="inlineStr">
        <is>
          <t>Marketable securities</t>
        </is>
      </c>
      <c r="B3" s="4" t="inlineStr">
        <is>
          <t xml:space="preserve"> </t>
        </is>
      </c>
      <c r="C3" s="5" t="n">
        <v>9848804</v>
      </c>
    </row>
    <row r="4">
      <c r="A4" s="3" t="inlineStr">
        <is>
          <t>Liabilities:</t>
        </is>
      </c>
      <c r="B4" s="4" t="inlineStr">
        <is>
          <t xml:space="preserve"> </t>
        </is>
      </c>
      <c r="C4" s="4" t="inlineStr">
        <is>
          <t xml:space="preserve"> </t>
        </is>
      </c>
    </row>
    <row r="5">
      <c r="A5" s="4" t="inlineStr">
        <is>
          <t>Warrant liability (see Note 3)</t>
        </is>
      </c>
      <c r="B5" s="6" t="n">
        <v>13319800</v>
      </c>
      <c r="C5" s="4" t="inlineStr">
        <is>
          <t xml:space="preserve"> </t>
        </is>
      </c>
    </row>
    <row r="6">
      <c r="A6" s="4" t="inlineStr">
        <is>
          <t>Derivative liability (see Note 3)</t>
        </is>
      </c>
      <c r="B6" s="6" t="n">
        <v>9400000</v>
      </c>
      <c r="C6" s="4" t="inlineStr">
        <is>
          <t xml:space="preserve"> </t>
        </is>
      </c>
    </row>
    <row r="7">
      <c r="A7" s="4" t="inlineStr">
        <is>
          <t>Fair Value, Inputs, Level 1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arketable securities</t>
        </is>
      </c>
      <c r="B9" s="4" t="inlineStr">
        <is>
          <t xml:space="preserve"> </t>
        </is>
      </c>
      <c r="C9" s="6" t="n">
        <v>9848804</v>
      </c>
    </row>
    <row r="10">
      <c r="A10" s="4" t="inlineStr">
        <is>
          <t>Money market accounts</t>
        </is>
      </c>
      <c r="B10" s="6" t="n">
        <v>1805597</v>
      </c>
      <c r="C10" s="6" t="n">
        <v>20312844</v>
      </c>
    </row>
    <row r="11">
      <c r="A11" s="4" t="inlineStr">
        <is>
          <t>Fair Value, Inputs, Level 3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Warrant liability (see Note 3)</t>
        </is>
      </c>
      <c r="B13" s="6" t="n">
        <v>13319800</v>
      </c>
      <c r="C13" s="4" t="inlineStr">
        <is>
          <t xml:space="preserve"> </t>
        </is>
      </c>
    </row>
    <row r="14">
      <c r="A14" s="4" t="inlineStr">
        <is>
          <t>Derivative liability (see Note 3)</t>
        </is>
      </c>
      <c r="B14" s="5" t="n">
        <v>9400000</v>
      </c>
      <c r="C1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CHANGE IN FAIR VALUE WARRANT LIABILITY (Details) - USD ($)</t>
        </is>
      </c>
      <c r="B1" s="2" t="inlineStr">
        <is>
          <t>12 Months Ended</t>
        </is>
      </c>
    </row>
    <row r="2">
      <c r="B2" s="2" t="inlineStr">
        <is>
          <t>Dec. 31, 2023</t>
        </is>
      </c>
      <c r="C2" s="2" t="inlineStr">
        <is>
          <t>Dec. 31, 2022</t>
        </is>
      </c>
    </row>
    <row r="3">
      <c r="A3" s="3" t="inlineStr">
        <is>
          <t>Fair Value Disclosures [Abstract]</t>
        </is>
      </c>
      <c r="B3" s="4" t="inlineStr">
        <is>
          <t xml:space="preserve"> </t>
        </is>
      </c>
      <c r="C3" s="4" t="inlineStr">
        <is>
          <t xml:space="preserve"> </t>
        </is>
      </c>
    </row>
    <row r="4">
      <c r="A4" s="4" t="inlineStr">
        <is>
          <t>Balance on December 31, 2022</t>
        </is>
      </c>
      <c r="B4" s="4" t="inlineStr">
        <is>
          <t xml:space="preserve"> </t>
        </is>
      </c>
      <c r="C4" s="4" t="inlineStr">
        <is>
          <t xml:space="preserve"> </t>
        </is>
      </c>
    </row>
    <row r="5">
      <c r="A5" s="4" t="inlineStr">
        <is>
          <t>Issuance of warrants</t>
        </is>
      </c>
      <c r="B5" s="6" t="n">
        <v>9969480</v>
      </c>
      <c r="C5" s="4" t="inlineStr">
        <is>
          <t xml:space="preserve"> </t>
        </is>
      </c>
    </row>
    <row r="6">
      <c r="A6" s="4" t="inlineStr">
        <is>
          <t>Change in fair value of warrant liability</t>
        </is>
      </c>
      <c r="B6" s="6" t="n">
        <v>3350320</v>
      </c>
      <c r="C6" s="4" t="inlineStr">
        <is>
          <t xml:space="preserve"> </t>
        </is>
      </c>
    </row>
    <row r="7">
      <c r="A7" s="4" t="inlineStr">
        <is>
          <t>Balance on December 31, 2023</t>
        </is>
      </c>
      <c r="B7" s="5" t="n">
        <v>13319800</v>
      </c>
      <c r="C7"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CHANGE IN FAIR VALUE OF DERIVATIVE LIABILITY (Details) - Derivative Liability [Member]</t>
        </is>
      </c>
      <c r="B1" s="2" t="inlineStr">
        <is>
          <t>12 Months Ended</t>
        </is>
      </c>
    </row>
    <row r="2">
      <c r="B2" s="2" t="inlineStr">
        <is>
          <t>Dec. 31, 2023 USD ($)</t>
        </is>
      </c>
    </row>
    <row r="3">
      <c r="A3" s="3" t="inlineStr">
        <is>
          <t>Fair Value, off-Balance-Sheet Risks, Disclosure Information [Line Items]</t>
        </is>
      </c>
      <c r="B3" s="4" t="inlineStr">
        <is>
          <t xml:space="preserve"> </t>
        </is>
      </c>
    </row>
    <row r="4">
      <c r="A4" s="4" t="inlineStr">
        <is>
          <t>Balance on December 31, 2022</t>
        </is>
      </c>
      <c r="B4" s="4" t="inlineStr">
        <is>
          <t xml:space="preserve"> </t>
        </is>
      </c>
    </row>
    <row r="5">
      <c r="A5" s="4" t="inlineStr">
        <is>
          <t>Issuance of convertible preferred stock with bifurcated embedded derivative</t>
        </is>
      </c>
      <c r="B5" s="6" t="n">
        <v>5147000</v>
      </c>
    </row>
    <row r="6">
      <c r="A6" s="4" t="inlineStr">
        <is>
          <t>Change in fair value of bifurcated embedded derivative</t>
        </is>
      </c>
      <c r="B6" s="6" t="n">
        <v>4253000</v>
      </c>
    </row>
    <row r="7">
      <c r="A7" s="4" t="inlineStr">
        <is>
          <t>Balance on December 31, 2023</t>
        </is>
      </c>
      <c r="B7" s="5" t="n">
        <v>94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STATUTORY FEDERAL INCOME TAX RATE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 benefit at statutory U.S. federal rate</t>
        </is>
      </c>
      <c r="B4" s="5" t="n">
        <v>-7165506</v>
      </c>
      <c r="C4" s="5" t="n">
        <v>-4816424</v>
      </c>
    </row>
    <row r="5">
      <c r="A5" s="4" t="inlineStr">
        <is>
          <t>Equity issuance costs</t>
        </is>
      </c>
      <c r="B5" s="6" t="n">
        <v>267864</v>
      </c>
      <c r="C5" s="4" t="inlineStr">
        <is>
          <t xml:space="preserve"> </t>
        </is>
      </c>
    </row>
    <row r="6">
      <c r="A6" s="4" t="inlineStr">
        <is>
          <t>Warrant liability</t>
        </is>
      </c>
      <c r="B6" s="6" t="n">
        <v>703567</v>
      </c>
      <c r="C6" s="4" t="inlineStr">
        <is>
          <t xml:space="preserve"> </t>
        </is>
      </c>
    </row>
    <row r="7">
      <c r="A7" s="4" t="inlineStr">
        <is>
          <t>Derivative liability</t>
        </is>
      </c>
      <c r="B7" s="6" t="n">
        <v>884940</v>
      </c>
      <c r="C7" s="4" t="inlineStr">
        <is>
          <t xml:space="preserve"> </t>
        </is>
      </c>
    </row>
    <row r="8">
      <c r="A8" s="4" t="inlineStr">
        <is>
          <t>Equity based compensation</t>
        </is>
      </c>
      <c r="B8" s="6" t="n">
        <v>874366</v>
      </c>
      <c r="C8" s="4" t="inlineStr">
        <is>
          <t xml:space="preserve"> </t>
        </is>
      </c>
    </row>
    <row r="9">
      <c r="A9" s="4" t="inlineStr">
        <is>
          <t>Income tax benefit attributable to U.S. states</t>
        </is>
      </c>
      <c r="B9" s="6" t="n">
        <v>-28316</v>
      </c>
      <c r="C9" s="6" t="n">
        <v>-936810</v>
      </c>
    </row>
    <row r="10">
      <c r="A10" s="4" t="inlineStr">
        <is>
          <t>Change in valuation allowance</t>
        </is>
      </c>
      <c r="B10" s="6" t="n">
        <v>4348711</v>
      </c>
      <c r="C10" s="6" t="n">
        <v>5701853</v>
      </c>
    </row>
    <row r="11">
      <c r="A11" s="4" t="inlineStr">
        <is>
          <t>Change in state tax rate</t>
        </is>
      </c>
      <c r="B11" s="6" t="n">
        <v>114374</v>
      </c>
      <c r="C11" s="4" t="inlineStr">
        <is>
          <t xml:space="preserve"> </t>
        </is>
      </c>
    </row>
    <row r="12">
      <c r="A12" s="4" t="inlineStr">
        <is>
          <t>Stock-based compensation</t>
        </is>
      </c>
      <c r="B12" s="4" t="inlineStr">
        <is>
          <t xml:space="preserve"> </t>
        </is>
      </c>
      <c r="C12" s="6" t="n">
        <v>51381</v>
      </c>
    </row>
    <row r="13">
      <c r="A13" s="4" t="inlineStr">
        <is>
          <t>Total income tax expense</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t>
        </is>
      </c>
      <c r="B3" s="5" t="n">
        <v>19958440</v>
      </c>
      <c r="C3" s="5" t="n">
        <v>15843010</v>
      </c>
    </row>
    <row r="4">
      <c r="A4" s="4" t="inlineStr">
        <is>
          <t>Intangible assets</t>
        </is>
      </c>
      <c r="B4" s="6" t="n">
        <v>80797</v>
      </c>
      <c r="C4" s="6" t="n">
        <v>99566</v>
      </c>
    </row>
    <row r="5">
      <c r="A5" s="4" t="inlineStr">
        <is>
          <t>Capitalized research and development expense</t>
        </is>
      </c>
      <c r="B5" s="6" t="n">
        <v>2437176</v>
      </c>
      <c r="C5" s="6" t="n">
        <v>1490870</v>
      </c>
    </row>
    <row r="6">
      <c r="A6" s="4" t="inlineStr">
        <is>
          <t>Equity based compensation</t>
        </is>
      </c>
      <c r="B6" s="6" t="n">
        <v>74109</v>
      </c>
      <c r="C6" s="6" t="n">
        <v>743567</v>
      </c>
    </row>
    <row r="7">
      <c r="A7" s="4" t="inlineStr">
        <is>
          <t>Lease liability</t>
        </is>
      </c>
      <c r="B7" s="6" t="n">
        <v>147709</v>
      </c>
      <c r="C7" s="6" t="n">
        <v>210195</v>
      </c>
    </row>
    <row r="8">
      <c r="A8" s="4" t="inlineStr">
        <is>
          <t>Warrants</t>
        </is>
      </c>
      <c r="B8" s="6" t="n">
        <v>116639</v>
      </c>
      <c r="C8" s="6" t="n">
        <v>156851</v>
      </c>
    </row>
    <row r="9">
      <c r="A9" s="4" t="inlineStr">
        <is>
          <t>Accrued compensation</t>
        </is>
      </c>
      <c r="B9" s="4" t="inlineStr">
        <is>
          <t xml:space="preserve"> </t>
        </is>
      </c>
      <c r="C9" s="6" t="n">
        <v>1467</v>
      </c>
    </row>
    <row r="10">
      <c r="A10" s="4" t="inlineStr">
        <is>
          <t>Property and equipment</t>
        </is>
      </c>
      <c r="B10" s="4" t="inlineStr">
        <is>
          <t xml:space="preserve"> </t>
        </is>
      </c>
      <c r="C10" s="6" t="n">
        <v>1492</v>
      </c>
    </row>
    <row r="11">
      <c r="A11" s="4" t="inlineStr">
        <is>
          <t>Other</t>
        </is>
      </c>
      <c r="B11" s="6" t="n">
        <v>180979</v>
      </c>
      <c r="C11" s="6" t="n">
        <v>113487</v>
      </c>
    </row>
    <row r="12">
      <c r="A12" s="4" t="inlineStr">
        <is>
          <t>Deferred tax assets</t>
        </is>
      </c>
      <c r="B12" s="6" t="n">
        <v>22995849</v>
      </c>
      <c r="C12" s="6" t="n">
        <v>18660505</v>
      </c>
    </row>
    <row r="13">
      <c r="A13" s="3" t="inlineStr">
        <is>
          <t>Deferred tax liabilities</t>
        </is>
      </c>
      <c r="B13" s="4" t="inlineStr">
        <is>
          <t xml:space="preserve"> </t>
        </is>
      </c>
      <c r="C13" s="4" t="inlineStr">
        <is>
          <t xml:space="preserve"> </t>
        </is>
      </c>
    </row>
    <row r="14">
      <c r="A14" s="4" t="inlineStr">
        <is>
          <t>ROU asset</t>
        </is>
      </c>
      <c r="B14" s="6" t="n">
        <v>-141783</v>
      </c>
      <c r="C14" s="6" t="n">
        <v>-200379</v>
      </c>
    </row>
    <row r="15">
      <c r="A15" s="4" t="inlineStr">
        <is>
          <t>Other</t>
        </is>
      </c>
      <c r="B15" s="6" t="n">
        <v>-45228</v>
      </c>
      <c r="C15" s="4" t="inlineStr">
        <is>
          <t xml:space="preserve"> </t>
        </is>
      </c>
    </row>
    <row r="16">
      <c r="A16" s="4" t="inlineStr">
        <is>
          <t>Deferred tax liabilities</t>
        </is>
      </c>
      <c r="B16" s="6" t="n">
        <v>-187011</v>
      </c>
      <c r="C16" s="6" t="n">
        <v>-200379</v>
      </c>
    </row>
    <row r="17">
      <c r="A17" s="4" t="inlineStr">
        <is>
          <t>Valuation allowance</t>
        </is>
      </c>
      <c r="B17" s="6" t="n">
        <v>-22808838</v>
      </c>
      <c r="C17" s="6" t="n">
        <v>-18460126</v>
      </c>
    </row>
    <row r="18">
      <c r="A18" s="4" t="inlineStr">
        <is>
          <t>Net deferred tax asset/(liability)</t>
        </is>
      </c>
      <c r="B18" s="4" t="inlineStr">
        <is>
          <t xml:space="preserve"> </t>
        </is>
      </c>
      <c r="C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34160455</v>
      </c>
      <c r="C4" s="5" t="n">
        <v>-2293535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093039</v>
      </c>
      <c r="C6" s="6" t="n">
        <v>762206</v>
      </c>
    </row>
    <row r="7">
      <c r="A7" s="4" t="inlineStr">
        <is>
          <t>Stock-based compensation</t>
        </is>
      </c>
      <c r="B7" s="6" t="n">
        <v>918058</v>
      </c>
      <c r="C7" s="6" t="n">
        <v>1240129</v>
      </c>
    </row>
    <row r="8">
      <c r="A8" s="4" t="inlineStr">
        <is>
          <t>Change in fair value - derivative liability</t>
        </is>
      </c>
      <c r="B8" s="6" t="n">
        <v>4253000</v>
      </c>
      <c r="C8" s="4" t="inlineStr">
        <is>
          <t xml:space="preserve"> </t>
        </is>
      </c>
    </row>
    <row r="9">
      <c r="A9" s="4" t="inlineStr">
        <is>
          <t>Change in fair value - warrant liability</t>
        </is>
      </c>
      <c r="B9" s="6" t="n">
        <v>3350320</v>
      </c>
      <c r="C9" s="4" t="inlineStr">
        <is>
          <t xml:space="preserve"> </t>
        </is>
      </c>
    </row>
    <row r="10">
      <c r="A10" s="4" t="inlineStr">
        <is>
          <t>Amortization of right-of-use asset</t>
        </is>
      </c>
      <c r="B10" s="6" t="n">
        <v>147950</v>
      </c>
      <c r="C10" s="6" t="n">
        <v>193483</v>
      </c>
    </row>
    <row r="11">
      <c r="A11" s="4" t="inlineStr">
        <is>
          <t>Bad debt expense</t>
        </is>
      </c>
      <c r="B11" s="6" t="n">
        <v>344492</v>
      </c>
      <c r="C11" s="6" t="n">
        <v>4485</v>
      </c>
    </row>
    <row r="12">
      <c r="A12" s="4" t="inlineStr">
        <is>
          <t>Unrealized (gain) loss on marketable securities</t>
        </is>
      </c>
      <c r="B12" s="6" t="n">
        <v>-215900</v>
      </c>
      <c r="C12" s="6" t="n">
        <v>1713</v>
      </c>
    </row>
    <row r="13">
      <c r="A13" s="4" t="inlineStr">
        <is>
          <t>Realized gain on marketable securities</t>
        </is>
      </c>
      <c r="B13" s="6" t="n">
        <v>-941950</v>
      </c>
      <c r="C13" s="6" t="n">
        <v>-160990</v>
      </c>
    </row>
    <row r="14">
      <c r="A14" s="4" t="inlineStr">
        <is>
          <t>Impairment of inventory</t>
        </is>
      </c>
      <c r="B14" s="6" t="n">
        <v>3048485</v>
      </c>
      <c r="C14" s="6" t="n">
        <v>2476322</v>
      </c>
    </row>
    <row r="15">
      <c r="A15" s="4" t="inlineStr">
        <is>
          <t>Realized loss on sale of fixed assets</t>
        </is>
      </c>
      <c r="B15" s="6" t="n">
        <v>40181</v>
      </c>
      <c r="C15" s="4" t="inlineStr">
        <is>
          <t xml:space="preserve"> </t>
        </is>
      </c>
    </row>
    <row r="16">
      <c r="A16" s="3" t="inlineStr">
        <is>
          <t>Change in operating assets and liabilities:</t>
        </is>
      </c>
      <c r="B16" s="4" t="inlineStr">
        <is>
          <t xml:space="preserve"> </t>
        </is>
      </c>
      <c r="C16" s="4" t="inlineStr">
        <is>
          <t xml:space="preserve"> </t>
        </is>
      </c>
    </row>
    <row r="17">
      <c r="A17" s="4" t="inlineStr">
        <is>
          <t>Accounts receivable</t>
        </is>
      </c>
      <c r="B17" s="6" t="n">
        <v>-53421</v>
      </c>
      <c r="C17" s="6" t="n">
        <v>454873</v>
      </c>
    </row>
    <row r="18">
      <c r="A18" s="4" t="inlineStr">
        <is>
          <t>Inventory</t>
        </is>
      </c>
      <c r="B18" s="6" t="n">
        <v>-5510086</v>
      </c>
      <c r="C18" s="6" t="n">
        <v>830845</v>
      </c>
    </row>
    <row r="19">
      <c r="A19" s="4" t="inlineStr">
        <is>
          <t>Prepaid expenses and other current assets</t>
        </is>
      </c>
      <c r="B19" s="6" t="n">
        <v>-408937</v>
      </c>
      <c r="C19" s="6" t="n">
        <v>-581846</v>
      </c>
    </row>
    <row r="20">
      <c r="A20" s="4" t="inlineStr">
        <is>
          <t>Deposits and other assets</t>
        </is>
      </c>
      <c r="B20" s="6" t="n">
        <v>500</v>
      </c>
      <c r="C20" s="6" t="n">
        <v>18797</v>
      </c>
    </row>
    <row r="21">
      <c r="A21" s="4" t="inlineStr">
        <is>
          <t>Accounts payable</t>
        </is>
      </c>
      <c r="B21" s="6" t="n">
        <v>1349043</v>
      </c>
      <c r="C21" s="6" t="n">
        <v>445165</v>
      </c>
    </row>
    <row r="22">
      <c r="A22" s="4" t="inlineStr">
        <is>
          <t>Accrued expenses and other current liabilities</t>
        </is>
      </c>
      <c r="B22" s="6" t="n">
        <v>724246</v>
      </c>
      <c r="C22" s="6" t="n">
        <v>-1272046</v>
      </c>
    </row>
    <row r="23">
      <c r="A23" s="4" t="inlineStr">
        <is>
          <t>Lease obligations - operating leases</t>
        </is>
      </c>
      <c r="B23" s="6" t="n">
        <v>-160030</v>
      </c>
      <c r="C23" s="6" t="n">
        <v>-206426</v>
      </c>
    </row>
    <row r="24">
      <c r="A24" s="4" t="inlineStr">
        <is>
          <t>Net cash used in operating activities</t>
        </is>
      </c>
      <c r="B24" s="6" t="n">
        <v>-26181465</v>
      </c>
      <c r="C24" s="6" t="n">
        <v>-18728643</v>
      </c>
    </row>
    <row r="25">
      <c r="A25" s="3" t="inlineStr">
        <is>
          <t>CASH FLOWS FROM INVESTING ACTIVITIES:</t>
        </is>
      </c>
      <c r="B25" s="4" t="inlineStr">
        <is>
          <t xml:space="preserve"> </t>
        </is>
      </c>
      <c r="C25" s="4" t="inlineStr">
        <is>
          <t xml:space="preserve"> </t>
        </is>
      </c>
    </row>
    <row r="26">
      <c r="A26" s="4" t="inlineStr">
        <is>
          <t>Purchase of property and equipment</t>
        </is>
      </c>
      <c r="B26" s="6" t="n">
        <v>-2142836</v>
      </c>
      <c r="C26" s="6" t="n">
        <v>-1588689</v>
      </c>
    </row>
    <row r="27">
      <c r="A27" s="4" t="inlineStr">
        <is>
          <t>Proceeds from sale of marketable securities, net</t>
        </is>
      </c>
      <c r="B27" s="6" t="n">
        <v>11006654</v>
      </c>
      <c r="C27" s="6" t="n">
        <v>-9689526</v>
      </c>
    </row>
    <row r="28">
      <c r="A28" s="4" t="inlineStr">
        <is>
          <t>Purchase of intangible assets</t>
        </is>
      </c>
      <c r="B28" s="6" t="n">
        <v>-40704</v>
      </c>
      <c r="C28" s="6" t="n">
        <v>-57046</v>
      </c>
    </row>
    <row r="29">
      <c r="A29" s="4" t="inlineStr">
        <is>
          <t>Proceeds from sale of fixed assets</t>
        </is>
      </c>
      <c r="B29" s="6" t="n">
        <v>70500</v>
      </c>
      <c r="C29" s="4" t="inlineStr">
        <is>
          <t xml:space="preserve"> </t>
        </is>
      </c>
    </row>
    <row r="30">
      <c r="A30" s="4" t="inlineStr">
        <is>
          <t>Net cash provided by (used in) investing activities</t>
        </is>
      </c>
      <c r="B30" s="6" t="n">
        <v>8893614</v>
      </c>
      <c r="C30" s="6" t="n">
        <v>-11335261</v>
      </c>
    </row>
    <row r="31">
      <c r="A31" s="3" t="inlineStr">
        <is>
          <t>CASH FLOWS FROM FINANCING ACTIVITIES:</t>
        </is>
      </c>
      <c r="B31" s="4" t="inlineStr">
        <is>
          <t xml:space="preserve"> </t>
        </is>
      </c>
      <c r="C31" s="4" t="inlineStr">
        <is>
          <t xml:space="preserve"> </t>
        </is>
      </c>
    </row>
    <row r="32">
      <c r="A32" s="4" t="inlineStr">
        <is>
          <t>Proceeds from private placement of preferred stock, net of transaction costs</t>
        </is>
      </c>
      <c r="B32" s="6" t="n">
        <v>21632156</v>
      </c>
      <c r="C32" s="4" t="inlineStr">
        <is>
          <t xml:space="preserve"> </t>
        </is>
      </c>
    </row>
    <row r="33">
      <c r="A33" s="4" t="inlineStr">
        <is>
          <t>Net cash provided by financing activities</t>
        </is>
      </c>
      <c r="B33" s="6" t="n">
        <v>21632156</v>
      </c>
      <c r="C33" s="4" t="inlineStr">
        <is>
          <t xml:space="preserve"> </t>
        </is>
      </c>
    </row>
    <row r="34">
      <c r="A34" s="4" t="inlineStr">
        <is>
          <t>Net change in cash, cash equivalents and restricted cash</t>
        </is>
      </c>
      <c r="B34" s="6" t="n">
        <v>4344305</v>
      </c>
      <c r="C34" s="6" t="n">
        <v>-30063904</v>
      </c>
    </row>
    <row r="35">
      <c r="A35" s="4" t="inlineStr">
        <is>
          <t>Cash, cash equivalents and restricted cash, beginning of the year</t>
        </is>
      </c>
      <c r="B35" s="6" t="n">
        <v>39096562</v>
      </c>
      <c r="C35" s="6" t="n">
        <v>69160466</v>
      </c>
    </row>
    <row r="36">
      <c r="A36" s="4" t="inlineStr">
        <is>
          <t>Cash, cash equivalents and restricted cash, end of the year</t>
        </is>
      </c>
      <c r="B36" s="6" t="n">
        <v>43440867</v>
      </c>
      <c r="C36" s="6" t="n">
        <v>39096562</v>
      </c>
    </row>
    <row r="37">
      <c r="A37" s="3" t="inlineStr">
        <is>
          <t>Supplemental disclosure of cash and non-cash transactions:</t>
        </is>
      </c>
      <c r="B37" s="4" t="inlineStr">
        <is>
          <t xml:space="preserve"> </t>
        </is>
      </c>
      <c r="C37" s="4" t="inlineStr">
        <is>
          <t xml:space="preserve"> </t>
        </is>
      </c>
    </row>
    <row r="38">
      <c r="A38" s="4" t="inlineStr">
        <is>
          <t>Accrual of Series H-7 Convertible Preferred Stock Dividends</t>
        </is>
      </c>
      <c r="B38" s="6" t="n">
        <v>697991</v>
      </c>
      <c r="C38" s="4" t="inlineStr">
        <is>
          <t xml:space="preserve"> </t>
        </is>
      </c>
    </row>
    <row r="39">
      <c r="A39" s="4" t="inlineStr">
        <is>
          <t>Restricted Stock issued previously accrued</t>
        </is>
      </c>
      <c r="B39" s="4" t="inlineStr">
        <is>
          <t xml:space="preserve"> </t>
        </is>
      </c>
      <c r="C39" s="6" t="n">
        <v>329380</v>
      </c>
    </row>
    <row r="40">
      <c r="A40" s="4" t="inlineStr">
        <is>
          <t>Initial fair value of warranty liability</t>
        </is>
      </c>
      <c r="B40" s="6" t="n">
        <v>9969480</v>
      </c>
      <c r="C40" s="4" t="inlineStr">
        <is>
          <t xml:space="preserve"> </t>
        </is>
      </c>
    </row>
    <row r="41">
      <c r="A41" s="4" t="inlineStr">
        <is>
          <t>Initial fair value of derivative liability</t>
        </is>
      </c>
      <c r="B41" s="6" t="n">
        <v>5147000</v>
      </c>
      <c r="C41" s="4" t="inlineStr">
        <is>
          <t xml:space="preserve"> </t>
        </is>
      </c>
    </row>
    <row r="42">
      <c r="A42" s="4" t="inlineStr">
        <is>
          <t>Deemed Dividend H-5 Warrants</t>
        </is>
      </c>
      <c r="B42" s="6" t="n">
        <v>199000</v>
      </c>
      <c r="C42" s="4" t="inlineStr">
        <is>
          <t xml:space="preserve"> </t>
        </is>
      </c>
    </row>
    <row r="43">
      <c r="A43" s="4" t="inlineStr">
        <is>
          <t>Accretion of discounts to redemption value of H-7 convertible preferred stock</t>
        </is>
      </c>
      <c r="B43" s="6" t="n">
        <v>3980274</v>
      </c>
      <c r="C43" s="4" t="inlineStr">
        <is>
          <t xml:space="preserve"> </t>
        </is>
      </c>
    </row>
    <row r="44">
      <c r="A44" s="4" t="inlineStr">
        <is>
          <t>Accrued fixed assets</t>
        </is>
      </c>
      <c r="B44" s="6" t="n">
        <v>32642</v>
      </c>
      <c r="C44" s="6" t="n">
        <v>348932</v>
      </c>
    </row>
    <row r="45">
      <c r="A45" s="3" t="inlineStr">
        <is>
          <t>Supplemental disclosure of restricted cash:</t>
        </is>
      </c>
      <c r="B45" s="4" t="inlineStr">
        <is>
          <t xml:space="preserve"> </t>
        </is>
      </c>
      <c r="C45" s="4" t="inlineStr">
        <is>
          <t xml:space="preserve"> </t>
        </is>
      </c>
    </row>
    <row r="46">
      <c r="A46" s="4" t="inlineStr">
        <is>
          <t>Cash and cash equivalents</t>
        </is>
      </c>
      <c r="B46" s="6" t="n">
        <v>33440867</v>
      </c>
      <c r="C46" s="6" t="n">
        <v>39096562</v>
      </c>
    </row>
    <row r="47">
      <c r="A47" s="4" t="inlineStr">
        <is>
          <t>Restricted Cash</t>
        </is>
      </c>
      <c r="B47" s="6" t="n">
        <v>10000000</v>
      </c>
      <c r="C47" s="4" t="inlineStr">
        <is>
          <t xml:space="preserve"> </t>
        </is>
      </c>
    </row>
    <row r="48">
      <c r="A48" s="4" t="inlineStr">
        <is>
          <t>Total cash, cash equivalents and restricted cash</t>
        </is>
      </c>
      <c r="B48" s="5" t="n">
        <v>43440867</v>
      </c>
      <c r="C48" s="5" t="n">
        <v>3909656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17" customWidth="1" min="2" max="2"/>
  </cols>
  <sheetData>
    <row r="1">
      <c r="A1" s="1" t="inlineStr">
        <is>
          <t>SCHEDULE OF INCOME TAX EXAMINATION (Details)</t>
        </is>
      </c>
      <c r="B1" s="2" t="inlineStr">
        <is>
          <t>12 Months Ended</t>
        </is>
      </c>
    </row>
    <row r="2">
      <c r="B2" s="2" t="inlineStr">
        <is>
          <t>Dec. 31, 2023</t>
        </is>
      </c>
    </row>
    <row r="3">
      <c r="A3" s="4" t="inlineStr">
        <is>
          <t>Texas And Georgia [Member]</t>
        </is>
      </c>
      <c r="B3" s="4" t="inlineStr">
        <is>
          <t xml:space="preserve"> </t>
        </is>
      </c>
    </row>
    <row r="4">
      <c r="A4" s="3" t="inlineStr">
        <is>
          <t>Operating Loss Carryforwards [Line Items]</t>
        </is>
      </c>
      <c r="B4" s="4" t="inlineStr">
        <is>
          <t xml:space="preserve"> </t>
        </is>
      </c>
    </row>
    <row r="5">
      <c r="A5" s="4" t="inlineStr">
        <is>
          <t>Income tax examiation year</t>
        </is>
      </c>
      <c r="B5" s="4" t="inlineStr">
        <is>
          <t>2019
    to 2023</t>
        </is>
      </c>
    </row>
    <row r="6">
      <c r="A6" s="4" t="inlineStr">
        <is>
          <t>Domestic Tax Authority [Member]</t>
        </is>
      </c>
      <c r="B6" s="4" t="inlineStr">
        <is>
          <t xml:space="preserve"> </t>
        </is>
      </c>
    </row>
    <row r="7">
      <c r="A7" s="3" t="inlineStr">
        <is>
          <t>Operating Loss Carryforwards [Line Items]</t>
        </is>
      </c>
      <c r="B7" s="4" t="inlineStr">
        <is>
          <t xml:space="preserve"> </t>
        </is>
      </c>
    </row>
    <row r="8">
      <c r="A8" s="4" t="inlineStr">
        <is>
          <t>Income tax examiation year</t>
        </is>
      </c>
      <c r="B8" s="4" t="inlineStr">
        <is>
          <t>2020 to 2023</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7" customWidth="1" min="1" max="1"/>
    <col width="14" customWidth="1" min="2" max="2"/>
    <col width="80" customWidth="1" min="3" max="3"/>
    <col width="14" customWidth="1" min="4" max="4"/>
  </cols>
  <sheetData>
    <row r="1">
      <c r="A1" s="1" t="inlineStr">
        <is>
          <t>INCOME TAXES (Details Narrative) - USD ($)</t>
        </is>
      </c>
      <c r="C1" s="2" t="inlineStr">
        <is>
          <t>12 Months Ended</t>
        </is>
      </c>
    </row>
    <row r="2">
      <c r="B2" s="2" t="inlineStr">
        <is>
          <t>Aug. 16, 2022</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Deferred Tax Assets, Operating Loss Carryforwards</t>
        </is>
      </c>
      <c r="B4" s="4" t="inlineStr">
        <is>
          <t xml:space="preserve"> </t>
        </is>
      </c>
      <c r="C4" s="5" t="n">
        <v>19958440</v>
      </c>
      <c r="D4" s="5" t="n">
        <v>15843010</v>
      </c>
    </row>
    <row r="5">
      <c r="A5" s="4" t="inlineStr">
        <is>
          <t>Operating loss carryforwards, limitations on use</t>
        </is>
      </c>
      <c r="B5" s="4" t="inlineStr">
        <is>
          <t xml:space="preserve"> </t>
        </is>
      </c>
      <c r="C5" s="4" t="inlineStr">
        <is>
          <t>the Company’s NOL carryforwards may be limited in the event a cumulative change in ownership of more than 50% occurs within a three-year
period.</t>
        </is>
      </c>
      <c r="D5" s="4" t="inlineStr">
        <is>
          <t xml:space="preserve"> </t>
        </is>
      </c>
    </row>
    <row r="6">
      <c r="A6" s="4" t="inlineStr">
        <is>
          <t>Capitalization of research and development costs</t>
        </is>
      </c>
      <c r="B6" s="4" t="inlineStr">
        <is>
          <t xml:space="preserve"> </t>
        </is>
      </c>
      <c r="C6" s="5" t="n">
        <v>7418026</v>
      </c>
      <c r="D6" s="6" t="n">
        <v>6845451</v>
      </c>
    </row>
    <row r="7">
      <c r="A7" s="4" t="inlineStr">
        <is>
          <t>Inflation reduction act including minimum tax percentage</t>
        </is>
      </c>
      <c r="B7" s="12" t="n">
        <v>0.15</v>
      </c>
      <c r="C7" s="4" t="inlineStr">
        <is>
          <t xml:space="preserve"> </t>
        </is>
      </c>
      <c r="D7" s="4" t="inlineStr">
        <is>
          <t xml:space="preserve"> </t>
        </is>
      </c>
    </row>
    <row r="8">
      <c r="A8" s="4" t="inlineStr">
        <is>
          <t>Excise tax percentage</t>
        </is>
      </c>
      <c r="B8" s="12" t="n">
        <v>0.01</v>
      </c>
      <c r="C8" s="4" t="inlineStr">
        <is>
          <t xml:space="preserve"> </t>
        </is>
      </c>
      <c r="D8" s="4" t="inlineStr">
        <is>
          <t xml:space="preserve"> </t>
        </is>
      </c>
    </row>
    <row r="9">
      <c r="A9" s="4" t="inlineStr">
        <is>
          <t>Tax Cuts And Jobs Act [Member]</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Capitalization of research and development costs</t>
        </is>
      </c>
      <c r="B11" s="4" t="inlineStr">
        <is>
          <t xml:space="preserve"> </t>
        </is>
      </c>
      <c r="C11" s="6" t="n">
        <v>7418028</v>
      </c>
      <c r="D11" s="6" t="n">
        <v>6729353</v>
      </c>
    </row>
    <row r="12">
      <c r="A12" s="4" t="inlineStr">
        <is>
          <t>Domestic Tax Authority [Member]</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Deferred Tax Assets, Operating Loss Carryforwards</t>
        </is>
      </c>
      <c r="B14" s="4" t="inlineStr">
        <is>
          <t xml:space="preserve"> </t>
        </is>
      </c>
      <c r="C14" s="6" t="n">
        <v>83120531</v>
      </c>
      <c r="D14" s="6" t="n">
        <v>64332435</v>
      </c>
    </row>
    <row r="15">
      <c r="A15" s="4" t="inlineStr">
        <is>
          <t>Operating Loss Carryforwards</t>
        </is>
      </c>
      <c r="B15" s="4" t="inlineStr">
        <is>
          <t xml:space="preserve"> </t>
        </is>
      </c>
      <c r="C15" s="5" t="n">
        <v>995801</v>
      </c>
      <c r="D15" s="4" t="inlineStr">
        <is>
          <t xml:space="preserve"> </t>
        </is>
      </c>
    </row>
    <row r="16">
      <c r="A16" s="4" t="inlineStr">
        <is>
          <t>[custom:OperatingLossCarryforwardsMaturityDescription]</t>
        </is>
      </c>
      <c r="B16" s="4" t="inlineStr">
        <is>
          <t xml:space="preserve"> </t>
        </is>
      </c>
      <c r="C16" s="4" t="inlineStr">
        <is>
          <t>20
year carry forward, with a portion beginning to expire in 2036.</t>
        </is>
      </c>
      <c r="D16" s="4" t="inlineStr">
        <is>
          <t xml:space="preserve"> </t>
        </is>
      </c>
    </row>
    <row r="17">
      <c r="A17" s="4" t="inlineStr">
        <is>
          <t>[custom:OperatingLossIndefiniteCarryforwards-0]</t>
        </is>
      </c>
      <c r="B17" s="4" t="inlineStr">
        <is>
          <t xml:space="preserve"> </t>
        </is>
      </c>
      <c r="C17" s="5" t="n">
        <v>82124730</v>
      </c>
      <c r="D17" s="4" t="inlineStr">
        <is>
          <t xml:space="preserve"> </t>
        </is>
      </c>
    </row>
    <row r="18">
      <c r="A18" s="4" t="inlineStr">
        <is>
          <t>State and Local Jurisdiction [Member]</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Operating Loss Carryforwards</t>
        </is>
      </c>
      <c r="B20" s="4" t="inlineStr">
        <is>
          <t xml:space="preserve"> </t>
        </is>
      </c>
      <c r="C20" s="5" t="n">
        <v>66877457</v>
      </c>
      <c r="D20" s="5" t="n">
        <v>48091426</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NOTE
1. ORGANIZATION AND NATURE OF OPERATIONS AYRO,
Inc. (“AYRO” or the “Company”), a Delaware corporation formerly known as DropCar, Inc. (“DropCar”),
a corporation headquartered outside Austin, Texas, is the merger successor discussed below of AYRO Operating Company, Inc. (“AYRO
Operating”), which was formed under the laws of the State of Texas on May 17, 2016 as Austin PRT Vehicle, Inc. and subsequently
changed its name to Austin EV, Inc. under an Amended and Restated Certificate of Formation filed with the State of Texas on March 9,
2017. On July 24, 2019, the Company changed its name to AYRO, Inc. and converted its corporate domicile to Delaware. The Company was
founded on the basis of promoting resource sustainability. The Company, and its wholly owned subsidiaries, are principally engaged in
manufacturing and sales of environmentally conscious, minimal-footprint electric vehicles. The all-electric vehicles are typically sold
both directly to customers and to dealers in the United States. Reverse
Stock Split On
September 15, 2023, the Company effected a one-for-eight reverse stock split of the Company’s common stock (the “Reverse
Stock Split”). All share and per share information in this annual report have been retroactively adjusted to reflect the Reverse
Stock Split. Strategic
Review Following
the hiring of our former Chief Executive Officer in the third quarter of 2021, we initiated a strategic review of our product development
strategy, as we focus on creating value within the electric vehicle, last-mile delivery, smart payload and enabling infrastructure markets.
In connection with our strategic review, we have cancelled all material research and development activity and expenditures, associated
with our planned next-generation three-wheeled high speed vehicle. For
the past several years, our primary supplier has been Cenntro Automotive Group, Ltd. (“Cenntro”), which operates a large
electric vehicle factory in the automotive district in Hangzhou, China. As a result of rising shipping costs, quality issues with certain
components and persistent delays, we ceased production of the 411x from Cenntro in September 2022 in order to focus our resources on
the development and launch of the new 411 fleet vehicle model year 2023 refresh, the Vanish. We
began design and development of the Vanish in December 2021, including updates to our supply chain, the offshoring/onshoring mix, our
manufacturing strategy, and our annual model year refresh program. We commenced low-rate initial production of the Vanish in the second
quarter of 2023 and commenced initial sales and delivery of the Vanish in the third quarter of 2023. On
January 31, 2024, we implemented an internal restructuring in order to achieve greater efficiency in pursuit of our strategic goals.
As part of the restructuring, amongst other things, we eliminated a substantial number of positions as we re-evaluate our sales, marketing
and manufacturing func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QUIDITY AND OTHER UNCERTAINTIES</t>
        </is>
      </c>
      <c r="B1" s="2" t="inlineStr">
        <is>
          <t>12 Months Ended</t>
        </is>
      </c>
    </row>
    <row r="2">
      <c r="B2" s="2" t="inlineStr">
        <is>
          <t>Dec. 31, 2023</t>
        </is>
      </c>
    </row>
    <row r="3">
      <c r="A3" s="3" t="inlineStr">
        <is>
          <t>Liquidity And Other Uncertainties</t>
        </is>
      </c>
      <c r="B3" s="4" t="inlineStr">
        <is>
          <t xml:space="preserve"> </t>
        </is>
      </c>
    </row>
    <row r="4">
      <c r="A4" s="4" t="inlineStr">
        <is>
          <t>LIQUIDITY AND OTHER UNCERTAINTIES</t>
        </is>
      </c>
      <c r="B4" s="4" t="inlineStr">
        <is>
          <t xml:space="preserve">NOTE
2. LIQUIDITY AND OTHER UNCERTAINTIES The
consolidated financial statements have been prepared in conformity with generally accepted accounting principles in the United States
(“GAAP”), which contemplates continuation of the Company as a going concern. The Company is subject to a number of risks
similar to those of earlier stage commercial companies, including dependence on key individuals and products, the difficulties inherent
in the development of a commercial market, the potential need to obtain additional capital, competition from larger companies, other
technology companies and other technologies. The Company
has a limited operating history and the sales and income potential of its business and market are unproven. As of December 31, 2023,
the Company had cash and cash equivalents balance totaling $ 33,440,867
and restricted cash of $ 10,000,000 .
The Company incurred net losses of $ 34,160,455 and $ 22,935,353
and negative cash flows used in operations of
$ 26,181,465 18,728,643 for the years ended December 31, 2023 and 2022, respectively.
In addition, overall working capital decreased by $ 4,996,594 during the year ended December 31, 2023. Management believes
that the existing cash at December 31, 2023 will be sufficient to fund operations for at least the next twelve months following the issuance
of these consolidated financial statements. AYRO,
INC. AND SUBSIDIARIES NOTES
TO CONSOLIDATED FINANCIAL STATEMENTS On
August 7, 2023, the Company entered into a Securities Purchase Agreement (the “Purchase Agreement”), pursuant to which it
agreed to sell to certain existing investors (the “Investors”) in a private placement (the “Private Placement”)
(i) an aggregate of 22,000 0.0001 1,000 2,750,000 22 The
certificate of designations for the Series H-7 Preferred Shares (the “Certificate of Designations”) contains certain restrictive
provisions, including (i) a requirement to maintain unencumbered, unrestricted cash and cash equivalents on hand in an amount equal to
(a) until December 31, 2023, at least $20,000,000 plus the net proceeds from the sale of the Series H-7 Preferred Shares pursuant to
the Purchase Agreement, and (b) from January 1, 2024 and until an aggregate of eighty percent (80%) of the Series H-7 Preferred Shares
have been converted into shares of common stock, at least $21,000,000, and (ii) a requirement to deposit an amount equal to $ 10,000,000 The
Company may experience increases in the cost or a sustained interruption in the supply or shortage of raw materials, including lithium-ion
battery cells, semiconductors, and integrated circuits. Any such increase or supply interruption could materially negatively impact the
business, prospects, financial condition and operating results. Currently, the Company is experiencing supply chain shortages, including
with respect to lithium-ion battery cells, integrated circuits, vehicle control chips, and displays. Certain production-ready components
may be delayed in shipment to company facilities which has and may continue to cause delays in validation and testing for these components,
which would in turn create a delay in the availability of salable vehicles. The
Company uses various raw materials, including aluminum, steel, carbon fiber, non-ferrous metals (such as copper), and cobalt. The prices
for these raw materials fluctuate depending on market conditions, and global demand and could adversely affect business and operating
results. For instance, the Company is exposed to multiple risks relating to price fluctuations for lithium-ion cells. These risks include:
● the
inability or unwillingness of current battery manufacturers to build or operate battery cell manufacturing plants to supply the numbers
of lithium-ion cells required to support the growth of the electric vehicle industry as demand for such cells increases;
● disruption
in the supply of cells due to quality issues or recalls by the battery cell manufacturers; and
● an
increase in the cost of raw materials, such as cobalt, used in lithium-ion cells. Any
disruption in the supply of lithium-ion battery cells, semiconductors, or integrated circuits could temporarily disrupt production of
the Company’s vehicles until a different supplier is fully qualified. Moreover, battery cell manufacturers may refuse to supply
electric vehicle manufacturers if they determine that the vehicles are not sufficiently safe. Furthermore, fluctuations or shortages
in petroleum and other economic conditions may cause the Company to experience significant increases in freight charges and raw material
costs. Substantial increases in the prices for our raw materials would increase operating costs and could reduce our margins if the increased
costs cannot be recouped through increased electric vehicle prices. There can be no assurance that the Company will be able to recoup
increasing costs of raw materials by increasing vehicle prices. AYRO,
INC. AND SUBSIDIARIES NOTES
TO CONSOLIDATED FINANCIAL STATEMENTS We
have made certain indemnities, under which we may be required to make payments to an indemnified party, in relation to certain transactions.
We indemnify our directors and officers to the maximum extent permitted under the laws of the State of Delaware. In connection with our
facility leases, we have indemnified our lessors for certain claims arising from the use of the facilities. The duration of the indemnities
vary and, in many cases, are indefinite. These indemnities do not provide for any limitation of the maximum potential future payments
we could be obligated to make. Historically, we have not been obligated to make any payments for these obligations and no liabilities
have been recorded for these indemn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0:30:41Z</dcterms:created>
  <dcterms:modified xmlns:dcterms="http://purl.org/dc/terms/" xmlns:xsi="http://www.w3.org/2001/XMLSchema-instance" xsi:type="dcterms:W3CDTF">2024-04-01T20:30:41Z</dcterms:modified>
</cp:coreProperties>
</file>